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Goodwill and Other Intangible A"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Long Term Debt" sheetId="14" state="visible" r:id="rId14"/>
    <sheet xmlns:r="http://schemas.openxmlformats.org/officeDocument/2006/relationships" name="Commitments and Contingencies" sheetId="15" state="visible" r:id="rId15"/>
    <sheet xmlns:r="http://schemas.openxmlformats.org/officeDocument/2006/relationships" name="Stockholders' Equity and Stock-" sheetId="16" state="visible" r:id="rId16"/>
    <sheet xmlns:r="http://schemas.openxmlformats.org/officeDocument/2006/relationships" name="Earnings Per Share"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Domestic and Foreign Operations" sheetId="20" state="visible" r:id="rId20"/>
    <sheet xmlns:r="http://schemas.openxmlformats.org/officeDocument/2006/relationships" name="Employee Benefit Plans"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Selected Quarterly Financial Da"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Acquisitions (Tables)" sheetId="27" state="visible" r:id="rId27"/>
    <sheet xmlns:r="http://schemas.openxmlformats.org/officeDocument/2006/relationships" name="Goodwill and Other Intangible28" sheetId="28" state="visible" r:id="rId28"/>
    <sheet xmlns:r="http://schemas.openxmlformats.org/officeDocument/2006/relationships" name="Property and Equipment, Net (Ta" sheetId="29" state="visible" r:id="rId29"/>
    <sheet xmlns:r="http://schemas.openxmlformats.org/officeDocument/2006/relationships" name="Accrued Expenses and Other Cu30" sheetId="30" state="visible" r:id="rId30"/>
    <sheet xmlns:r="http://schemas.openxmlformats.org/officeDocument/2006/relationships" name="Long Term Debt (Tables)" sheetId="31" state="visible" r:id="rId31"/>
    <sheet xmlns:r="http://schemas.openxmlformats.org/officeDocument/2006/relationships" name="Commitments and Contingencies (" sheetId="32" state="visible" r:id="rId32"/>
    <sheet xmlns:r="http://schemas.openxmlformats.org/officeDocument/2006/relationships" name="Stockholders' Equity and Stoc33" sheetId="33" state="visible" r:id="rId33"/>
    <sheet xmlns:r="http://schemas.openxmlformats.org/officeDocument/2006/relationships" name="Earnings Per Share (Tables)" sheetId="34" state="visible" r:id="rId34"/>
    <sheet xmlns:r="http://schemas.openxmlformats.org/officeDocument/2006/relationships" name="Fair Value Measurements (Tables" sheetId="35" state="visible" r:id="rId35"/>
    <sheet xmlns:r="http://schemas.openxmlformats.org/officeDocument/2006/relationships" name="Income Taxes (Tables)" sheetId="36" state="visible" r:id="rId36"/>
    <sheet xmlns:r="http://schemas.openxmlformats.org/officeDocument/2006/relationships" name="Domestic and Foreign Operatio37" sheetId="37" state="visible" r:id="rId37"/>
    <sheet xmlns:r="http://schemas.openxmlformats.org/officeDocument/2006/relationships" name="Segment Reporting (Tables)" sheetId="38" state="visible" r:id="rId38"/>
    <sheet xmlns:r="http://schemas.openxmlformats.org/officeDocument/2006/relationships" name="Selected Quarterly Financial 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Acquisitions (Details)" sheetId="43" state="visible" r:id="rId43"/>
    <sheet xmlns:r="http://schemas.openxmlformats.org/officeDocument/2006/relationships" name="Acquisitions - Schedule of Acqu" sheetId="44" state="visible" r:id="rId44"/>
    <sheet xmlns:r="http://schemas.openxmlformats.org/officeDocument/2006/relationships" name="Acquisitions - Schedule of Pro " sheetId="45" state="visible" r:id="rId45"/>
    <sheet xmlns:r="http://schemas.openxmlformats.org/officeDocument/2006/relationships" name="Goodwill and Other Intangible46" sheetId="46" state="visible" r:id="rId46"/>
    <sheet xmlns:r="http://schemas.openxmlformats.org/officeDocument/2006/relationships" name="Goodwill and Other Intangible47" sheetId="47" state="visible" r:id="rId47"/>
    <sheet xmlns:r="http://schemas.openxmlformats.org/officeDocument/2006/relationships" name="Goodwill and Other Intangible48" sheetId="48" state="visible" r:id="rId48"/>
    <sheet xmlns:r="http://schemas.openxmlformats.org/officeDocument/2006/relationships" name="Goodwill and Other Intangible49" sheetId="49" state="visible" r:id="rId49"/>
    <sheet xmlns:r="http://schemas.openxmlformats.org/officeDocument/2006/relationships" name="Property and Equipment, Net - S" sheetId="50" state="visible" r:id="rId50"/>
    <sheet xmlns:r="http://schemas.openxmlformats.org/officeDocument/2006/relationships" name="Property and Equipment, Net (De" sheetId="51" state="visible" r:id="rId51"/>
    <sheet xmlns:r="http://schemas.openxmlformats.org/officeDocument/2006/relationships" name="Accrued Expenses and Other Cu52" sheetId="52" state="visible" r:id="rId52"/>
    <sheet xmlns:r="http://schemas.openxmlformats.org/officeDocument/2006/relationships" name="Long Term Debt - Summary of Lon" sheetId="53" state="visible" r:id="rId53"/>
    <sheet xmlns:r="http://schemas.openxmlformats.org/officeDocument/2006/relationships" name="Long Term Debt (Detail)" sheetId="54" state="visible" r:id="rId54"/>
    <sheet xmlns:r="http://schemas.openxmlformats.org/officeDocument/2006/relationships" name="Long Term Debt - Schedule of De" sheetId="55" state="visible" r:id="rId55"/>
    <sheet xmlns:r="http://schemas.openxmlformats.org/officeDocument/2006/relationships" name="Long Term Debt - Future Maturit" sheetId="56" state="visible" r:id="rId56"/>
    <sheet xmlns:r="http://schemas.openxmlformats.org/officeDocument/2006/relationships" name="Commitments and Contingencies57" sheetId="57" state="visible" r:id="rId57"/>
    <sheet xmlns:r="http://schemas.openxmlformats.org/officeDocument/2006/relationships" name="Commitments and Contingencies -" sheetId="58" state="visible" r:id="rId58"/>
    <sheet xmlns:r="http://schemas.openxmlformats.org/officeDocument/2006/relationships" name="Commitments and Contingencies59" sheetId="59" state="visible" r:id="rId59"/>
    <sheet xmlns:r="http://schemas.openxmlformats.org/officeDocument/2006/relationships" name="Stockholders' Equity and Stoc60" sheetId="60" state="visible" r:id="rId60"/>
    <sheet xmlns:r="http://schemas.openxmlformats.org/officeDocument/2006/relationships" name="Stockholders' Equity and Stoc61" sheetId="61" state="visible" r:id="rId61"/>
    <sheet xmlns:r="http://schemas.openxmlformats.org/officeDocument/2006/relationships" name="Stockholders' Equity and Stoc62" sheetId="62" state="visible" r:id="rId62"/>
    <sheet xmlns:r="http://schemas.openxmlformats.org/officeDocument/2006/relationships" name="Stockholders' Equity and Stoc63" sheetId="63" state="visible" r:id="rId63"/>
    <sheet xmlns:r="http://schemas.openxmlformats.org/officeDocument/2006/relationships" name="Stockholders' Equity and Stoc64" sheetId="64" state="visible" r:id="rId64"/>
    <sheet xmlns:r="http://schemas.openxmlformats.org/officeDocument/2006/relationships" name="Stockholders' Equity and Stoc65" sheetId="65" state="visible" r:id="rId65"/>
    <sheet xmlns:r="http://schemas.openxmlformats.org/officeDocument/2006/relationships" name="Earnings Per Share (Detail)" sheetId="66" state="visible" r:id="rId66"/>
    <sheet xmlns:r="http://schemas.openxmlformats.org/officeDocument/2006/relationships" name="Earnings Per Share - Schedule o" sheetId="67" state="visible" r:id="rId67"/>
    <sheet xmlns:r="http://schemas.openxmlformats.org/officeDocument/2006/relationships" name="Earnings Per Share - Schedule68" sheetId="68" state="visible" r:id="rId68"/>
    <sheet xmlns:r="http://schemas.openxmlformats.org/officeDocument/2006/relationships" name="Fair Value Measurements - Sched" sheetId="69" state="visible" r:id="rId69"/>
    <sheet xmlns:r="http://schemas.openxmlformats.org/officeDocument/2006/relationships" name="Income Taxes - Components of Pr" sheetId="70" state="visible" r:id="rId70"/>
    <sheet xmlns:r="http://schemas.openxmlformats.org/officeDocument/2006/relationships" name="Income Taxes - Components of 71" sheetId="71" state="visible" r:id="rId71"/>
    <sheet xmlns:r="http://schemas.openxmlformats.org/officeDocument/2006/relationships" name="Income Taxes - (Detail)" sheetId="72" state="visible" r:id="rId72"/>
    <sheet xmlns:r="http://schemas.openxmlformats.org/officeDocument/2006/relationships" name="Income Taxes - Reconciliation o" sheetId="73" state="visible" r:id="rId73"/>
    <sheet xmlns:r="http://schemas.openxmlformats.org/officeDocument/2006/relationships" name="Income Taxes - Significant Comp" sheetId="74" state="visible" r:id="rId74"/>
    <sheet xmlns:r="http://schemas.openxmlformats.org/officeDocument/2006/relationships" name="Income Taxes - Changes in Balan" sheetId="75" state="visible" r:id="rId75"/>
    <sheet xmlns:r="http://schemas.openxmlformats.org/officeDocument/2006/relationships" name="Domestic and Foreign Operatio76" sheetId="76" state="visible" r:id="rId76"/>
    <sheet xmlns:r="http://schemas.openxmlformats.org/officeDocument/2006/relationships" name="Employee Benefit Plans - Additi" sheetId="77" state="visible" r:id="rId77"/>
    <sheet xmlns:r="http://schemas.openxmlformats.org/officeDocument/2006/relationships" name="Segment Reporting (Details)" sheetId="78" state="visible" r:id="rId78"/>
    <sheet xmlns:r="http://schemas.openxmlformats.org/officeDocument/2006/relationships" name="Segment Reporting - Schedule of" sheetId="79" state="visible" r:id="rId79"/>
    <sheet xmlns:r="http://schemas.openxmlformats.org/officeDocument/2006/relationships" name="Selected Quarterly Financial 80" sheetId="80" state="visible" r:id="rId80"/>
  </sheets>
  <definedNames/>
  <calcPr calcId="124519" fullCalcOnLoad="1"/>
</workbook>
</file>

<file path=xl/sharedStrings.xml><?xml version="1.0" encoding="utf-8"?>
<sst xmlns="http://schemas.openxmlformats.org/spreadsheetml/2006/main" uniqueCount="846">
  <si>
    <t>Document and Entity Information - USD ($)</t>
  </si>
  <si>
    <t>12 Months Ended</t>
  </si>
  <si>
    <t>Dec. 31, 2016</t>
  </si>
  <si>
    <t>Jan. 3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SALE</t>
  </si>
  <si>
    <t>Entity Registrant Name</t>
  </si>
  <si>
    <t>RETAILMENOT,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Current assets:</t>
  </si>
  <si>
    <t>Cash and cash equivalents</t>
  </si>
  <si>
    <t>Accounts receivable (net of allowance for doubtful accounts of $3,589 and $2,905 at December 31, 2016 and 2015, respectively)</t>
  </si>
  <si>
    <t>Inventory, net</t>
  </si>
  <si>
    <t>Prepaids and other current assets, net</t>
  </si>
  <si>
    <t>Total current assets</t>
  </si>
  <si>
    <t>Property and equipment, net</t>
  </si>
  <si>
    <t>Intangible assets, net</t>
  </si>
  <si>
    <t>Goodwill</t>
  </si>
  <si>
    <t>Other assets, net</t>
  </si>
  <si>
    <t>Total assets</t>
  </si>
  <si>
    <t>Current liabilities:</t>
  </si>
  <si>
    <t>Accounts payable</t>
  </si>
  <si>
    <t>Accrued compensation and benefits</t>
  </si>
  <si>
    <t>Accrued expenses and other current liabilities</t>
  </si>
  <si>
    <t>Income taxes payable</t>
  </si>
  <si>
    <t>Current maturities of long term debt</t>
  </si>
  <si>
    <t>Total current liabilities</t>
  </si>
  <si>
    <t>Deferred income tax liability</t>
  </si>
  <si>
    <t>Long term debt</t>
  </si>
  <si>
    <t>Other noncurrent liabilities</t>
  </si>
  <si>
    <t>Total liabilities</t>
  </si>
  <si>
    <t>Commitments and contingencies</t>
  </si>
  <si>
    <t xml:space="preserve"> </t>
  </si>
  <si>
    <t>Stockholders’ equity:</t>
  </si>
  <si>
    <t>Preferred stock: $0.001 par value; 10,000,000 shares authorized, zero shares issued and outstanding as of December 31, 2016 and 2015.</t>
  </si>
  <si>
    <t>Additional paid-in capital</t>
  </si>
  <si>
    <t>Accumulated other comprehensive loss</t>
  </si>
  <si>
    <t>Retained earnings</t>
  </si>
  <si>
    <t>Total stockholders’ equity</t>
  </si>
  <si>
    <t>Total liabilities and stockholders’ equity</t>
  </si>
  <si>
    <t>Series 1 Common Stock</t>
  </si>
  <si>
    <t>Common stock</t>
  </si>
  <si>
    <t>Series 2 Common Stock</t>
  </si>
  <si>
    <t>Consolidated Balance Sheets (Parenthetical) - USD ($) $ in Thousands</t>
  </si>
  <si>
    <t>Allowance for doubtful accounts</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solidated Statements of Operations - USD ($) shares in Thousands, $ in Thousands</t>
  </si>
  <si>
    <t>Dec. 31, 2014</t>
  </si>
  <si>
    <t>Income Statement [Abstract]</t>
  </si>
  <si>
    <t>Net revenues</t>
  </si>
  <si>
    <t>Cost of net revenues</t>
  </si>
  <si>
    <t>Gross profit</t>
  </si>
  <si>
    <t>Operating expenses:</t>
  </si>
  <si>
    <t>Product development</t>
  </si>
  <si>
    <t>Sales and marketing</t>
  </si>
  <si>
    <t>General and administrative</t>
  </si>
  <si>
    <t>Amortization of purchased intangible assets</t>
  </si>
  <si>
    <t>Other operating expenses</t>
  </si>
  <si>
    <t>Total operating expenses</t>
  </si>
  <si>
    <t>Income from operations</t>
  </si>
  <si>
    <t>Other income (expense):</t>
  </si>
  <si>
    <t>Interest expense, net</t>
  </si>
  <si>
    <t>Other income (expense), net</t>
  </si>
  <si>
    <t>Income before income taxes</t>
  </si>
  <si>
    <t>Provision for income taxes</t>
  </si>
  <si>
    <t>Net income</t>
  </si>
  <si>
    <t>Net income per share:</t>
  </si>
  <si>
    <t>Basic (in usd per share)</t>
  </si>
  <si>
    <t>Diluted (in usd per share)</t>
  </si>
  <si>
    <t>Weighted-average number of common shares used in computing net income per share:</t>
  </si>
  <si>
    <t>Basic (in shares)</t>
  </si>
  <si>
    <t>Diluted (in shares)</t>
  </si>
  <si>
    <t>Consolidated Statements of Comprehensive Income (Loss) - USD ($) $ in Thousands</t>
  </si>
  <si>
    <t>Statement of Comprehensive Income [Abstract]</t>
  </si>
  <si>
    <t>Other comprehensive income (loss), net of tax:</t>
  </si>
  <si>
    <t>Foreign currency translation adjustments</t>
  </si>
  <si>
    <t>Comprehensive income (loss)</t>
  </si>
  <si>
    <t>Consolidated Statements of Stockholders' Equity - USD ($) $ in Thousands</t>
  </si>
  <si>
    <t>Total</t>
  </si>
  <si>
    <t>Common StockSeries 1 Common Stock</t>
  </si>
  <si>
    <t>Common StockSeries 2 Common Stock</t>
  </si>
  <si>
    <t>Additional Paid-In Capital</t>
  </si>
  <si>
    <t>Retained Earnings (Accumulated Deficit)</t>
  </si>
  <si>
    <t>Accumulated Other Comprehensive Income (Loss)</t>
  </si>
  <si>
    <t>Beginning Balance (in shares) at Dec. 31, 2013</t>
  </si>
  <si>
    <t>Beginning Balance at Dec. 31, 2013</t>
  </si>
  <si>
    <t>Increase (Decrease) in Stockholders' Equity [Roll Forward]</t>
  </si>
  <si>
    <t>Foreign currency translation adjustment</t>
  </si>
  <si>
    <t>Conversion of Series 2 common stock to Series 1 common stock (in shares)</t>
  </si>
  <si>
    <t>Conversion of Series 2 common stock to Series 1 common stock</t>
  </si>
  <si>
    <t>Payments of offering costs for follow-on offering</t>
  </si>
  <si>
    <t>Stock issuances under employee plans, net of shares withheld for taxes (in shares)</t>
  </si>
  <si>
    <t>Stock issuances under employee plans, net of shares withheld for taxes</t>
  </si>
  <si>
    <t>Stock-based compensation expense</t>
  </si>
  <si>
    <t>Excess income tax benefit (income tax shortfall) from stock-based compensation and other</t>
  </si>
  <si>
    <t>Ending Balance (in shares) at Dec. 31, 2014</t>
  </si>
  <si>
    <t>Ending Balance at Dec. 31, 2014</t>
  </si>
  <si>
    <t>Repurchase of common stock (in shares)</t>
  </si>
  <si>
    <t>Repurchase of common stock</t>
  </si>
  <si>
    <t>Ending Balance (in shares) at Dec. 31, 2015</t>
  </si>
  <si>
    <t>Ending Balance at Dec. 31, 2015</t>
  </si>
  <si>
    <t>Ending Balance (in shares) at Dec. 31, 2016</t>
  </si>
  <si>
    <t>Ending Balance at Dec. 31, 2016</t>
  </si>
  <si>
    <t>Consolidated Statements of Cash Flows - USD ($) $ in Thousands</t>
  </si>
  <si>
    <t>Cash flows from operating activities:</t>
  </si>
  <si>
    <t>Adjustments to reconcile net income to net cash provided by operating activities:</t>
  </si>
  <si>
    <t>Depreciation and amortization expense</t>
  </si>
  <si>
    <t>Deferred income tax benefit</t>
  </si>
  <si>
    <t>Excess income tax benefit from stock-based compensation and other</t>
  </si>
  <si>
    <t>Non-cash interest expense</t>
  </si>
  <si>
    <t>Impairment of assets</t>
  </si>
  <si>
    <t>Amortization of deferred compensation</t>
  </si>
  <si>
    <t>Other non-cash (gains) losses, net</t>
  </si>
  <si>
    <t>Provision for doubtful accounts receivable</t>
  </si>
  <si>
    <t>Changes in operating assets and liabilities:</t>
  </si>
  <si>
    <t>Accounts receivable, net</t>
  </si>
  <si>
    <t>Prepaid expenses and other current assets, net</t>
  </si>
  <si>
    <t>Other noncurrent assets and liabilities</t>
  </si>
  <si>
    <t>Net cash provided by operating activities</t>
  </si>
  <si>
    <t>Cash flows from investing activities:</t>
  </si>
  <si>
    <t>Payments for acquisition of businesses, net of acquired cash</t>
  </si>
  <si>
    <t>Purchase of property and equipment</t>
  </si>
  <si>
    <t>Purchase of other assets</t>
  </si>
  <si>
    <t>Purchase of non-marketable investment</t>
  </si>
  <si>
    <t>Proceeds from sale of property and equipment</t>
  </si>
  <si>
    <t>Net cash used in investing activities</t>
  </si>
  <si>
    <t>Cash flows from financing activities:</t>
  </si>
  <si>
    <t>Proceeds from notes payable, net of issuance costs</t>
  </si>
  <si>
    <t>Payments on notes payable</t>
  </si>
  <si>
    <t>Proceeds from issuance of common stock, net of tax payments related to net share settlement of equity awards</t>
  </si>
  <si>
    <t>Payments for repurchase of common stock</t>
  </si>
  <si>
    <t>Payments of principal on capital lease arrangements</t>
  </si>
  <si>
    <t>Net cash provided by (used in) financing activities</t>
  </si>
  <si>
    <t>Effect of foreign currency exchange rate on cash</t>
  </si>
  <si>
    <t>Change in cash and cash equivalents</t>
  </si>
  <si>
    <t>Cash and cash equivalents, beginning of year</t>
  </si>
  <si>
    <t>Cash and cash equivalents, end of year</t>
  </si>
  <si>
    <t>Supplemental disclosure of cash flow information</t>
  </si>
  <si>
    <t>Interest payments</t>
  </si>
  <si>
    <t>Income tax payments, net of refunds</t>
  </si>
  <si>
    <t>Description of Business</t>
  </si>
  <si>
    <t>Accounting Policies [Abstract]</t>
  </si>
  <si>
    <t>Description of Business We operate a leading savings destination, both online and in-store. We operate under the RetailMeNot brand in the U.S. and portions of the European Union, VoucherCodes in the U.K. and Poulpeo and Ma-Reduc in France. We also operate our discounted gift card marketplace under the RetailMeNot and GiftcardZen brands in the U.S. Our websites, mobile applications, email newsletters and alerts and social media presence enable consumers to search for, discover and redeem relevant digital offers, including discounted digital and physical gift cards, from merchants, including retailers, restaurants and brands. Our marketplace features digital offers across multiple product categories, including clothing and shoes; electronics; health and beauty; home and office; travel, food and entertainment; and personal and business services. We believe our investments in digital offer content quality, product innovation and direct paid merchant relationships allow us to offer a compelling experience to consumers looking to save money, whether online or in-store.</t>
  </si>
  <si>
    <t>Summary of Significant Accounting Policies</t>
  </si>
  <si>
    <t xml:space="preserve">Summary of Significant Accounting Policies Basis of Presentation and Principles of Consolidation The consolidated financial statements include the accounts of the Company and our wholly owned subsidiaries and have been prepared in accordance with accounting principles generally accepted in the United States of America, or GAAP. All intercompany transactions and balances have been eliminated. Significant Estimates and Judgments The preparation of our consolidated financial statements in conformity with GAAP requires management to make estimates and assumptions that affect the reported amounts of assets, liabilities and the disclosure of contingent assets and liabilities at the date of the financial statements and the reported amount of net revenues and expenses during the reporting periods. These estimates and assumptions could have a material effect on our future results of operations and financial position. Significant items subject to our estimates and assumptions include stock-based compensation, income taxes, valuation of acquired goodwill and intangible assets, allowance for doubtful accounts, revenue returns reserve, the best estimate of selling prices associated with our multiple element revenue arrangements, unrecognized tax benefits, acquisition-related contingent liabilities, the useful lives of property and equipment and intangible assets, deferred compensation arrangements and the fair value of derivative assets and liabilities. As a result, actual amounts could differ from those presented herein. Business Segment To align with a change in how our chief operating decision maker evaluates business performance, we added Gift Card as a separate reportable segment during the second quarter of 2016. The change in segment evaluation was made concurrent with the purchase of GiftCardZen Inc, a secondary marketplace for gift cards, on April 5, 2016. As a result, we now have two operating and reporting segments. Our Gift Card segment consists of our marketplace for gift cards, and our Core segment consists of all other products and services that are related to our marketplace for digital offers. Our chief operating decision maker, or CODM, is our Chief Executive Officer, or CEO. Our CEO allocates resources and assesses performance of the business and other activities at the reportable segment level. Cash and Cash Equivalents All highly-liquid investments with an original maturity of three months or less at the date of purchase are considered to be cash equivalents. Accounts Receivable, Net Accounts receivable, net primarily represents amounts due from paid merchants, generally through various performance marketing networks, for commissions earned on consumer purchases and amounts due for advertising. We record an allowance for doubtful accounts in an amount equal to the estimated probable losses net of recoveries, which are based on an analysis of historical bad debt, current receivables aging and expected future write-offs of uncollectible accounts, as well as an assessment of specific identifiable accounts considered at risk or uncollectible. Accounts receivable are written off against the allowance for doubtful accounts when it is determined that the receivable is uncollectible. The following table summarizes our allowance for doubtful accounts (in thousands): Beginning Balance Additions Charged to Expense Write-offs Ending Balance Allowance for doubtful accounts: Year ended December 31, 2014 $ 867 3,319 (1,830 ) $ 2,356 Year ended December 31, 2015 2,356 783 (234 ) 2,905 Year ended December 31, 2016 2,905 1,344 (660 ) 3,589 Inventory, Net Inventory, net consists of the costs to acquire gift cards from consumers and businesses for listing on our secondary marketplace, and is valued using the specific identification method, net of reserves for slow moving inventory and inventory shrinkage due to book-to-physical adjustments. Property and Equipment, Net Property and equipment, net includes assets such as furniture and fixtures, leasehold improvements, computer hardware, office and telephone equipment and certain capitalized internally developed software and website development costs. We record property and equipment at cost less accumulated depreciation and amortization, using the straight-line method. Ordinary maintenance and repairs are charged to expense, while expenditures that extend the physical or economic life of the assets are capitalized. Property and equipment are depreciated over their estimated economic lives, which range from three to ten years , using the straight-line method. Leasehold improvements are amortized over the shorter of the estimated useful lives of the improvements or the lease term. We perform reviews for the impairment of property and equipment when management believes events or circumstances indicate the carrying amount of an asset may not be recoverable. Capitalized Internally Developed Software and Website Development Costs We incur costs related to software and website development, including purchased software and internally developed software. We expense costs incurred in the planning and evaluation stage of internally developed software and website development as incurred. We capitalize costs to develop software when preliminary development efforts are successfully completed, management has authorized and committed project funding, and it is probable that the project will be completed and the software will be used as intended. We cease capitalizing and begin depreciating costs when the project is substantially complete and/or the software is ready for internal use. Capitalized internally developed software and website development costs are included within property and equipment, net in our consolidated balance sheets and depreciated over their estimated useful lives, which range from two to three years . Goodwill and Other Intangible Assets Goodwill arises from business combinations and is measured as the excess of the cost of the business acquired over the sum of the acquisition-date fair values of tangible and identifiable intangible assets acquired, less any liabilities assumed. We evaluate goodwill for impairment annually on October 1, during the fourth quarter of each year, or more frequently when an event occurs or circumstances change that indicates the carrying value may not be recoverable. Events or circumstances that could trigger an impairment test include, but are not limited to, a significant adverse change in the business climate or in legal factors, an adverse action or assessment by a regulator, a loss of key personnel, significant changes in our use of the acquired assets or the strategy for our overall business, significant negative industry or economic trends, significant underperformance relative to operating performance indicators, a significant decline in market capitalization and significant changes in competition. We evaluate the recoverability of goodwill using a two-step impairment process tested at the reporting unit level. In the first step, the fair value for the reporting unit is compared to our book value including goodwill. If the fair value is less than the book value, a second step is performed that compares the implied fair value of goodwill to the book value of the goodwill. The fair value for the implied goodwill is determined based on the difference between the fair value of the sole reporting segment and the net fair value of the identifiable assets and liabilities excluding goodwill. If the implied fair value of the goodwill is less than the book value, the difference is recognized as an impairment charge in the consolidated statements of operations. We did not record any goodwill impairment charges during the years ended December 31, 2016 , 2015 and 2014 . Identifiable intangible assets consist of acquired customer intangible assets, marketing-related intangible assets, contract-based intangible assets, and technology-based intangible assets. Intangible assets with definite lives are amortized over their estimated useful lives on a straight-line basis. See Note 4, “Goodwill and Other Intangible Assets”. The method of amortization applied represents our best estimate of the distribution of the economic value of the identifiable intangible assets. The factors we consider in determining the useful lives of identifiable intangible assets included the extent to which expected future cash flows would be affected by our intent and ability to retain use of these assets. Intangible assets are reviewed for impairment whenever events or changes in circumstances indicate the carrying amount of intangible assets may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When such events occur, we compare the carrying amounts of the assets to their undiscounted cash flows. If this comparison indicates that there is impairment, the amount of the impairment is calculated as the difference between the carrying value and the fair value. Debt Issuance Costs We capitalize underwriting, legal and other direct costs incurred related to the issuance of debt, which are recorded as a direct deduction from the carrying amount of the related debt liability and amortized to interest expense over the term of the related debt using the effective interest method. Upon the extinguishment of the related debt, any unamortized capitalized deferred financing costs are recorded to interest expense. Lease Obligations We categorize leases at their inception as either operating or capital leases, and may receive renewal or expansion options, rent holidays, leasehold improvement allowances and other incentives on certain lease agreements. We recognize operating lease costs on a straight-line basis over the term of the agreement, taking into account adjustments for market provisions, such as free or escalating base monthly rental payments, or deferred payment terms, such as rent holidays, that defer the commencement date of required payments. We record rent expense associated with operating lease obligations in general and administrative expenses in the consolidated statements of operations. Revenue Recognition With respect to our Core segment, which consists of our marketplace for digital offers (excluding gift cards), we recognize revenue when persuasive evidence of an arrangement exists, services have been rendered, the fee to the paid merchant, defined as a merchant with which we have a contract, is fixed or determinable and collectability of the resulting receivable is reasonably assured. For commission revenues, which represent the substantial majority of our Core segment net revenues, revenue recognition generally occurs when a consumer, having visited one of our websites and clicked on a digital offer for a paid merchant makes a purchase with such paid merchant, and completion of the order is reported to us by such paid merchant, either directly or through a performance marketing network. The reporting by the paid merchant includes the amount of commissions the paid merchant has calculated as owing to us. Certain paid merchants do not provide reporting until a commission payment is made. In those cases, which have historically not been significant, we record commission revenues on a cash basis. For advertising revenues, revenue recognition occurs when we display a paid merchant’s advertisements on our websites or mobile applications. Rates for advertising are typically negotiated with individual paid merchants. Payments for advertising may be made directly by paid merchants or through performance marketing networks. We also generate revenues in our Gift Card segment, the substantial majority of which are derived from the sale of previously owned gift cards and the remainder of which are derived from the sale of gift cards obtained from merchants. We generally purchase gift cards at a discount to face value and resell them to consumers and businesses through our online marketplace at a markup to our cost, while still at a discount to face value. For gift card revenues, revenue recognition occurs when the cards are sent to the purchaser. Multiple Element Arrangements . When we enter into revenue arrangements with certain paid merchants that are comprised of multiple deliverables, inclusive of the promotion of digital offers and advertising, we allocate consideration to all deliverables based on the relative selling price method in accordance with the selling price hierarchy. The objective of the hierarchy is to determine the price at which we would transact a sale if the service were sold on a stand-alone basis and requires the use of: (1) vendor-specific objective evidence, or VSOE, if available; (2) third-party evidence, or TPE, if VSOE is not available; and (3) a best estimate of the selling price, or BESP, if neither VSOE nor TPE is available. VSOE . We determine VSOE based on our historical pricing and discounting practices for the specific service when sold separately. In determining VSOE, we require that a substantial majority of the stand-alone selling prices for these services fall within a reasonably narrow pricing range. We have not historically sold our services within a reasonably narrow pricing range. As a result, we have not been able to establish VSOE. TPE . When VSOE cannot be established for deliverables in multiple element arrangements, we apply judgment with respect to whether we can establish a selling price based on TPE. TPE is determined based on competitor prices for similar deliverables when sold separately. Generally, our go-to-market strategy differs from that of our peers and our offerings contain a significant level of differentiation such that the comparable pricing of services cannot be obtained. Furthermore, we are unable to reliably determine what similar competitor services’ selling prices are on a stand-alone basis. As a result, we have not been able to establish selling price based on TPE. BESP . When we are unable to establish selling price using VSOE or TPE, we use BESP in our allocation of arrangement consideration. The objective of BESP is to determine the price at which we would transact a sale if the service were sold on a stand-alone basis. BESP is generally used to allocate the selling price to deliverables in our multiple element arrangements. We determine BESP for deliverables by considering multiple factors including, but not limited to, prices we charge for similar offerings, market conditions, competitive landscape and pricing practices. We limit the amount of allocable arrangement consideration to amounts that are fixed or determinable and that are not contingent on future performance or future deliverables. If the facts and circumstances underlying the factors we considered change or should future facts and circumstances lead us to consider additional factors, both our determination of our relative selling price under the hierarchy and our BESPs could change in future periods. We estimate and record a reserve for commission revenues based upon actual, historical return rates as reported to us by paid merchants to provide for end-user cancellations or product returns, which may not be reported by the paid merchant or performance marketing network until a subsequent date. As such, we report commission revenues net of the estimated returns reserve. Net revenues are reported net of sales taxes, where applicable. The following table summarizes our revenue returns reserve (in thousands): Beginning Balance Provision for Returns Returns Ending Balance Revenue returns reserve: Year ended December 31, 2014 $ 3,822 $ 14,566 $ (15,168 ) $ 3,220 Year ended December 31, 2015 3,220 14,144 (14,155 ) 3,209 Year ended December 31, 2016 3,209 12,542 (12,560 ) 3,191 Our payment arrangements with paid merchants are both direct and through performance marketing networks, which act as intermediaries between the paid merchants and us. No paid merchant individually accounted for more than 10% of net revenues or accounts receivable for any of the years ended December 31, 2016 , 2015 and 2014 . Cost of Net Revenues Cost of net revenues is composed of direct and indirect costs incurred to generate revenue. For our Gift Card segment, these costs consist of the costs to acquire gift cards, including shipping costs. For our Core segment, these costs consist primarily of the personnel costs of our salaried operations and technology support employees and fees paid to third-party contractors engaged in the operation and maintenance of our existing websites and mobile applications. Such technology costs also include website hosting and Internet service costs. Other costs include allocated facility and general information technology costs. Sales and Marketing Expense Our sales and marketing expense consists primarily of personnel costs for our sales, marketing, search engine optimization, search engine marketing and business analytics employees, as well as online, brand and other marketing expenses. Our online, brand and other marketing costs include search engine fees, advertising on social networks, television and radio advertising, promotions, display advertisements, creative development fees, public relations, email campaigns, trade shows and other general marketing costs. Other costs include allocated facility and general information technology costs. Advertising Expenses We expense all advertising costs as incurred. Advertising expenses included in sales and marketing expense were $25.9 million , $23.4 million and $23.1 million for the years ended December 31, 2016 , 2015 and 2014 , respectively. Product Development Our product development expense consists primarily of personnel costs of our product management and software engineering teams, as well as fees paid to third-party contractors and consultants engaged in the design, development, testing and improvement of the functionality, offer content and user experience of our websites and mobile applications. General and Administrative Expense Our general and administrative expense represents personnel costs for employees involved in general corporate functions, including executive, finance, accounting, legal and human resources, among others. Additional costs included in general and administrative expense include professional fees for legal, audit and other consulting services, the provision for doubtful accounts receivable, travel and entertainment, charitable contributions, recruiting, allocated facility and general information technology costs and other general corporate overhead expenses. Stock-Based Compensation Expense Stock-based compensation expense is measured at the grant date based on the estimated fair value of the award, net of estimated forfeitures. We recognize these compensation costs on a straight-line basis over the requisite service period of the award. Forfeiture rates are estimated at grant date based on historical experience and adjusted in subsequent periods for differences in actual forfeitures from those estimates. We include stock-based compensation expense in cost of net revenues and operating expenses in our consolidated statements of operations, consistent with the respective employees’ cash compensation. We determine the fair value of stock options on the grant date using the Black-Scholes-Merton valuation model or a Monte Carlo simulation model for performance stock options granted to certain executives in 2016. Fair Value of Financial Instruments The carrying amounts of our financial instruments, including cash and cash equivalents, accounts receivable, accounts payable, accrued liabilities and notes payable, approximate fair value due to the instruments’ short-term maturities or, in the case of the long-term notes payable, based on the variable interest rate feature. We record derivative assets and liabilities at fair value. Income Taxes The provision for income taxes is determined using the asset and liability method. Deferred tax assets and liabilities are calculated based upon the temporary differences between the financial statement carrying amounts of existing assets and liabilities and their respective tax bases using the enacted tax rates that are applicable in a given year. The deferred tax assets are recorded net of a valuation allowance when, based on the available supporting evidence, we believe it is more likely than not that some portion or all of the recorded deferred tax assets will not be realized in future periods. The Company may be subject to income tax audits by the respective tax authorities in any or all of the jurisdictions in which the Company operates or has operated within a relevant period, including the United States, the United Kingdom, France, Germany, and the Netherlands. Significant judgment is required in determining uncertain tax positions. We utilize a two-step approach to recognize and measure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that is more than 50% likely to be realized upon ultimate settlement. We consider many factors when evaluating and estimating our tax positions and tax benefits, which may require periodic adjustments and which may not accurately forecast actual outcomes. We adjust these reserves in light of changing facts and circumstances, such as the closing of an audit or the refinement of an estimate. Changes in recognition or measurement are reflected in the period in which the change in judgment occurs. We include interest and penalties related to uncertain tax positions in the provision for income taxes in our consolidated statements of operations. Foreign Currency Our operations outside of the U.S. generally use the local currency as their functional currency. Assets and liabilities for these operations are translated at exchange rates in effect at the balance sheet date. Income and expense accounts are translated at average exchange rates for the period. Foreign currency translation adjustments are recorded in accumulated other comprehensive income (loss) i n our consolidated statements of comprehensive income. Gains and losses from foreign currency denominated transactions, which were a $0.3 million gain , net, in 2016 , a $0.4 million loss , net, in 2015 and a $0.9 million loss , net, in 2014 , are recorded in other income (expense), net in our consolidated statements of operations. Non-Marketable Investments and Other-Than-Temporary Impairment During 2015, we invested $4.0 million in a non-controlling minority ownership stake in a privately-held marketing technology company in the United States. The minority interest is included at cost in other assets, net, in our consolidated balance sheets. We own less than 5% of the voting equity of the investee. We regularly evaluate the carrying value of our cost-method investment for impairment and whether any events or circumstances are identified that would significantly harm the fair value of the investment. The primary indicators we utilize to identify these events and circumstances are the investee’s ability to remain in business, such as the investee’s liquidity and rate of cash use, and the investee’s ability to secure additional funding and the value of that additional funding. In the event a decline in fair value is judged to be other-than-temporary, we will record an other-than-temporary impairment charge in other operating expenses, net in our consolidated statements of operations. As the inputs utilized for our periodic impairment assessment are not based on observable market data, potential impairment charges related to our cost-method investment would be classified within Level 3 of the fair value hierarchy. To determine the fair value of this investment, we use all available financial information related to the entity, including information based on recent or pending third-party equity investments in the entity. In certain instances, a cost-method investment’s fair value is not estimated as there are no identified events or changes in the circumstances that may have a significant adverse effect on the fair value of the investment and to do so would be impractical. We did not record any cost-method investment impairment charges during the years ended December 31, 2016, 2015 and 2014. Derivative Financial Instruments Our operations outside of the U.S. expose us to various market risks that may affect our consolidated results of operations, cash flows and financial position. These market risks include, but are not limited to, fluctuations in currency exchange rates. Our primary foreign currency exposures are in Euros and British Pound Sterling. As a result, we face exposure to adverse movements in currency exchange rates as the financial results of our operations are translated from local currency into U.S. dollars upon consolidation. We have entered into derivative instruments to hedge certain exposures to foreign currency risk on non-functional currency denominated intercompany loans and the re-measurement of certain assets and liabilities denominated in non-functional currencies in our foreign subsidiaries. We may enter into further such instruments in the future. We have not elected to apply hedge accounting or hedge accounting does not apply. Gains and losses resulting from a change in fair value for these derivatives are reflected in the period in which the change occurs and are recorded in other income (expense), net in our consolidated statement of operations. During the years ended December 31, 2016 , 2015 , and 2014 we recorded gains of $0.5 million , $0.8 million and $0.2 million , respectively, related to our foreign exchange derivative instruments. We did not have any foreign exchange derivative instruments outstanding as of December 31, 2016 . The fair value and notional principal amount of our outstanding foreign exchange derivative instrument as of December 31, 2015 were $0.0 million and $6.3 million , respectively. We do not use financial instruments for trading or speculative purposes. Derivative instruments are recorded on the balance sheet at fair value and are short-term in duration. We are exposed to the risk that counterparties to derivative contracts may fail to meet their contractual obligations. Recent Accounting Pronouncements Recent Accounting Pronouncements - Recently Adopted In April 2015, the Financial Accounting Standards Board, or FASB, issued new guidance clarifying whether a customer should account for a cloud computing arrangement as an acquisition of a software license or as a service arrangement by providing characteristics that a cloud computing arrangement must have in order to be accounted for as a software license acquisition. The guidance allows either retrospective or prospective application and is effective for fiscal years beginning after December 15, 2015. The adoption of this guidance in the first quarter of 2016 did not have a material impact on our consolidated financial statements. In April 2015, the FASB issued new guidance that amends the balance sheet presentation of debt issuance costs. The guidance requires debt issuance costs related to a recognized debt liability be presented in the balance sheet as a direct deduction from the carrying amount of the related debt liability instead of being presented as an asset. The guidance requires retrospective application and is effective for fiscal years beginning after December 15, 2015. The adoption of this guidance in the first quarter of 2016 resulted in a reclassification of $1.6 million of debt issuance costs associated with our long-term debt as of December 31, 2015 from other assets, net to long term debt in our consolidated financial statements. In November 2015, the FASB issued new guidance that amends the balance sheet presentation for deferred tax assets and liabilities. The guidance requires that all deferred tax assets and liabilities, and any related valuation allowance, be classified as noncurrent on the balance sheet. The guidance allows either retrospective or prospective application and is effective for fiscal years beginning after December 15, 2016. The early adoption of this guidance in the first quarter of 2016, using retrospective application, resulted in a reclassification as of December 31, 2015 that consisted of a $3.9 million decrease in current deferred tax assets, included within prepaids and other current assets, net, a $0.9 million increase in noncurrent deferred tax assets, included within other assets, net, and a $3.0 million decrease in deferred tax liability—noncurrent. Recent Accounting Pronouncements - To Be Adopted In May 2014, the FASB issued new guidance that superseded previously existing revenue recognition requirements. The guidance provides a five-step process to recognize revenue that depicts the transfer of promised goods or services to customers in an amount that reflects the consideration expected in exchange for those goods and services. The guidance requires disclosures enabling users of financial statements to understand the nature, amount, timing and uncertainty of revenue and cash flows arising from contracts with customers. Additionally, qualitative and quantitative disclosures are required about contracts with customers, significant judgments and changes in judgments, and assets recognized from the costs to obtain or fulfill a contract. On July 9, 2015, the FASB deferred the effective date by one year to December 15, 2017 for the first interim period within annual reporting periods beginning after that date, using either a full or modified retrospective application method. Early adoption of the standard is permitted, but not before the first interim period within annual reporting periods beginning after the original effective date of December 15, 2016. We have made progress toward completing our evaluation of the impact that potential changes from adopting the new standard will have on our net revenues and our consolidated financial statements. We expect to have our preliminary evaluation, including the selection of an adoption method, completed by the end of the first half of 2017. In February 2016, the FASB issued new guidance that amends the existing accounting standards for lease accounting. The guidance requires lessees to recognize assets and liabilities on their balance sheets for all leases with terms of more than twelve months. Additionally, the guidance requires new qualitative and quantitative disclosures about leasing activities. The guidance requires a modified retrospective application approach for leases existing at, or entered into after, the beginning of the earliest comparative period presented in the financial statements. The guidance is effective for fiscal years beginning after December 15, 2018. Early adoption is permitted. We are currently evaluating the effect that the adoption of this guidance will have on our consolidated financial statements. In March 2016, the FASB issued new guidance that amends several aspects of the existing accounting standards for employee share-based payment transactions, including the accounting for income taxes, forfeitures, and statutory tax withholding requirements, as well as classification of related amounts within the statement of cash flows. The guidance is effective for fiscal years beginning after December 15, 2016, using prospective and retrospective application methods. Early adoption is permitted. We will adopt this guidance effective January 1, 2017. Under this ASU, entities are permitted to make an accounting policy election to either estimate forfeitures on share-based payment awards, as previously required, or to recognize forfeitures as they occur. We will elect to continue to estimate forfeitures. Additionally, this ASU requires that all income tax effects related to settlements of share-based payment awards be reported in earnings as an increase or decrease to income tax expense (benefit), net. Previously, income tax benefits at settlement of an award were reported as an increase (or decrease) to additional paid-in capital to the extent that those benefits were greater than (or less than) the income tax benefits reported in earnings during </t>
  </si>
  <si>
    <t>Acquisitions</t>
  </si>
  <si>
    <t>Business Combinations [Abstract]</t>
  </si>
  <si>
    <t>Acquisitions On April 5, 2016, we acquired GiftcardZen Inc, a private company and the operator of giftcardzen.com, a secondary marketplace for gift cards, for $21.2 million of cash consideration. The following table summarizes the preliminary allocation of the purchase price of GiftcardZen Inc, with amounts shown below at fair value at the acquisition date (in thousands): Cash acquired $ 500 Inventory acquired 675 Other tangible assets acquired 48 Identifiable intangible assets: Customer relationships 48 Marketing-related 1,064 Contract-based 1,978 Technology-based 1,077 Goodwill 16,838 Total assets acquired 22,228 Total liabilities assumed (999 ) Total $ 21,229 Goodwill represents the excess of the purchase price over the aggregate fair value of the net tangible and identifiable intangible assets acquired and represents the expected synergies of the transaction and the knowledge and experience of the workforce in place. The goodwill from the acquisition is not deductible for tax purposes. The acquired customer relationships intangible assets have an estimated useful life of 6 years from the date of acquisition, the acquired marketing-related intangible assets have an estimated useful life of 2 years from the date of acquisition, the acquired contract-based intangible assets have estimated useful lives that range from 3 years to 5 years from the date of acquisition and the acquired technology-based intangible assets have an estimated useful life of 1 year from the date of acquisition. The total weighted average amortization period for the intangibles acquired is 2.6 years. The preliminary allocation is based on estimates, assumptions, and valuations that have not progressed to a stage where there is sufficient information to make a definitive allocation. Accordingly, the allocation will remain preliminary until we have all information to finalize the allocation of the purchase price. In connection with the acquisition, we incurred approximately $0.7 million in direct acquisition costs. These costs were expensed as incurred within general and administrative expense in our consolidated statement of operations. The results of GiftcardZen Inc have been included in our consolidated results since the acquisition date of April 5, 2016. The following table presents the results of RetailMeNot and GiftcardZen Inc for the years ended December 31, 2016 and 2015 on a pro forma basis, as though the companies had been combined as of the beginning of January 1, 2016 and 2015. The pro forma financial information is unaudited and presented for informational purposes only and is not indicative of the results of operations that would have been achieved if the acquisition had taken place at the beginning of January 1, 2016 and 2015 or of results that may occur in the future (in thousands): Year Ended December 31, 2016 2015 (unaudited) Pro forma net revenues $ 293,731 $ 293,838 Pro forma net income 7,225 3,501 In conjunction with the acquisition of GiftcardZen Inc, we entered into deferred compensation arrangements with a key employee of GiftcardZen Inc as well as certain other employees. These arrangements have a total value of up to $12.0 million , to be paid at dates between 10 and 24 months following the acquisition, contingent upon the achievement of specific performance targets and those employees' continued employment with RetailMeNot. As of December 31, 2016 , we expect that the total value of the arrangements will be approximately $9.0 million . During 2016 , we have recognized $5.9 million of expense associated with these arrangements within other operating expenses in our consolidated statement of operations. We are accreting a liability concurrent with expense recognition assuming the employees' continued employment with RetailMeNot. As of December 31, 2016 , we have recognized $4.5 million in accrued compensation and benefits and $1.4 million in other noncurrent liabilities in our consolidated balance sheets.</t>
  </si>
  <si>
    <t>Goodwill and Other Intangible Assets</t>
  </si>
  <si>
    <t>Goodwill and Intangible Assets Disclosure [Abstract]</t>
  </si>
  <si>
    <t>Goodwill and Other Intangible Assets During 2016 , we preliminarily recognized $16.8 million of goodwill generated by our acquisition of GiftcardZen Inc. The recognized goodwill represents the excess of the purchase price over the fair value of the underlying net tangible and identifiable intangible assets. We have allocated the goodwill from our GiftcardZen Inc acquisition to our Gift Card segment, which was added as a separate reportable segment during the second quarter of 2016. See Note 15, “Segment Reporting,” for a description of our segments. Changes in our goodwill balance for the years ended December 31, 2016 and 2015 are summarized in the table below (in thousands). Core Gift Card Total Balance at December 31, 2014 $ 176,927 $ — $ 176,927 Acquired in business combinations — — — Foreign currency translation adjustment (2,202 ) — (2,202 ) Balance at December 31, 2015 174,725 — 174,725 Acquired in business combinations — 16,838 16,838 Foreign currency translation adjustment (681 ) — (681 ) Balance at December 31, 2016 $ 174,044 $ 16,838 $ 190,882 Intangible assets consisted of the following as of December 31, 2016 and 2015 (in thousands): Weighted- Average Amortization Period (Months) Estimated Useful Life (Months) Balance at December 31, 2016 Gross Accumulated Amortization Impairment Expense Net Customer relationships 180 72-180 $ 15,821 $ (6,496 ) $ (153 ) $ 9,172 Marketing-related 152 24-180 79,336 (35,270 ) (633 ) 43,433 Contract-based 57 12-60 21,688 (19,513 ) — 2,175 Technology-based 12 12 8,666 (8,400 ) — 266 Total intangible assets $ 125,511 $ (69,679 ) $ (786 ) $ 55,046 Weighted- Average Amortization Period (Months) Estimated Useful Life (Months) Balance at December 31, 2015 Gross Accumulated Amortization Impairment Expense Net Customer relationships 180 180 $ 16,082 $ (5,496 ) $ (243 ) $ 10,343 Marketing-related 154 48-180 80,745 (28,755 ) (2,068 ) 49,922 Contract-based 58 12-60 19,755 (18,746 ) (29 ) 980 Technology-based 12 12 7,643 (7,643 ) — — Total intangible assets $ 124,225 $ (60,640 ) $ (2,340 ) $ 61,245 In December 2016, we decided to no longer support Actiepagina.nl. As a result, we determined that an impairment of unamortized intangible assets associated with Actiepagina.nl was warranted, resulting in an impairment charge of $0.8 million , which is included in other operating expenses. In October 2015, we decided to no longer support the Bons-de-Reduction.com brand. We redirected traffic from Bons-de-Reduction.com to Poulpeo.com, and do not expect Bons-de-Reduction.com to provide additional income. As a result, we determined that a complete impairment of the remaining unamortized intangible assets associated with Bons-de-Reduction was warranted, resulting in an impairment charge of $2.3 million , which is included in other operating expenses. We did not record any intangible asset impairment charges during the year ended December 31, 2014. As of December 31, 2016 and 2015 , the weighted-average amortization period for definite-lived intangible assets was 10.8 and 11.1 years , respectively. Estimated amortization of intangible assets for the five years subsequent to December 31, 2016 and thereafter is as follows (in thousands): Year Ended December 31, 2017 $ 9,088 2018 8,212 2019 6,922 2020 5,359 2021 4,955 Thereafter 20,510 $ 55,046</t>
  </si>
  <si>
    <t>Property and Equipment, Net</t>
  </si>
  <si>
    <t>Property, Plant and Equipment [Abstract]</t>
  </si>
  <si>
    <t>Property and Equipment, Net Property and equipment consisted of the following as of December 31, 2016 and 2015 (in thousands): Estimated Useful Life (Years) December 31, 2016 2015 Computer hardware 3 $ 3,516 $ 3,078 Purchased software 3 2,979 2,923 Office equipment 3 955 620 Internally developed software and website development costs 2-3 17,032 9,471 Office furniture and fixtures 5 5,376 5,149 Leasehold improvements 10 15,464 12,873 Gross property and equipment 45,322 34,114 Less: Accumulated amortization and depreciation (20,522 ) (12,732 ) Net property and equipment $ 24,800 $ 21,382 Depreciation and amortization expense related to property and equipment was $8.7 million , $6.5 million and $3.5 million for the years ended December 31, 2016 , 2015 and 2014 , respectively. These amounts includes $4.0 million , $1.8 million and $0.1 million of depreciation expense on internally developed software and website development costs for the years ended December 31, 2016 , 2015 and 2014 , respectively. Included within internally developed software and website development costs capitalized during the years ended December 31, 2016 , 2015 and 2014 is $1.7 million , $1.1 million and $0.4 million , respectively, of capitalized stock-based compensation expense. During 2016 , we noted circumstances that indicated the carrying amount of internally developed software and website development costs related to certain projects might not be recoverable. As a result, we performed a review for impairment of the costs associated with these projects, and have recognized $0.8 million of impairment expense within other operating expenses in our consolidated statement of operations during 2016 . We recorded no impairment of property and equipment during the years ended December 31, 2015 and 2014 . We recorded no significant gains or losses on the disposal of property and equipment during the years ended December 31, 2016 , 2015 and 2014 .</t>
  </si>
  <si>
    <t>Accrued Expenses and Other Current Liabilities</t>
  </si>
  <si>
    <t>Payables and Accruals [Abstract]</t>
  </si>
  <si>
    <t>Accrued Expenses and Other Current Liabilities Accrued expenses and other current liabilities consisted of the following as of December 31, 2016 and 2015 (in thousands): December 31, 2016 2015 Marketing and professional services $ 1,634 $ 3,576 Taxes other than income taxes 1,130 1,576 Interest payable 413 416 Other 1,927 1,587 $ 5,104 $ 7,155</t>
  </si>
  <si>
    <t>Long Term Debt</t>
  </si>
  <si>
    <t>Debt Disclosure [Abstract]</t>
  </si>
  <si>
    <t>Long Term Debt Long-term debt consisted of the following as of December 31, 2016 and 2015 (in thousands): December 31, 2016 2015 Senior secured note due 2019—average interest rate of 2.9% and 2.1% for the years ended December 31, 2016 and 2015, respectively. $ 32,500 $ 42,500 Senior revolving credit facility due 2019—average interest rate of 2.4% and 1.6% for the years ended December 31, 2016 and 2015, respectively. 30,000 30,000 Less unamortized debt issuance costs (1,394 ) (1,628 ) 61,106 70,872 Less current maturities (10,000 ) (10,000 ) Total long-term debt $ 51,106 $ 60,872 Senior Debt On December 23, 2014, we entered into a second amended and restated revolving credit and term loan agreement with certain lenders, or Senior Debt. The Senior Debt consists of a $125.0 million revolving credit facility, an additional uncommitted revolving credit facility of up to $65.0 million and a $50.0 million term loan facility. On December 31, 2016 , we had $93.0 million available for borrowings under the revolving credit facility. We pay a quarterly revolving credit facility fee of 50 basis points per annum. At our option, borrowings under both the term loan facility and the revolving credit facility bear interest at either the base rate or a eurodollar-based rate (each as more fully described in the second amended and restated revolving credit and term loan agreement) plus an applicable margin as determined based on the senior secured debt to EBITDA ratio (as more fully described in the second amended and restated revolving credit and term loan agreement). These rates are summarized in the following table: Basis for Pricing Level I Level II Level III Level IV Consolidated Senior Secured Debt/EBITDA &lt;1.00:1.00 &gt;1.00:1.00 &gt;1.50:1.00 &gt;2.00:1.00 Revolving Credit Eurodollar Margin (LIBOR) 125 basis points 175 basis points 225 basis points 275 basis points Revolving Credit Base Rate Margin 25 basis points 75 basis points 125 basis points 175 basis points Letter of Credit Fees (exclusive of facing fees) 125 basis points 175 basis points 225 basis points 275 basis points Term Loan Eurodollar Margin (LIBOR) 175 basis points 225 basis points 275 basis points 325 basis points Term Loan Base Rate Margin 75 basis points 125 basis points 175 basis points 225 basis points Interest is payable quarterly in arrears for base rate borrowings and on the last day of the applicable eurodollar-interest period for any eurodollar-based borrowings. Principal payments on the term loan facility of $2.5 million are due on the first day of each quarter beginning April 1, 2015 , with any remaining balance due in December 2019. Borrowings under the revolving credit facility carry the same maturity date as the $50.0 million term loan. Mandatory prepayments include net cash proceeds from certain asset sales, 100% of the net cash proceeds of any subordinated debt and 50% of the net cash proceeds of certain equity transactions, excluding the cash proceeds from any permitted senior unsecured debt, any equity interests issued under certain stock option or employer incentive plans, and any other equity interests issued if consolidated senior secured debt to EBITDA is less than or equal to 2.00 to 1.00 . The Senior Debt has priority in repayment to all other outstanding debt except certain senior secured notes that we are permitted to issue in the future. We have granted our lenders a security interest in substantially all of our assets, including intellectual property, pursuant to a security agreement and an intellectual property security agreement, except that the security interest shall apply only after the total debt to EBITDA ratio is greater than or equal to 1.50 to 1.00 . We are subject to complying with certain financial covenants, including minimum trailing 12 month EBITDA levels, total debt to EBITDA ratio, a fixed charge coverage ratio and a consolidated senior secured debt to EBITDA ratio (each as more fully described in the second amended and restated revolving credit and term loan agreement). The second amended and restated revolving credit and term loan agreement contains customary affirmative and negative covenants and prohibits, among other things and subject to certain exceptions, the incurrence of additional debt, payment of other debt obligations, incurrence of liens, acquisitions of businesses, capital expenditures, sales of businesses or assets, payment of dividends, repurchases of our capital stock, making loans or advances and certain other restrictions. The exceptions to the foregoing include capital expenditures of up to $20 million in any fiscal year and our right to repurchase up to $150 million of our outstanding capital stock, each subject to certain conditions set forth in the second amended and restated revolving credit and term loan agreement. The second amended and restated revolving credit and term loan agreement also contains customary events of default including, among others, payment defaults, breaches of covenants, bankruptcy and insolvency events, cross defaults with certain material indebtedness, judgment defaults, change of control and breaches of representations and warranties. Future maturities of debt as of December 31, 2016 are as follows (in thousands): Year Ended December 31, 2017 $ 10,000 2018 10,000 2019 42,500 $ 62,500 Debt Issuance Costs Amortization of debt issuance costs was $0.4 million , $0.4 million and $0.4 million during the years ended December 31, 2016 , 2015 and 2014 , respectively.</t>
  </si>
  <si>
    <t>Commitments and Contingencies</t>
  </si>
  <si>
    <t>Commitments and Contingencies Disclosure [Abstract]</t>
  </si>
  <si>
    <t>Commitments and Contingencies Operating Leases We lease office space, including our corporate headquarters in Austin, Texas, under non-cancelable operating leases. Rent expense under these operating leases was $7.6 million , $6.1 million and $4.9 million for the years ended December 31, 2016 , 2015 and 2014 , respectively. Certain of these lease arrangements have renewal or expansion options and adjustments for market provisions, such as free or escalating base monthly rental payments. We recognize rent expense under such lease arrangements on a straight-line basis over the initial term of the lease. The difference between the straight-line expense and the cash paid for rent has been recorded as deferred rent. We are responsible for paying our proportionate share of the actual operating expenses and real estate taxes under certain of these lease agreements. These operating expenses are not included in the table below. Future minimum lease payments, net of rent concessions, under non-cancelable operating leases (including rent escalation clauses) with terms in excess of one year as of December 31, 2016 are as follows (in thousands): Year Ended December 31, 2017 $ 3,883 2018 3,876 2019 3,894 2020 4,121 2021 4,417 Thereafter 12,407 $ 32,598 Contractual Obligations As of December 31, 2016 , we had purchase obligations of approximately $3.3 million that primarily relate to contracts for non-cancellable services. The obligations are due and payable as follows (in thousands): Year Ended December 31, 2017 $ 2,593 2018 560 2019 114 2020 39 $ 3,306 Legal Matters From time to time, we may be involved in litigation relating to claims arising in the ordinary course of business. Management believes that there are no claims or actions pending or threatened against the Company, the ultimate disposition of which would have a material impact on our consolidated financial position, results of operations or cash flows. Indemnification In the normal course of business, to facilitate transactions related to our operations, we indemnify certain parties, including lessors, service providers and, from time to time, paid merchants and performance marketing networks with respect to certain matters. We have agreed to hold certain parties harmless against losses arising from a breach of representations or covenants, or other claims, including intellectual property infringement claims made against those certain parties by third parties. These agreements may limit the time within which an indemnification claim can be made and the amount of the claim. In addition, we have entered into indemnification agreements with our officers and directors, and our bylaws contain similar indemnification obligations.</t>
  </si>
  <si>
    <t>Stockholders' Equity and Stock-Based Compensation</t>
  </si>
  <si>
    <t>Disclosure of Compensation Related Costs, Share-based Payments [Abstract]</t>
  </si>
  <si>
    <t>Stockholders’ Equity and Stock-Based Compensation Common Stock Our certificate of incorporation authorizes shares of stock as follows: 150,000,000 shares of Series 1 common stock, 6,107,494 shares of Series 2 common stock and 10,000,000 shares of preferred stock. The common and preferred stock have a par value of $0.001 per share. As of December 31, 2016 and 2015 , 47,855,964 and 51,091,393 shares of Series 1 common stock were outstanding, respectively. In March 2014, the holders of all 6,107,494 shares of Series 2 common stock outstanding converted such shares into 6,107,494 fully paid and nonassessable shares of Series 1 common stock. As of both December 31, 2016 and 2015 , zero shares of Series 2 common stock were outstanding. Each share of common stock is entitled to one vote at all meetings of stockholders, except each share of Series 2 common stock is not entitled to vote in connection with the election of the members of our board of directors. The number of authorized shares of common stock may be increased or decreased (but not below the number of shares thereof then outstanding) by the affirmative vote of the holders of shares of capital stock of the Company representing a majority of the votes represented by all outstanding shares of capital stock of the Company entitled to vote. The holders of common stock are also entitled to receive dividends, when, if and as declared by our board of directors, whenever funds are legally available therefore, subject to the priority rights of any outstanding preferred stock. Share Repurchase In February 2015, our board of directors authorized a share repurchase program. Under the program, we were initially authorized to repurchase shares of Series 1 common stock for an aggregate purchase price not to exceed $100 million over a period of up to 24 months . In February 2016, our board of directors authorized an additional $50 million under the repurchase program, bringing the total amount of the program up to $150 million . The repurchase program is authorized through February 2017. During the year ended December 31, 2016 , we repurchased 4,128,011 shares of Series 1 common stock at an aggregate purchase price of $36.8 million , and during the year ended December 31, 2015 , we repurchased 4,323,000 shares of Series 1 common stock at an aggregate purchase price of $52.8 million . Stock-Based Compensation In July 2013, our board of directors and stockholders approved our 2013 Equity Incentive Plan (the “2013 Plan”) and our 2013 Employee Stock Purchase Plan (the “2013 Purchase Plan”). When the 2013 Plan took effect, all shares available for grant under our 2007 Stock Plan, as amended (the “2007 Plan”), were transferred into the share pool of the 2013 Plan. Subsequent to our initial public offering, we have not granted, and will not grant in the future, any additional awards under the 2007 Plan. However, the 2007 Plan will continue to govern the terms and conditions of all outstanding equity awards granted under the 2007 Plan. In April 2016 in connection with our acquisition of GiftcardZen Inc, our board of directors approved the assumption of GiftcardZen Inc's existing 2012 Equity Incentive Plan (the "GCZ Plan") in accordance with NASDAQ Rule 5635, which provides that shares available under certain plans acquired in mergers or other acquisitions may be used for certain post-transaction grants of options or other equity awards. 2013 Employee Stock Purchase Plan The rights to purchase common stock granted under the 2013 Purchase Plan are intended to be treated as either (i) purchase rights granted under an "employee stock purchase plan," as that term is defined in Section 423(b) of the Internal Revenue Code (the "423(b) Plan"), or (ii) purchase rights granted under an employee stock purchase plan that is not subject to the terms and conditions of Section 423(b) of the Internal Revenue Code (the "Non-423(b) Plan"). We will retain the discretion to grant purchase rights under either the 423(b) Plan or the Non-423(b) Plan. Eligible employees may purchase a limited number of shares of common stock at no less than 85% of the fair market value of a share of common stock at prescribed purchase intervals during an offering period. Each offering period will be comprised of a series of one or more successive and/or overlapping purchase intervals and has a maximum term of 24 months . During 2016 , 2015 and 2014 , we issued 260,950 , 208,252 and 111,402 shares of common stock, respectively, under the 2013 Purchase Plan to our employees. The weighted-average fair value for purchase rights granted in 2016 under the 2013 Purchase Plan was $3.07 per share. 2013 Equity Incentive Plan Under our 2013 Plan, the following awards types may be granted: stock options, stock appreciation rights, restricted stock, restricted stock units, performance shares and units and other cash-based or stock-based awards. To date we have granted stock options, restricted stock units, performance stock options and performance restricted stock units. Restricted stock units represent rights to receive shares of our Series 1 common stock at a future date without payment of a purchase price. Holders of restricted stock units have no voting rights or rights to receive cash dividends unless and until shares of Series 1 common stock are issued in settlement of such awards. The compensation committee of our board of directors, or a committee appointed by the compensation committee, determines the term of the option, option price, number of shares for which each option and restricted stock unit is granted, whether restrictions will be imposed on the shares subject to the option or restricted stock unit, and the vesting period for each option and restricted stock unit. Awards granted under the 2013 Plan generally vest over four years . The term of each option is no more than ten years from grant date. GiftcardZen Equity Incentive Plan Under our GCZ Plan, the following awards types may be granted: stock options, stock appreciation rights, restricted stock, restricted stock units, performance shares and units and other cash-based or stock-based awards. To date we have granted stock options and restricted stock units. Restricted stock units represent rights to receive shares of our Series 1 common stock at a future date without payment of a purchase price. Holders of restricted stock units have no voting rights or rights to receive cash dividends unless and until shares of Series 1 common stock are issued in settlement of such awards. The compensation committee of our board of directors, or a committee appointed by the compensation committee, determines the term of the option, option price, number of shares for which each option and restricted stock unit is granted, whether restrictions will be imposed on the shares subject to the option or restricted stock unit, and the vesting period for each option and restricted stock unit. Awards granted under the GCZ Plan generally vest over four years . The term of each option is no more than ten years from grant date. 2007 Stock Plan Under the 2007 Plan, we granted stock options, including incentive stock options. Our board of directors determined the term of the option, option price, number of shares for which each option was granted, whether restrictions were imposed on the shares subject to the option, and the vesting period for each option. Generally, options become 25% vested after one year of service, with the remaining 75% vesting on a pro-rata basis over the remaining three years . The term of each option is ten years from grant date. Stock-based compensation expense for all employee share-based payment awards is based upon the grant date fair value. We recognize compensation costs, net of estimated forfeitures, on a straight-line basis over the requisite service period of the award. Forfeiture rates are estimated at grant date based on historical experience and adjusted in subsequent periods for differences in actual forfeitures from our previous estimates. We recorded $26.2 million , $26.9 million and $24.5 million of stock-based compensation expense for the years ended December 31, 2016 , 2015 and 2014 , respectively. We include stock-based compensation expense in cost and expenses consistent with the classification of respective employees’ cash compensation in the consolidated statements of operations. The fair value of stock options granted during the years ended December 31, 2016 , 2015 and 2014 was estimated on the grant date using the Black-Scholes-Merton option pricing model. Due to our short history as a public company, our expected volatility is based on a blended rate utilizing our historical volatility and the volatility of comparable publicly traded entities. The expected term represents the period of time the stock options are expected to be outstanding and is based on the “simplified method”. We used the “simplified method” due to the lack of sufficient historical exercise data to provide a reasonable basis upon which to otherwise estimate the expected life of the stock options. The risk-free interest rate assumptions we use are based on observed market interest rates appropriate for the term of our stock options. The fair value of our market-based performance stock options granted during the year ended December 31, 2016 was estimated on the grant date using a Monte Carlo simulation. The Monte Carlo simulation simulates the present value of the potential outcomes of our future stock prices and the future stock prices of the Russell 2000 Index, or Index, over the requisite performance period. The valuation is based on the risk-free rate of return, the volatilities of our stock price and the stock price of the Index, and the correlation of our stock price with the stock price of the Index. The fair value of our restricted stock units granted during the year ended December 31, 2016 was estimated based on the fair market value of our stock on the grant date. The fair value of our performance restricted stock units granted during the year ended December 31, 2016 was estimated based on the fair market value of our stock on the grant date and the number of restricted stock units we expect to vest based on our estimate of the achievement of the underlying performance conditions. The weighted-average assumptions for stock options valued using the Black-Scholes-Merton option pricing model are outlined in the following table: Year Ended December 31, 2016 2015 2014 Expected volatility 50.29 % 50.62 % 56.39 % Expected term (in years) 6 6 6 Risk-free rate of return 1.56 % 1.76 % 1.94 % Expected dividend yield — — — The weighted-average assumptions for performance awards valued using the Monte Carlo simulation are outlined in the following table: Year Ended December 31, 2016 Expected volatility 55.83 % Expected term (in years) 6 Risk-free rate of return 1.74 % Expected dividend yield — The following table summarizes the stock option activity of our 2007 Plan and 2013 Plan for the years ended December 31, 2016 , 2015 and 2014 : Stock Options Number of Options Weighted- Average Exercise Price Weighted- Average Remaining Contractual (Years) Aggregate Intrinsic Value (in thousands) Weighted- Average Fair Value (per share) Outstanding at December 31, 2013 5,694,823 $ 12.45 8.4 $ 94,474 $ 8.03 Granted 863,600 32.46 17.50 Exercised (1,453,809 ) 8.00 5.31 Forfeited (432,285 ) 19.36 11.53 Outstanding at December 31, 2014 4,672,329 $ 16.90 7.9 $ 15,799 $ 10.30 Granted 1,300,387 15.12 7.45 Exercised (687,880 ) 8.53 6.31 Forfeited (1,281,820 ) 21.99 12.64 Outstanding at December 31, 2015 4,003,016 $ 16.13 7.4 $ 5,625 $ 9.32 Granted 411,752 8.36 4.02 Exercised (49,097 ) 5.62 3.79 Forfeited (465,794 ) 19.83 11.03 Outstanding at December 31, 2016 3,899,877 $ 15.01 6.5 $ 5,228 $ 8.62 Vested at December 31, 2016 and expected to vest 3,674,552 $ 15.08 6.3 $ 5,149 Exercisable at December 31, 2016 2,842,030 $ 14.89 5.9 $ 4,882 The following table summarizes the performance stock option activity of our 2013 Plan for the year ended December 31, 2016 : Performance Stock Options Number of Options Weighted- Average Exercise Price Weighted- Aggregate Intrinsic Value (in thousands) Weighted- Average Fair Value (per share) Outstanding at December 31, 2015 — $ — — $ — $ — Granted 146,100 6.73 4.96 Exercised — — — Forfeited (20,000 ) 6.53 4.82 Outstanding at December 31, 2016 126,100 $ 6.76 8.0 $ 320 $ 4.98 Vested at December 31, 2016 and expected to vest 90,643 $ 6.76 8.0 $ 230 Exercisable at December 31, 2016 — $ — — $ — The aggregate intrinsic value in the tables above represents the total pre-tax intrinsic value that would have been received by the option holders had all option holders exercised their options on December 31, 2016 , 2015 and 2014 , respectively. The aggregate intrinsic value is determined by the fair value of our common stock and the per-share grant price. The following table summarizes the restricted stock unit activity of the 2013 Plan and GCZ Plan for the years ended December 31, 2016 , 2015 and 2014 : Restricted Stock Units Number of Shares Weighted- Average Remaining Vesting Term (Years) Aggregate Intrinsic Value (in thousands) Weighted- Average Fair Value (per share) Outstanding at December 31, 2013 54,079 3.7 $ 1,557 $ 31.86 Granted 1,621,593 30.35 Issued (19,040 ) 29.80 Cancelled or Expired (107,212 ) 37.19 Outstanding at December 31, 2014 1,549,420 1.8 $ 22,653 $ 29.94 Granted 2,901,042 14.87 Issued (388,048 ) 30.25 Cancelled or Expired (940,027 ) 21.55 Outstanding at December 31, 2015 3,122,387 1.7 $ 30,974 $ 18.42 Granted 2,715,331 9.26 Issued (851,007 ) 18.87 Cancelled or Expired (820,276 ) 14.66 Outstanding at December 31, 2016 4,166,435 1.6 $ 38,748 $ 13.08 Outstanding at December 31, 2016 and expected to vest 2,860,440 1.6 $ 26,602 The following table summarizes the performance restricted stock unit activity of the 2013 Plan for the year ended December 31, 2016 : Performance Restricted Stock Units Number of Shares Weighted- Aggregate Intrinsic Value (in thousands) Weighted- Average Fair Value (per share) Outstanding at December 31, 2015 — — $ — $ — Granted 660,000 6.56 Issued — — Cancelled or Expired (100,000 ) 6.53 Outstanding at December 31, 2016 560,000 1.3 $ 5,208 $ 6.56 Outstanding at December 31, 2016 and expected to vest 372,251 1.3 $ 3,462 The following table summarizes additional stock option and restricted stock unit values (in thousands): Year Ended December 31, 2016 2015 2014 Intrinsic value of stock options exercised $ 180 $ 6,119 $ 39,641 Intrinsic value of restricted stock units that vested 6,969 5,552 310 Grant date fair value of stock options exercised 186 4,337 7,720 Grant date fair value of restricted stock units that vested 16,058 11,739 567 As of December 31, 2016 , $35.2 million of total unrecognized compensation cost related to stock options and restricted stock units is expected to be recognized over a weighted-average period of 2.4 years . As of December 31, 2016 , 3,762,338 shares of our Series 1 common stock were available for grant under the 2013 Plan and GCZ Plan. As of December 31, 2016 , we had reserved shares of common stock for future issuance as follows (in thousands): 2007 Stock Incentive Plan 1,909 2013 Stock Incentive Plan 10,503 GiftcardZen Equity Incentive Plan 711 2013 Employee Stock Purchase Plan 1,561 14,684</t>
  </si>
  <si>
    <t>Earnings Per Share</t>
  </si>
  <si>
    <t>Earnings Per Share [Abstract]</t>
  </si>
  <si>
    <t>Earnings Per Share The rights of the holders of Series 1 and Series 2 common stock are identical, except with respect to voting. Each share of Series 1 and Series 2 common stock is entitled to one vote per share; however holders of Series 2 common stock are not entitled to vote in connection with the election of the members of our board of directors. Shares of Series 2 common stock may be converted into shares of Series 1 common stock at any time at the option of the stockholder. As of December 31, 2016 , no shares of Series 2 common stock were outstanding. The following table sets forth the computation of basic and diluted earnings per share of common stock (in thousands, except per share amounts): Year Ended December 31, 2016 2015 2014 Numerator Net income $ 1,968 $ 11,848 $ 26,965 Denominator Weighted average common shares outstanding - basic 48,724 53,076 53,792 Dilutive effect of stock options, restricted stock units, and Employee Stock Purchase Plan shares 1,100 1,023 1,519 Weighted average common shares outstanding - diluted 49,824 54,099 55,311 Net income per share: Basic $ 0.04 $ 0.22 $ 0.50 Diluted $ 0.04 $ 0.22 $ 0.49 The following common equivalent shares were excluded from the diluted net income per share calculation, as their inclusion would have been anti-dilutive (in thousands): Year Ended December 31, 2016 2015 2014 Stock options 3,369 2,937 1,538 Restricted stock units 1,830 983 839 Employee Stock Purchase Plan shares 50 175 34 Total 5,249 4,095 2,411</t>
  </si>
  <si>
    <t>Fair Value Measurements</t>
  </si>
  <si>
    <t>Fair Value Disclosures [Abstract]</t>
  </si>
  <si>
    <t>Fair Value Measurements Fair value is defined as the exit price, or the amount that would be received to sell an asset or paid to transfer a liability in an orderly transaction between market participants as of the measurement date. Generally accepted accounting principles set forth a three-tier fair value hierarchy, which prioritizes the inputs used in measuring fair value. The three tiers ar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our own assumptions. Assets and liabilities measured at fair value on a recurring basis are summarized below (in thousands): Fair Value Measurements at December 31, 2016 Level 1 Level 2 Level 3 Total Assets: Money market deposit accounts $ 150,147 $ — $ — $ 150,147 Fair Value Measurements at December 31, 2015 Level 1 Level 2 Level 3 Total Assets: Money market deposit accounts $ 160,566 $ — $ — $ 160,566 Foreign exchange contract $ — $ 19 $ — $ 19 Money market deposit accounts are reported in our consolidated balance sheets as cash and cash equivalents and derivative instruments are reported in our consolidated balance sheets as either prepaid assets and other current assets, net or accrued expenses and other current liabilities. The fair value of our derivative instruments has been determined using pricing models that take into account the underlying contract terms, as well as all applicable inputs, such as currency rates. We did not have any foreign exchange derivative instruments outstanding as of December 31, 2016 . Our other financial instruments consist primarily of accounts receivable, accounts payable, accrued liabilities and notes payable. The carrying value of these assets and liabilities approximate their respective fair values as of December 31, 2016 and 2015 due to the short-term maturities, or in the case of our long-term notes payable, based on the variable interest rate feature. During 2016, we recorded a fair value adjustment to the carrying amount of internally developed software and website development costs related to certain projects, resulting in $0.8 million of impairment expense. See Note 5, “Property and Equipment, Net.” Also during 2016, we recorded a fair value adjustment to the identified intangible assets associated with one of our websites, Bons-de-Reduction.com, resulting in $0.8 million of impairment expense. During 2015, we recorded a fair value adjustment to the identified intangible assets associated with one of our websites, Bons-de-Reduction.com, resulting in $2.3 million of impairment expense. See Note 4, “Goodwill and Other Intangible Assets.” During 2014 , no significant fair value adjustments were required for nonfinancial assets and liabilities.</t>
  </si>
  <si>
    <t>Income Taxes</t>
  </si>
  <si>
    <t>Income Tax Disclosure [Abstract]</t>
  </si>
  <si>
    <t>Income Taxes The components of pretax income for the years ended December 31, 2016 , 2015 and 2014 were as follows (in thousands): Year Ended December 31, 2016 2015 2014 Domestic $ 2,605 $ 15,537 $ 37,671 Foreign 4,082 5,318 8,717 Total $ 6,687 $ 20,855 $ 46,388 The components of the provision for income taxes attributable to continuing operations are as follows (in thousands): Year Ended December 31, 2016 2015 2014 Current: Federal $ 1,202 $ 4,666 $ 16,291 State 629 888 1,312 Foreign 3,179 4,302 5,989 Total current 5,010 9,856 23,592 Deferred: Federal 655 965 (3,090 ) State 74 36 (384 ) Foreign (1,020 ) (1,850 ) (695 ) Total deferred (291 ) (849 ) (4,169 ) Total provision for income taxes $ 4,719 $ 9,007 $ 19,423 Cash paid for taxes, net of refunds, was $5.9 million , $12.3 million and $10.2 million during 2016 , 2015 and 2014 , respectively. Our provision for income taxes attributable to continuing operations differs from the expected tax expense amount computed by applying the statutory federal income tax rate of 35% to income before income taxes as a result of the following (in thousands): Year Ended December 31, 2016 2015 2014 Tax at U.S. statutory rate $ 2,341 $ 7,299 $ 16,236 State tax provision, net of federal benefit 340 596 882 Stock-based compensation 1,031 1,134 661 Foreign tax rate differential 50 (775 ) (2,734 ) Research and development credits (1,618 ) (1,607 ) (2,026 ) Tax effects of corporate restructuring 558 825 3,475 Non-deductible expenses 2,281 1,044 1,640 Net increase in valuation allowance 631 525 999 Uncertain tax positions (918 ) 430 112 Other 23 (464 ) 178 Income tax provision $ 4,719 $ 9,007 $ 19,423 Deferred income taxes reflect the net tax effects of temporary differences between the carrying amounts of assets and liabilities for financial reporting purposes and the amounts used for income tax purposes. Significant components of deferred taxes are as follows (in thousands): December 31, 2016 2015 Deferred tax assets: Reserves and allowances $ 2,900 $ 2,485 Tax carryforwards 3,383 1,524 Accrued expenses 1,597 1,296 Stock-based compensation 10,938 9,044 Deferred rent 1,624 1,277 Other 695 494 Total deferred tax assets 21,137 16,120 Deferred tax liabilities: Property and equipment (5,946 ) (4,954 ) Intangibles (13,118 ) (9,475 ) Other (262 ) (357 ) Total deferred tax liabilities (19,326 ) (14,786 ) Valuation allowance (2,155 ) (1,524 ) Net deferred tax liability $ (344 ) $ (190 ) In April 2016, we acquired GiftcardZen Inc. See Note 3, “Acquisitions”. A net deferred tax asset of approximately $0.3 million was recorded primarily related to federal and state net operating loss carryforwards, offset by acquired intangibles. A valuation allowance is established if, based on the Company’s review of both positive and negative evidence, it is more likely than not that all or a portion of the deferred tax asset will not be realized. We recorded a valuation allowance of approximately $2.2 million and $1.5 million at December 31, 2016 and 2015 , respectively, related to the uncertainty of the utilization of certain state research and development tax credit carryforwards. As of December 31, 2016 , we had federal and state net operating loss carryforwards of $3.2 million and $2.4 million respectively, as a result of the GiftcardZen Inc acquisition. These carryforwards expire between 2032 and 2035 . We also had state research and development tax credit carryforwards of $2.3 million that expire between 2033 and 2036 if not utilized. As of December 31, 2016 and 2015 , no provision has been made for U.S. income taxes and foreign withholding taxes related to undistributed earnings of our foreign subsidiaries of approximately $13.9 million and $13.4 million , respectively, as those earnings are considered to be permanently reinvested outside the United States. As of both December 31, 2016 and 2015 , we did not have an unrecognized deferred tax liability related to undistributed earnings of our foreign subsidiaries, as we have incurred foreign taxes during our 2014 global corporate restructuring which, if repatriated, would generate foreign tax credits sufficient to reduce additional taxes on repatriated earnings. The exercise of certain of our stock options results in taxable compensation, which is includable in the taxable income of the exercising option holder and which we can deduct from our taxable income for federal and state income tax purposes. Such compensation results from increases in the fair value of our common stock subsequent to the date of grant of the exercised stock options. Option-related excess tax benefits (tax deduction over cumulative book deduction) are recorded as an increase to additional paid-in capital, while option-related tax deficiencies (cumulative book deduction over tax deduction) are recorded as a decrease to additional paid-in capital to the extent of our additional paid-in capital option pool, then to the income tax provision. For the years ended December 31, 2016 and 2015 , we recorded a decrease to additional paid-in capital of $3.8 million and $2.5 million , respectively. For the year ended December 31, 2014 , we recorded an increase to additional paid-in capital of $11.1 million . We follow the guidance on accounting for uncertainty in income taxes, which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The aggregate changes in the balance of unrecognized tax benefits for the years ended December 31, 2016 , 2015 and 2014 were as follows, excluding interest and penalties (in thousands): Balance at December 31, 2013 $ 1,230 Increases for tax positions related to the current year 2,269 Increases for tax positions related to prior years 513 Decreases for tax positions related to prior years (73 ) Lapses in statutes of limitations (10 ) Balance at December 31, 2014 $ 3,929 Increases for tax positions related to the current year 387 Increases for tax positions related to prior years 113 Decreases for tax positions related to prior years (704 ) Lapses in statutes of limitations (37 ) Balance at December 31, 2015 $ 3,688 Increases for tax positions related to the current year 93 Increases for tax positions related to prior years 190 Decreases for tax positions related to prior years (1,021 ) Settlements (121 ) Lapses in statutes of limitations (80 ) Balance at December 31, 2016 $ 2,749 Included in the balance of unrecognized tax benefits at December 31, 2016 are $0.2 million of unrecognized tax benefits that are offset against related deferred tax assets for which a valuation allowance exists. If we were to recognize the unrecognized tax benefits, the benefit would be offset by a change in the valuation allowance and would not have an impact on the effective tax rate. Our practice is to recognize interest and penalties related to unrecognized tax benefits as a component of income tax expense. In 2016 , 2015 and 2014 , we recognized interest and penalties of $0.2 million , $0.4 million , and $0.1 million , respectively, within income tax expense on our consolidated statements of operations. Amounts for interest and penalties accrued are included within the related tax liability line in the consolidated balances sheets and were $0.7 million and $0.8 million for the years ended December 31, 2016 and 2015 , respectively. We file U.S., state and foreign income tax returns in jurisdictions with varying statutes of limitations. As of December 31, 2016 , in the United States, the tax years 2014 through 2016 remain open to examination in the federal jurisdiction. The Internal Revenue Service concluded an examination of our U.S. income tax return for the 2013 tax year in the fourth quarter of 2016. Additionally, the tax years 2013 through 2016 remain open to examination in most state jurisdictions and various foreign income tax returns are subject to examinations for years 2013 through 2016. For uncertain tax positions as of December 31, 2016 , we do not anticipate that the total amounts of unrecognized tax benefits will significantly increase or decrease within the coming year. As of December 31, 2016 , the unamortized tax effects of corporate restructuring transactions of $0.5 million and $1.3 million are included within “Prepaids and other current assets, net" and “Other assets, net,” respectively, on the consolidated balance sheet. As of December 31, 2016 , the estimated future amortization of the tax effects of corporate restructuring transactions to income tax expense is $0.5 million for 2017 and $1.3 million , cumulatively, for the years 2018 through 2020. These amounts exclude the benefits, if any, for tax deductions in other jurisdictions that we may be entitled to as a result of the related corporate restructuring transactions.</t>
  </si>
  <si>
    <t>Domestic and Foreign Operations</t>
  </si>
  <si>
    <t>Segment Reporting [Abstract]</t>
  </si>
  <si>
    <t>Domestic and Foreign Operations The Company has operations in the U.S. and Europe. Information about these operations is presented below (in thousands): Year Ended December 31, 2016 2015 2014 Net revenues: U.S. $ 231,709 $ 195,788 $ 206,865 United Kingdom 33,206 36,358 36,752 Other International 15,506 16,969 21,066 Total net revenues $ 280,421 $ 249,115 $ 264,683 As of December 31, 2016 2015 Identifiable tangible long-lived assets: U.S. $ 22,517 $ 19,356 United Kingdom 479 617 Other International 1,804 1,409 Total identifiable tangible long-lived assets $ 24,800 $ 21,382 Net revenues attributed to the U.S. and international geographies are based upon the country in which the selling subsidiary of the Company is located. Identifiable tangible long-lived assets attributed to the U.S. and international geographies are based upon the country in which the asset is located or owned. Segment Reporting Our two reportable segments are Core and Gift Card. We added Gift Card as a reportable segment during the second quarter of 2016 to align with a change in how our CODM evaluates our overall business performance, concurrent with the April 5, 2016 purchase of GiftcardZen Inc, a secondary marketplace for gift cards. Our Gift Card segment consists of our marketplace for gift cards, and our Core segment consists of all other products and services that are related to our marketplace for digital offers. Our CODM allocates resources and assesses performance of the business at the reportable segment level based primarily on net revenues and segment operating income (loss) for both segments and gross profit for our Gift Card segment. Segment operating income (loss) includes internally allocated costs of our information technology function. We do not allocate stock-based compensation expense, depreciation and amortization expense, third-party acquisition-related costs or other operating expenses to our segments, and these expenses are included in the Unallocated column in the reconciliations below. Our performance evaluation does not include segment assets. The following tables present information by reportable operating segment, and a reconciliation of these amounts to our consolidated statements of operations, for 2016 , 2015 and 2014 (in thousands): Year Ended December 31, 2016 Core Gift Card Unallocated Total Net revenues $ 236,874 $ 43,547 $ — $ 280,421 Cost of net revenues 18,426 40,922 2,163 61,511 Gross profit 218,448 2,625 (2,163 ) 218,910 Operating expenses: Product development 38,123 944 13,216 52,283 Sales and marketing 90,658 1,477 6,074 98,209 General and administrative 26,563 2,033 14,135 42,731 Amortization of purchased intangible assets — — 9,466 9,466 Other operating expenses — — 7,547 7,547 Total operating expenses 155,344 4,454 50,438 210,236 Income from operations $ 63,104 $ (1,829 ) $ (52,601 ) $ 8,674 Year Ended December 31, 2015 Core Gift Card Unallocated Total Net revenues $ 249,115 $ — $ — $ 249,115 Cost of net revenues 17,170 — 2,734 19,904 Gross profit 231,945 — (2,734 ) 229,211 Operating expenses: Product development 39,409 — 12,171 51,580 Sales and marketing 91,772 — 7,608 99,380 General and administrative 28,874 — 10,939 39,813 Amortization of purchased intangible assets — — 10,664 10,664 Other operating expenses — — 4,616 4,616 Total operating expenses 160,055 — 45,998 206,053 Income from operations $ 71,890 $ — $ (48,732 ) $ 23,158 Year Ended December 31, 2014 Core Gift Card Unallocated Total Net revenues $ 264,683 $ — $ — $ 264,683 Cost of net revenues 16,313 — 2,304 18,617 Gross profit 248,370 — (2,304 ) 246,066 Operating expenses: Product development 39,102 — 8,780 47,882 Sales and marketing 83,490 — 6,572 90,062 General and administrative 31,878 — 10,465 42,343 Amortization of purchased intangible assets — — 12,243 12,243 Other operating expenses — — 4,065 4,065 Total operating expenses 154,470 — 42,125 196,595 Income from operations $ 93,900 $ — $ (44,429 ) $ 49,471 The following table presents information about the type of expenses included in the Unallocated column in the reconciliations above (in thousands): Year Ended December 31, 2016 2015 2014 Depreciation expense $ 8,680 $ 6,467 $ 3,503 Stock-based compensation expense 26,181 26,894 24,518 Third party acquisition-related costs 727 91 100 Amortization of purchased intangible assets 9,466 10,664 12,243 Other operating expenses 7,547 4,616 4,065 Total Unallocated expenses $ 52,601 $ 48,732 $ 44,429</t>
  </si>
  <si>
    <t>Employee Benefit Plans</t>
  </si>
  <si>
    <t>Defined Contribution Pension and Other Postretirement Plans Disclosure [Abstract]</t>
  </si>
  <si>
    <t>Employee Benefit Plans 401(k) Plan We have established a tax-qualified employee savings and retirement plan for all employees in the U.S. who satisfy certain eligibility requirements, including requirements relating to age and length of service. Under our 401(k) plan, employees may elect to reduce their current compensation by up to the statutory limit, $18,000 in 2016 , $18,000 in 2015 and $17,500 in 2014 , and have us contribute the amount of this reduction to the 401(k) plan. We currently match 50% - 100% of each employee's contributions up to a maximum of 6% of the employee's eligible earnings, but not exceeding $9,275 per employee. Our contributions for the years ended December 31, 2016 , 2015 and 2014 were $1.6 million , $1.3 million and $1.3 million , respectively.</t>
  </si>
  <si>
    <t>Segment Reporting</t>
  </si>
  <si>
    <t>Subsequent Events</t>
  </si>
  <si>
    <t>Subsequent Events [Abstract]</t>
  </si>
  <si>
    <t>Subsequent Events In February 2017, our board of directors extended the authorization period for the share repurchase program through February 2018 .</t>
  </si>
  <si>
    <t>Selected Quarterly Financial Data (unaudited)</t>
  </si>
  <si>
    <t>Quarterly Financial Information Disclosure [Abstract]</t>
  </si>
  <si>
    <t>Selected Quarterly Financial Data (unaudited) For the Three Months Ended: March 31, 2015 June 30, 2015 September 30, 2015 December 31, 2015 March 31, 2016 June 30, 2016 September 30, 2016 December 31, 2016 (in thousands, except per share amounts) Net revenues $ 60,384 $ 53,180 $ 52,412 $ 83,139 $ 54,649 $ 64,250 $ 64,637 $ 96,885 Gross profit 55,038 48,004 47,901 78,268 49,449 49,345 46,396 73,720 Net income (loss) 4,059 (1,591 ) 343 9,037 (36 ) (471 ) 114 2,361 Net income (loss) per share: Basic $ 0.08 $ (0.03 ) $ 0.01 $ 0.17 $ — $ (0.01 ) $ — $ 0.05 Diluted $ 0.07 $ (0.03 ) $ 0.01 $ 0.17 $ — $ (0.01 ) $ — $ 0.05 Weighted-average number of shares used in computing net income (loss) per share: Basic 54,029 53,482 53,037 51,782 49,188 48,828 48,683 48,202 Diluted 55,035 53,482 53,744 52,406 49,188 48,828 49,867 49,331</t>
  </si>
  <si>
    <t>Summary of Significant Accounting Policies (Policies)</t>
  </si>
  <si>
    <t>Basis of Presentation and Principles of Consolidation</t>
  </si>
  <si>
    <t>Basis of Presentation and Principles of Consolidation The consolidated financial statements include the accounts of the Company and our wholly owned subsidiaries and have been prepared in accordance with accounting principles generally accepted in the United States of America, or GAAP. All intercompany transactions and balances have been eliminated.</t>
  </si>
  <si>
    <t>Significant Estimates and Judgments</t>
  </si>
  <si>
    <t>Significant Estimates and Judgments The preparation of our consolidated financial statements in conformity with GAAP requires management to make estimates and assumptions that affect the reported amounts of assets, liabilities and the disclosure of contingent assets and liabilities at the date of the financial statements and the reported amount of net revenues and expenses during the reporting periods. These estimates and assumptions could have a material effect on our future results of operations and financial position. Significant items subject to our estimates and assumptions include stock-based compensation, income taxes, valuation of acquired goodwill and intangible assets, allowance for doubtful accounts, revenue returns reserve, the best estimate of selling prices associated with our multiple element revenue arrangements, unrecognized tax benefits, acquisition-related contingent liabilities, the useful lives of property and equipment and intangible assets, deferred compensation arrangements and the fair value of derivative assets and liabilities. As a result, actual amounts could differ from those presented herein.</t>
  </si>
  <si>
    <t>Business Segment</t>
  </si>
  <si>
    <t>Business Segment To align with a change in how our chief operating decision maker evaluates business performance, we added Gift Card as a separate reportable segment during the second quarter of 2016. The change in segment evaluation was made concurrent with the purchase of GiftCardZen Inc, a secondary marketplace for gift cards, on April 5, 2016. As a result, we now have two operating and reporting segments. Our Gift Card segment consists of our marketplace for gift cards, and our Core segment consists of all other products and services that are related to our marketplace for digital offers. Our chief operating decision maker, or CODM, is our Chief Executive Officer, or CEO. Our CEO allocates resources and assesses performance of the business and other activities at the reportable segment level.</t>
  </si>
  <si>
    <t>Cash and Cash Equivalents</t>
  </si>
  <si>
    <t>Cash and Cash Equivalents All highly-liquid investments with an original maturity of three months or less at the date of purchase are considered to be cash equivalents.</t>
  </si>
  <si>
    <t>Accounts Receivable, Net</t>
  </si>
  <si>
    <t>Accounts Receivable, Net Accounts receivable, net primarily represents amounts due from paid merchants, generally through various performance marketing networks, for commissions earned on consumer purchases and amounts due for advertising. We record an allowance for doubtful accounts in an amount equal to the estimated probable losses net of recoveries, which are based on an analysis of historical bad debt, current receivables aging and expected future write-offs of uncollectible accounts, as well as an assessment of specific identifiable accounts considered at risk or uncollectible. Accounts receivable are written off against the allowance for doubtful accounts when it is determined that the receivable is uncollectible.</t>
  </si>
  <si>
    <t>Inventory, Net</t>
  </si>
  <si>
    <t>Inventory, Net Inventory, net consists of the costs to acquire gift cards from consumers and businesses for listing on our secondary marketplace, and is valued using the specific identification method, net of reserves for slow moving inventory and inventory shrinkage due to book-to-physical adjustments.</t>
  </si>
  <si>
    <t>Property and Equipment, Net Property and equipment, net includes assets such as furniture and fixtures, leasehold improvements, computer hardware, office and telephone equipment and certain capitalized internally developed software and website development costs. We record property and equipment at cost less accumulated depreciation and amortization, using the straight-line method. Ordinary maintenance and repairs are charged to expense, while expenditures that extend the physical or economic life of the assets are capitalized. Property and equipment are depreciated over their estimated economic lives, which range from three to ten years , using the straight-line method. Leasehold improvements are amortized over the shorter of the estimated useful lives of the improvements or the lease term. We perform reviews for the impairment of property and equipment when management believes events or circumstances indicate the carrying amount of an asset may not be recoverable.</t>
  </si>
  <si>
    <t>Capitalized Internally Developed Software and Website Development Costs</t>
  </si>
  <si>
    <t>Capitalized Internally Developed Software and Website Development Costs We incur costs related to software and website development, including purchased software and internally developed software. We expense costs incurred in the planning and evaluation stage of internally developed software and website development as incurred. We capitalize costs to develop software when preliminary development efforts are successfully completed, management has authorized and committed project funding, and it is probable that the project will be completed and the software will be used as intended. We cease capitalizing and begin depreciating costs when the project is substantially complete and/or the software is ready for internal use.</t>
  </si>
  <si>
    <t>Goodwill and Other Intangible Assets Goodwill arises from business combinations and is measured as the excess of the cost of the business acquired over the sum of the acquisition-date fair values of tangible and identifiable intangible assets acquired, less any liabilities assumed. We evaluate goodwill for impairment annually on October 1, during the fourth quarter of each year, or more frequently when an event occurs or circumstances change that indicates the carrying value may not be recoverable. Events or circumstances that could trigger an impairment test include, but are not limited to, a significant adverse change in the business climate or in legal factors, an adverse action or assessment by a regulator, a loss of key personnel, significant changes in our use of the acquired assets or the strategy for our overall business, significant negative industry or economic trends, significant underperformance relative to operating performance indicators, a significant decline in market capitalization and significant changes in competition. We evaluate the recoverability of goodwill using a two-step impairment process tested at the reporting unit level. In the first step, the fair value for the reporting unit is compared to our book value including goodwill. If the fair value is less than the book value, a second step is performed that compares the implied fair value of goodwill to the book value of the goodwill. The fair value for the implied goodwill is determined based on the difference between the fair value of the sole reporting segment and the net fair value of the identifiable assets and liabilities excluding goodwill. If the implied fair value of the goodwill is less than the book value, the difference is recognized as an impairment charge in the consolidated statements of operations. We did not record any goodwill impairment charges during the years ended December 31, 2016 , 2015 and 2014 . Identifiable intangible assets consist of acquired customer intangible assets, marketing-related intangible assets, contract-based intangible assets, and technology-based intangible assets. Intangible assets with definite lives are amortized over their estimated useful lives on a straight-line basis. See Note 4, “Goodwill and Other Intangible Assets”. The method of amortization applied represents our best estimate of the distribution of the economic value of the identifiable intangible assets. The factors we consider in determining the useful lives of identifiable intangible assets included the extent to which expected future cash flows would be affected by our intent and ability to retain use of these assets. Intangible assets are reviewed for impairment whenever events or changes in circumstances indicate the carrying amount of intangible assets may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When such events occur, we compare the carrying amounts of the assets to their undiscounted cash flows. If this comparison indicates that there is impairment, the amount of the impairment is calculated as the difference between the carrying value and the fair value.</t>
  </si>
  <si>
    <t>Debt Issuance Costs</t>
  </si>
  <si>
    <t>Debt Issuance Costs We capitalize underwriting, legal and other direct costs incurred related to the issuance of debt, which are recorded as a direct deduction from the carrying amount of the related debt liability and amortized to interest expense over the term of the related debt using the effective interest method. Upon the extinguishment of the related debt, any unamortized capitalized deferred financing costs are recorded to interest expense.</t>
  </si>
  <si>
    <t>Lease Obligations</t>
  </si>
  <si>
    <t>Lease Obligations We categorize leases at their inception as either operating or capital leases, and may receive renewal or expansion options, rent holidays, leasehold improvement allowances and other incentives on certain lease agreements. We recognize operating lease costs on a straight-line basis over the term of the agreement, taking into account adjustments for market provisions, such as free or escalating base monthly rental payments, or deferred payment terms, such as rent holidays, that defer the commencement date of required payments. We record rent expense associated with operating lease obligations in general and administrative expenses in the consolidated statements of operations.</t>
  </si>
  <si>
    <t>Revenue Recognition</t>
  </si>
  <si>
    <t>Revenue Recognition With respect to our Core segment, which consists of our marketplace for digital offers (excluding gift cards), we recognize revenue when persuasive evidence of an arrangement exists, services have been rendered, the fee to the paid merchant, defined as a merchant with which we have a contract, is fixed or determinable and collectability of the resulting receivable is reasonably assured. For commission revenues, which represent the substantial majority of our Core segment net revenues, revenue recognition generally occurs when a consumer, having visited one of our websites and clicked on a digital offer for a paid merchant makes a purchase with such paid merchant, and completion of the order is reported to us by such paid merchant, either directly or through a performance marketing network. The reporting by the paid merchant includes the amount of commissions the paid merchant has calculated as owing to us. Certain paid merchants do not provide reporting until a commission payment is made. In those cases, which have historically not been significant, we record commission revenues on a cash basis. For advertising revenues, revenue recognition occurs when we display a paid merchant’s advertisements on our websites or mobile applications. Rates for advertising are typically negotiated with individual paid merchants. Payments for advertising may be made directly by paid merchants or through performance marketing networks. We also generate revenues in our Gift Card segment, the substantial majority of which are derived from the sale of previously owned gift cards and the remainder of which are derived from the sale of gift cards obtained from merchants. We generally purchase gift cards at a discount to face value and resell them to consumers and businesses through our online marketplace at a markup to our cost, while still at a discount to face value. For gift card revenues, revenue recognition occurs when the cards are sent to the purchaser. Multiple Element Arrangements . When we enter into revenue arrangements with certain paid merchants that are comprised of multiple deliverables, inclusive of the promotion of digital offers and advertising, we allocate consideration to all deliverables based on the relative selling price method in accordance with the selling price hierarchy. The objective of the hierarchy is to determine the price at which we would transact a sale if the service were sold on a stand-alone basis and requires the use of: (1) vendor-specific objective evidence, or VSOE, if available; (2) third-party evidence, or TPE, if VSOE is not available; and (3) a best estimate of the selling price, or BESP, if neither VSOE nor TPE is available. VSOE . We determine VSOE based on our historical pricing and discounting practices for the specific service when sold separately. In determining VSOE, we require that a substantial majority of the stand-alone selling prices for these services fall within a reasonably narrow pricing range. We have not historically sold our services within a reasonably narrow pricing range. As a result, we have not been able to establish VSOE. TPE . When VSOE cannot be established for deliverables in multiple element arrangements, we apply judgment with respect to whether we can establish a selling price based on TPE. TPE is determined based on competitor prices for similar deliverables when sold separately. Generally, our go-to-market strategy differs from that of our peers and our offerings contain a significant level of differentiation such that the comparable pricing of services cannot be obtained. Furthermore, we are unable to reliably determine what similar competitor services’ selling prices are on a stand-alone basis. As a result, we have not been able to establish selling price based on TPE. BESP . When we are unable to establish selling price using VSOE or TPE, we use BESP in our allocation of arrangement consideration. The objective of BESP is to determine the price at which we would transact a sale if the service were sold on a stand-alone basis. BESP is generally used to allocate the selling price to deliverables in our multiple element arrangements. We determine BESP for deliverables by considering multiple factors including, but not limited to, prices we charge for similar offerings, market conditions, competitive landscape and pricing practices. We limit the amount of allocable arrangement consideration to amounts that are fixed or determinable and that are not contingent on future performance or future deliverables. If the facts and circumstances underlying the factors we considered change or should future facts and circumstances lead us to consider additional factors, both our determination of our relative selling price under the hierarchy and our BESPs could change in future periods. We estimate and record a reserve for commission revenues based upon actual, historical return rates as reported to us by paid merchants to provide for end-user cancellations or product returns, which may not be reported by the paid merchant or performance marketing network until a subsequent date. As such, we report commission revenues net of the estimated returns reserve. Net revenues are reported net of sales taxes, where applicable.</t>
  </si>
  <si>
    <t>Cost of Net Revenues</t>
  </si>
  <si>
    <t>Cost of Net Revenues Cost of net revenues is composed of direct and indirect costs incurred to generate revenue. For our Gift Card segment, these costs consist of the costs to acquire gift cards, including shipping costs. For our Core segment, these costs consist primarily of the personnel costs of our salaried operations and technology support employees and fees paid to third-party contractors engaged in the operation and maintenance of our existing websites and mobile applications. Such technology costs also include website hosting and Internet service costs. Other costs include allocated facility and general information technology costs.</t>
  </si>
  <si>
    <t>Sales and Marketing Expense</t>
  </si>
  <si>
    <t>Sales and Marketing Expense Our sales and marketing expense consists primarily of personnel costs for our sales, marketing, search engine optimization, search engine marketing and business analytics employees, as well as online, brand and other marketing expenses. Our online, brand and other marketing costs include search engine fees, advertising on social networks, television and radio advertising, promotions, display advertisements, creative development fees, public relations, email campaigns, trade shows and other general marketing costs. Other costs include allocated facility and general information technology costs.</t>
  </si>
  <si>
    <t>Advertising Expenses</t>
  </si>
  <si>
    <t>Advertising Expenses We expense all advertising costs as incurred.</t>
  </si>
  <si>
    <t>Product Development</t>
  </si>
  <si>
    <t>Product Development Our product development expense consists primarily of personnel costs of our product management and software engineering teams, as well as fees paid to third-party contractors and consultants engaged in the design, development, testing and improvement of the functionality, offer content and user experience of our websites and mobile applications.</t>
  </si>
  <si>
    <t>General and Administrative Expense</t>
  </si>
  <si>
    <t>General and Administrative Expense Our general and administrative expense represents personnel costs for employees involved in general corporate functions, including executive, finance, accounting, legal and human resources, among others. Additional costs included in general and administrative expense include professional fees for legal, audit and other consulting services, the provision for doubtful accounts receivable, travel and entertainment, charitable contributions, recruiting, allocated facility and general information technology costs and other general corporate overhead expenses.</t>
  </si>
  <si>
    <t>Stock-Based Compensation Expense</t>
  </si>
  <si>
    <t>Stock-Based Compensation Expense Stock-based compensation expense is measured at the grant date based on the estimated fair value of the award, net of estimated forfeitures. We recognize these compensation costs on a straight-line basis over the requisite service period of the award. Forfeiture rates are estimated at grant date based on historical experience and adjusted in subsequent periods for differences in actual forfeitures from those estimates. We include stock-based compensation expense in cost of net revenues and operating expenses in our consolidated statements of operations, consistent with the respective employees’ cash compensation. We determine the fair value of stock options on the grant date using the Black-Scholes-Merton valuation model or a Monte Carlo simulation model for performance stock options granted to certain executives in 2016.</t>
  </si>
  <si>
    <t>Fair Value of Financial Instruments</t>
  </si>
  <si>
    <t>Fair Value of Financial Instruments The carrying amounts of our financial instruments, including cash and cash equivalents, accounts receivable, accounts payable, accrued liabilities and notes payable, approximate fair value due to the instruments’ short-term maturities or, in the case of the long-term notes payable, based on the variable interest rate feature. We record derivative assets and liabilities at fair value.</t>
  </si>
  <si>
    <t xml:space="preserve">Income Taxes The provision for income taxes is determined using the asset and liability method. Deferred tax assets and liabilities are calculated based upon the temporary differences between the financial statement carrying amounts of existing assets and liabilities and their respective tax bases using the enacted tax rates that are applicable in a given year. The deferred tax assets are recorded net of a valuation allowance when, based on the available supporting evidence, we believe it is more likely than not that some portion or all of the recorded deferred tax assets will not be realized in future periods. The Company may be subject to income tax audits by the respective tax authorities in any or all of the jurisdictions in which the Company operates or has operated within a relevant period, including the United States, the United Kingdom, France, Germany, and the Netherlands. Significant judgment is required in determining uncertain tax positions. We utilize a two-step approach to recognize and measure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that is more than 50% likely to be realized upon ultimate settlement. We consider many factors when evaluating and estimating our tax positions and tax benefits, which may require periodic adjustments and which may not accurately forecast actual outcomes. We adjust these reserves in light of changing facts and circumstances, such as the closing of an audit or the refinement of an estimate. Changes in recognition or measurement are reflected in the period in which the change in judgment occurs. We include interest and penalties related to uncertain tax positions in the provision for income taxes in our consolidated statements of operations. </t>
  </si>
  <si>
    <t>Foreign Currency</t>
  </si>
  <si>
    <t>Foreign Currency Our operations outside of the U.S. generally use the local currency as their functional currency. Assets and liabilities for these operations are translated at exchange rates in effect at the balance sheet date. Income and expense accounts are translated at average exchange rates for the period. Foreign currency translation adjustments are recorded in accumulated other comprehensive income (loss) i n our consolidated statements of comprehensive income. Gains and losses from foreign currency denominated transactions, which were a $0.3 million gain , net, in 2016 , a $0.4 million loss , net, in 2015 and a $0.9 million loss , net, in 2014 , are recorded in other income (expense), net in our consolidated statements of operations.</t>
  </si>
  <si>
    <t>Non-Marketable Investments and Other-Than-Temporary Impairment</t>
  </si>
  <si>
    <t>Non-Marketable Investments and Other-Than-Temporary Impairment During 2015, we invested $4.0 million in a non-controlling minority ownership stake in a privately-held marketing technology company in the United States. The minority interest is included at cost in other assets, net, in our consolidated balance sheets. We own less than 5% of the voting equity of the investee. We regularly evaluate the carrying value of our cost-method investment for impairment and whether any events or circumstances are identified that would significantly harm the fair value of the investment. The primary indicators we utilize to identify these events and circumstances are the investee’s ability to remain in business, such as the investee’s liquidity and rate of cash use, and the investee’s ability to secure additional funding and the value of that additional funding. In the event a decline in fair value is judged to be other-than-temporary, we will record an other-than-temporary impairment charge in other operating expenses, net in our consolidated statements of operations. As the inputs utilized for our periodic impairment assessment are not based on observable market data, potential impairment charges related to our cost-method investment would be classified within Level 3 of the fair value hierarchy. To determine the fair value of this investment, we use all available financial information related to the entity, including information based on recent or pending third-party equity investments in the entity. In certain instances, a cost-method investment’s fair value is not estimated as there are no identified events or changes in the circumstances that may have a significant adverse effect on the fair value of the investment and to do so would be impractical.</t>
  </si>
  <si>
    <t>Derivative Financial Instruments</t>
  </si>
  <si>
    <t>Derivative Financial Instruments Our operations outside of the U.S. expose us to various market risks that may affect our consolidated results of operations, cash flows and financial position. These market risks include, but are not limited to, fluctuations in currency exchange rates. Our primary foreign currency exposures are in Euros and British Pound Sterling. As a result, we face exposure to adverse movements in currency exchange rates as the financial results of our operations are translated from local currency into U.S. dollars upon consolidation. We have entered into derivative instruments to hedge certain exposures to foreign currency risk on non-functional currency denominated intercompany loans and the re-measurement of certain assets and liabilities denominated in non-functional currencies in our foreign subsidiaries. We may enter into further such instruments in the future. We have not elected to apply hedge accounting or hedge accounting does not apply. Gains and losses resulting from a change in fair value for these derivatives are reflected in the period in which the change occurs and are recorded in other income (expense), net in our consolidated statement of operations. During the years ended December 31, 2016 , 2015 , and 2014 we recorded gains of $0.5 million , $0.8 million and $0.2 million , respectively, related to our foreign exchange derivative instruments. We did not have any foreign exchange derivative instruments outstanding as of December 31, 2016 . The fair value and notional principal amount of our outstanding foreign exchange derivative instrument as of December 31, 2015 were $0.0 million and $6.3 million , respectively. We do not use financial instruments for trading or speculative purposes. Derivative instruments are recorded on the balance sheet at fair value and are short-term in duration. We are exposed to the risk that counterparties to derivative contracts may fail to meet their contractual obligations.</t>
  </si>
  <si>
    <t>Recent Accounting Pronouncements</t>
  </si>
  <si>
    <t>Recent Accounting Pronouncements Recent Accounting Pronouncements - Recently Adopted In April 2015, the Financial Accounting Standards Board, or FASB, issued new guidance clarifying whether a customer should account for a cloud computing arrangement as an acquisition of a software license or as a service arrangement by providing characteristics that a cloud computing arrangement must have in order to be accounted for as a software license acquisition. The guidance allows either retrospective or prospective application and is effective for fiscal years beginning after December 15, 2015. The adoption of this guidance in the first quarter of 2016 did not have a material impact on our consolidated financial statements. In April 2015, the FASB issued new guidance that amends the balance sheet presentation of debt issuance costs. The guidance requires debt issuance costs related to a recognized debt liability be presented in the balance sheet as a direct deduction from the carrying amount of the related debt liability instead of being presented as an asset. The guidance requires retrospective application and is effective for fiscal years beginning after December 15, 2015. The adoption of this guidance in the first quarter of 2016 resulted in a reclassification of $1.6 million of debt issuance costs associated with our long-term debt as of December 31, 2015 from other assets, net to long term debt in our consolidated financial statements. In November 2015, the FASB issued new guidance that amends the balance sheet presentation for deferred tax assets and liabilities. The guidance requires that all deferred tax assets and liabilities, and any related valuation allowance, be classified as noncurrent on the balance sheet. The guidance allows either retrospective or prospective application and is effective for fiscal years beginning after December 15, 2016. The early adoption of this guidance in the first quarter of 2016, using retrospective application, resulted in a reclassification as of December 31, 2015 that consisted of a $3.9 million decrease in current deferred tax assets, included within prepaids and other current assets, net, a $0.9 million increase in noncurrent deferred tax assets, included within other assets, net, and a $3.0 million decrease in deferred tax liability—noncurrent. Recent Accounting Pronouncements - To Be Adopted In May 2014, the FASB issued new guidance that superseded previously existing revenue recognition requirements. The guidance provides a five-step process to recognize revenue that depicts the transfer of promised goods or services to customers in an amount that reflects the consideration expected in exchange for those goods and services. The guidance requires disclosures enabling users of financial statements to understand the nature, amount, timing and uncertainty of revenue and cash flows arising from contracts with customers. Additionally, qualitative and quantitative disclosures are required about contracts with customers, significant judgments and changes in judgments, and assets recognized from the costs to obtain or fulfill a contract. On July 9, 2015, the FASB deferred the effective date by one year to December 15, 2017 for the first interim period within annual reporting periods beginning after that date, using either a full or modified retrospective application method. Early adoption of the standard is permitted, but not before the first interim period within annual reporting periods beginning after the original effective date of December 15, 2016. We have made progress toward completing our evaluation of the impact that potential changes from adopting the new standard will have on our net revenues and our consolidated financial statements. We expect to have our preliminary evaluation, including the selection of an adoption method, completed by the end of the first half of 2017. In February 2016, the FASB issued new guidance that amends the existing accounting standards for lease accounting. The guidance requires lessees to recognize assets and liabilities on their balance sheets for all leases with terms of more than twelve months. Additionally, the guidance requires new qualitative and quantitative disclosures about leasing activities. The guidance requires a modified retrospective application approach for leases existing at, or entered into after, the beginning of the earliest comparative period presented in the financial statements. The guidance is effective for fiscal years beginning after December 15, 2018. Early adoption is permitted. We are currently evaluating the effect that the adoption of this guidance will have on our consolidated financial statements. In March 2016, the FASB issued new guidance that amends several aspects of the existing accounting standards for employee share-based payment transactions, including the accounting for income taxes, forfeitures, and statutory tax withholding requirements, as well as classification of related amounts within the statement of cash flows. The guidance is effective for fiscal years beginning after December 15, 2016, using prospective and retrospective application methods. Early adoption is permitted. We will adopt this guidance effective January 1, 2017. Under this ASU, entities are permitted to make an accounting policy election to either estimate forfeitures on share-based payment awards, as previously required, or to recognize forfeitures as they occur. We will elect to continue to estimate forfeitures. Additionally, this ASU requires that all income tax effects related to settlements of share-based payment awards be reported in earnings as an increase or decrease to income tax expense (benefit), net. Previously, income tax benefits at settlement of an award were reported as an increase (or decrease) to additional paid-in capital to the extent that those benefits were greater than (or less than) the income tax benefits reported in earnings during the award's vesting period. We will adopt this guidance prospectively. This ASU also requires that all income tax-related cash flows resulting from share-based payments be reported as operating activities in the statement of cash flows. Previously, income tax benefits at settlement of an award were reported as a reduction to operating cash flows and an increase to financing cash flows to the extent that those benefits exceeded the income tax benefits reported in earnings during the award's vesting period. We are electing to adopt this retrospectively. If this aspect of the guidance had been in effect for each of the periods presented, our operating cash flows for 2016, 2015 and 2014 would have increased by $0.2 million , $1.4 million and $12.2 million , respectively. We do not expect the remaining provisions of this ASU to have a material impact on our consolidated financial statements. In June 2016, the FASB issued new guidance that modifies the method of accounting for expected credit losses on certain financial instruments, including trade and other receivables, which generally will result in the earlier recognition of allowances for losses. The guidance is effective for fiscal years beginning after December 15, 2019, using a modified retrospective application method through a cumulative-effect adjustment directly to retained earnings as of the beginning of the period of adoption. Early adoption is permitted for fiscal years beginning after December 15, 2018. We are currently evaluating the effect that the adoption of this guidance will have on our consolidated financial statements. In August 2016, the FASB issued new guidance that clarifies how certain cash receipts and payments are to be presented in the statement of cash flows. The guidance is effective for fiscal years beginning after December 15, 2017, using a retrospective application method. Early adoption is permitted. We are currently evaluating the effect that the adoption of this guidance will have on our consolidated financial statements. In October 2016, the FASB issued new guidance that requires immediate recognition of the income tax consequences of intercompany asset transfers other than inventory. The guidance is effective for fiscal years beginning after December 15, 2017, using a modified retrospective application method through a cumulative-effect adjustment directly to retained earnings as of the beginning of the period of adoption. Early adoption is permitted. We are currently evaluating the effect that the adoption of this guidance will have on our consolidated financial statements. In January 2017, the FASB issued new guidance that clarifies the definition of a business for determining whether transactions should be accounted for as acquisitions (or disposals) of assets or businesses. The guidance is effective for fiscal years beginning after December 15, 2017, using the prospective method. We are currently evaluating the effect that the adoption of this guidance will have on our consolidated financial statements. In January 2017, the FASB issued new guidance simplifying subsequent goodwill measurement by eliminating Step 2 from the goodwill impairment test. The guidance requires that entities record an impairment charge based on the excess of a reporting unit’s carrying amount over its fair value; however, the loss recognized should not exceed the total amount of goodwill allocated to that reporting unit. The guidance is effective for fiscal years beginning after December 15, 2019, using the prospective method. Early adoption is permitted. We are currently evaluating the effect that the adoption of this guidance will have on our consolidated financial statements.</t>
  </si>
  <si>
    <t>Summary of Significant Accounting Policies (Tables)</t>
  </si>
  <si>
    <t>Summary of Allowance for Doubtful Accounts</t>
  </si>
  <si>
    <t>The following table summarizes our allowance for doubtful accounts (in thousands): Beginning Balance Additions Charged to Expense Write-offs Ending Balance Allowance for doubtful accounts: Year ended December 31, 2014 $ 867 3,319 (1,830 ) $ 2,356 Year ended December 31, 2015 2,356 783 (234 ) 2,905 Year ended December 31, 2016 2,905 1,344 (660 ) 3,589</t>
  </si>
  <si>
    <t>Summary of Revenue Returns Reserve</t>
  </si>
  <si>
    <t>The following table summarizes our revenue returns reserve (in thousands): Beginning Balance Provision for Returns Returns Ending Balance Revenue returns reserve: Year ended December 31, 2014 $ 3,822 $ 14,566 $ (15,168 ) $ 3,220 Year ended December 31, 2015 3,220 14,144 (14,155 ) 3,209 Year ended December 31, 2016 3,209 12,542 (12,560 ) 3,191</t>
  </si>
  <si>
    <t>Acquisitions (Tables)</t>
  </si>
  <si>
    <t>Schedule of Acquisition</t>
  </si>
  <si>
    <t>The following table summarizes the preliminary allocation of the purchase price of GiftcardZen Inc, with amounts shown below at fair value at the acquisition date (in thousands): Cash acquired $ 500 Inventory acquired 675 Other tangible assets acquired 48 Identifiable intangible assets: Customer relationships 48 Marketing-related 1,064 Contract-based 1,978 Technology-based 1,077 Goodwill 16,838 Total assets acquired 22,228 Total liabilities assumed (999 ) Total $ 21,229</t>
  </si>
  <si>
    <t>Schedule of Pro Forma Financial Information</t>
  </si>
  <si>
    <t>The following table presents the results of RetailMeNot and GiftcardZen Inc for the years ended December 31, 2016 and 2015 on a pro forma basis, as though the companies had been combined as of the beginning of January 1, 2016 and 2015. The pro forma financial information is unaudited and presented for informational purposes only and is not indicative of the results of operations that would have been achieved if the acquisition had taken place at the beginning of January 1, 2016 and 2015 or of results that may occur in the future (in thousands): Year Ended December 31, 2016 2015 (unaudited) Pro forma net revenues $ 293,731 $ 293,838 Pro forma net income 7,225 3,501</t>
  </si>
  <si>
    <t>Goodwill and Other Intangible Assets (Tables)</t>
  </si>
  <si>
    <t>Summary of Changes in Goodwill Balance</t>
  </si>
  <si>
    <t>Changes in our goodwill balance for the years ended December 31, 2016 and 2015 are summarized in the table below (in thousands). Core Gift Card Total Balance at December 31, 2014 $ 176,927 $ — $ 176,927 Acquired in business combinations — — — Foreign currency translation adjustment (2,202 ) — (2,202 ) Balance at December 31, 2015 174,725 — 174,725 Acquired in business combinations — 16,838 16,838 Foreign currency translation adjustment (681 ) — (681 ) Balance at December 31, 2016 $ 174,044 $ 16,838 $ 190,882</t>
  </si>
  <si>
    <t>Schedule of Intangible Assets</t>
  </si>
  <si>
    <t>Intangible assets consisted of the following as of December 31, 2016 and 2015 (in thousands): Weighted- Average Amortization Period (Months) Estimated Useful Life (Months) Balance at December 31, 2016 Gross Accumulated Amortization Impairment Expense Net Customer relationships 180 72-180 $ 15,821 $ (6,496 ) $ (153 ) $ 9,172 Marketing-related 152 24-180 79,336 (35,270 ) (633 ) 43,433 Contract-based 57 12-60 21,688 (19,513 ) — 2,175 Technology-based 12 12 8,666 (8,400 ) — 266 Total intangible assets $ 125,511 $ (69,679 ) $ (786 ) $ 55,046 Weighted- Average Amortization Period (Months) Estimated Useful Life (Months) Balance at December 31, 2015 Gross Accumulated Amortization Impairment Expense Net Customer relationships 180 180 $ 16,082 $ (5,496 ) $ (243 ) $ 10,343 Marketing-related 154 48-180 80,745 (28,755 ) (2,068 ) 49,922 Contract-based 58 12-60 19,755 (18,746 ) (29 ) 980 Technology-based 12 12 7,643 (7,643 ) — — Total intangible assets $ 124,225 $ (60,640 ) $ (2,340 ) $ 61,245</t>
  </si>
  <si>
    <t>Estimated Amortization of Intangible Assets</t>
  </si>
  <si>
    <t>Estimated amortization of intangible assets for the five years subsequent to December 31, 2016 and thereafter is as follows (in thousands): Year Ended December 31, 2017 $ 9,088 2018 8,212 2019 6,922 2020 5,359 2021 4,955 Thereafter 20,510 $ 55,046</t>
  </si>
  <si>
    <t>Property and Equipment, Net (Tables)</t>
  </si>
  <si>
    <t>Schedule of Property and Equipment</t>
  </si>
  <si>
    <t>Property and equipment consisted of the following as of December 31, 2016 and 2015 (in thousands): Estimated Useful Life (Years) December 31, 2016 2015 Computer hardware 3 $ 3,516 $ 3,078 Purchased software 3 2,979 2,923 Office equipment 3 955 620 Internally developed software and website development costs 2-3 17,032 9,471 Office furniture and fixtures 5 5,376 5,149 Leasehold improvements 10 15,464 12,873 Gross property and equipment 45,322 34,114 Less: Accumulated amortization and depreciation (20,522 ) (12,732 ) Net property and equipment $ 24,800 $ 21,382</t>
  </si>
  <si>
    <t>Accrued Expenses and Other Current Liabilities (Tables)</t>
  </si>
  <si>
    <t>Accrued expenses and other current liabilities consisted of the following as of December 31, 2016 and 2015 (in thousands): December 31, 2016 2015 Marketing and professional services $ 1,634 $ 3,576 Taxes other than income taxes 1,130 1,576 Interest payable 413 416 Other 1,927 1,587 $ 5,104 $ 7,155</t>
  </si>
  <si>
    <t>Long Term Debt (Tables)</t>
  </si>
  <si>
    <t>Summary of Long Term Debt</t>
  </si>
  <si>
    <t>Long-term debt consisted of the following as of December 31, 2016 and 2015 (in thousands): December 31, 2016 2015 Senior secured note due 2019—average interest rate of 2.9% and 2.1% for the years ended December 31, 2016 and 2015, respectively. $ 32,500 $ 42,500 Senior revolving credit facility due 2019—average interest rate of 2.4% and 1.6% for the years ended December 31, 2016 and 2015, respectively. 30,000 30,000 Less unamortized debt issuance costs (1,394 ) (1,628 ) 61,106 70,872 Less current maturities (10,000 ) (10,000 ) Total long-term debt $ 51,106 $ 60,872</t>
  </si>
  <si>
    <t>Schedule of Debt Interest Rates</t>
  </si>
  <si>
    <t>At our option, borrowings under both the term loan facility and the revolving credit facility bear interest at either the base rate or a eurodollar-based rate (each as more fully described in the second amended and restated revolving credit and term loan agreement) plus an applicable margin as determined based on the senior secured debt to EBITDA ratio (as more fully described in the second amended and restated revolving credit and term loan agreement). These rates are summarized in the following table: Basis for Pricing Level I Level II Level III Level IV Consolidated Senior Secured Debt/EBITDA &lt;1.00:1.00 &gt;1.00:1.00 &gt;1.50:1.00 &gt;2.00:1.00 Revolving Credit Eurodollar Margin (LIBOR) 125 basis points 175 basis points 225 basis points 275 basis points Revolving Credit Base Rate Margin 25 basis points 75 basis points 125 basis points 175 basis points Letter of Credit Fees (exclusive of facing fees) 125 basis points 175 basis points 225 basis points 275 basis points Term Loan Eurodollar Margin (LIBOR) 175 basis points 225 basis points 275 basis points 325 basis points Term Loan Base Rate Margin 75 basis points 125 basis points 175 basis points 225 basis points</t>
  </si>
  <si>
    <t>Future Maturities of Debt</t>
  </si>
  <si>
    <t>Future maturities of debt as of December 31, 2016 are as follows (in thousands): Year Ended December 31, 2017 $ 10,000 2018 10,000 2019 42,500 $ 62,500</t>
  </si>
  <si>
    <t>Commitments and Contingencies (Tables)</t>
  </si>
  <si>
    <t>Future Minimum Lease Payments Under Non-Cancelable Operating Leases</t>
  </si>
  <si>
    <t>Future minimum lease payments, net of rent concessions, under non-cancelable operating leases (including rent escalation clauses) with terms in excess of one year as of December 31, 2016 are as follows (in thousands): Year Ended December 31, 2017 $ 3,883 2018 3,876 2019 3,894 2020 4,121 2021 4,417 Thereafter 12,407 $ 32,598</t>
  </si>
  <si>
    <t>Schedule of Obligations Due and Payable</t>
  </si>
  <si>
    <t>The obligations are due and payable as follows (in thousands): Year Ended December 31, 2017 $ 2,593 2018 560 2019 114 2020 39 $ 3,306</t>
  </si>
  <si>
    <t>Stockholders' Equity and Stock-Based Compensation (Tables)</t>
  </si>
  <si>
    <t>Summary of Weighted Average Assumptions for Stock Options Granted</t>
  </si>
  <si>
    <t>The weighted-average assumptions for stock options valued using the Black-Scholes-Merton option pricing model are outlined in the following table: Year Ended December 31, 2016 2015 2014 Expected volatility 50.29 % 50.62 % 56.39 % Expected term (in years) 6 6 6 Risk-free rate of return 1.56 % 1.76 % 1.94 % Expected dividend yield — — — The weighted-average assumptions for performance awards valued using the Monte Carlo simulation are outlined in the following table: Year Ended December 31, 2016 Expected volatility 55.83 % Expected term (in years) 6 Risk-free rate of return 1.74 % Expected dividend yield —</t>
  </si>
  <si>
    <t>Summary of Stock Option Activity</t>
  </si>
  <si>
    <t xml:space="preserve">The following table summarizes the stock option activity of our 2007 Plan and 2013 Plan for the years ended December 31, 2016 , 2015 and 2014 : Stock Options Number of Options Weighted- Average Exercise Price Weighted- Average Remaining Contractual (Years) Aggregate Intrinsic Value (in thousands) Weighted- Average Fair Value (per share) Outstanding at December 31, 2013 5,694,823 $ 12.45 8.4 $ 94,474 $ 8.03 Granted 863,600 32.46 17.50 Exercised (1,453,809 ) 8.00 5.31 Forfeited (432,285 ) 19.36 11.53 Outstanding at December 31, 2014 4,672,329 $ 16.90 7.9 $ 15,799 $ 10.30 Granted 1,300,387 15.12 7.45 Exercised (687,880 ) 8.53 6.31 Forfeited (1,281,820 ) 21.99 12.64 Outstanding at December 31, 2015 4,003,016 $ 16.13 7.4 $ 5,625 $ 9.32 Granted 411,752 8.36 4.02 Exercised (49,097 ) 5.62 3.79 Forfeited (465,794 ) 19.83 11.03 Outstanding at December 31, 2016 3,899,877 $ 15.01 6.5 $ 5,228 $ 8.62 Vested at December 31, 2016 and expected to vest 3,674,552 $ 15.08 6.3 $ 5,149 Exercisable at December 31, 2016 2,842,030 $ 14.89 5.9 $ 4,882 The following table summarizes the performance stock option activity of our 2013 Plan for the year ended December 31, 2016 : Performance Stock Options Number of Options Weighted- Average Exercise Price Weighted- Aggregate Intrinsic Value (in thousands) Weighted- Average Fair Value (per share) Outstanding at December 31, 2015 — $ — — $ — $ — Granted 146,100 6.73 4.96 Exercised — — — Forfeited (20,000 ) 6.53 4.82 Outstanding at December 31, 2016 126,100 $ 6.76 8.0 $ 320 $ 4.98 Vested at December 31, 2016 and expected to vest 90,643 $ 6.76 8.0 $ 230 Exercisable at December 31, 2016 — $ — — $ — </t>
  </si>
  <si>
    <t>Summary of Restricted Stock Unit Activity</t>
  </si>
  <si>
    <t xml:space="preserve">The following table summarizes the performance restricted stock unit activity of the 2013 Plan for the year ended December 31, 2016 : Performance Restricted Stock Units Number of Shares Weighted- Aggregate Intrinsic Value (in thousands) Weighted- Average Fair Value (per share) Outstanding at December 31, 2015 — — $ — $ — Granted 660,000 6.56 Issued — — Cancelled or Expired (100,000 ) 6.53 Outstanding at December 31, 2016 560,000 1.3 $ 5,208 $ 6.56 Outstanding at December 31, 2016 and expected to vest 372,251 1.3 $ 3,462 The following table summarizes the restricted stock unit activity of the 2013 Plan and GCZ Plan for the years ended December 31, 2016 , 2015 and 2014 : Restricted Stock Units Number of Shares Weighted- Average Remaining Vesting Term (Years) Aggregate Intrinsic Value (in thousands) Weighted- Average Fair Value (per share) Outstanding at December 31, 2013 54,079 3.7 $ 1,557 $ 31.86 Granted 1,621,593 30.35 Issued (19,040 ) 29.80 Cancelled or Expired (107,212 ) 37.19 Outstanding at December 31, 2014 1,549,420 1.8 $ 22,653 $ 29.94 Granted 2,901,042 14.87 Issued (388,048 ) 30.25 Cancelled or Expired (940,027 ) 21.55 Outstanding at December 31, 2015 3,122,387 1.7 $ 30,974 $ 18.42 Granted 2,715,331 9.26 Issued (851,007 ) 18.87 Cancelled or Expired (820,276 ) 14.66 Outstanding at December 31, 2016 4,166,435 1.6 $ 38,748 $ 13.08 Outstanding at December 31, 2016 and expected to vest 2,860,440 1.6 $ 26,602 </t>
  </si>
  <si>
    <t>Summary of Additional Stock Options and Restricted Stock Units</t>
  </si>
  <si>
    <t>The following table summarizes additional stock option and restricted stock unit values (in thousands): Year Ended December 31, 2016 2015 2014 Intrinsic value of stock options exercised $ 180 $ 6,119 $ 39,641 Intrinsic value of restricted stock units that vested 6,969 5,552 310 Grant date fair value of stock options exercised 186 4,337 7,720 Grant date fair value of restricted stock units that vested 16,058 11,739 567</t>
  </si>
  <si>
    <t>Summary of Reserved Shares of Common Stock for Future Issuance</t>
  </si>
  <si>
    <t>As of December 31, 2016 , we had reserved shares of common stock for future issuance as follows (in thousands): 2007 Stock Incentive Plan 1,909 2013 Stock Incentive Plan 10,503 GiftcardZen Equity Incentive Plan 711 2013 Employee Stock Purchase Plan 1,561 14,684</t>
  </si>
  <si>
    <t>Earnings Per Share (Tables)</t>
  </si>
  <si>
    <t>Schedule of Computation of Basic and Diluted Earnings Per Share of Common Stock</t>
  </si>
  <si>
    <t>The following table sets forth the computation of basic and diluted earnings per share of common stock (in thousands, except per share amounts): Year Ended December 31, 2016 2015 2014 Numerator Net income $ 1,968 $ 11,848 $ 26,965 Denominator Weighted average common shares outstanding - basic 48,724 53,076 53,792 Dilutive effect of stock options, restricted stock units, and Employee Stock Purchase Plan shares 1,100 1,023 1,519 Weighted average common shares outstanding - diluted 49,824 54,099 55,311 Net income per share: Basic $ 0.04 $ 0.22 $ 0.50 Diluted $ 0.04 $ 0.22 $ 0.49</t>
  </si>
  <si>
    <t>Schedule of Common Equivalent Shares Excluded from Diluted Net Income Per Share Calculation</t>
  </si>
  <si>
    <t>The following common equivalent shares were excluded from the diluted net income per share calculation, as their inclusion would have been anti-dilutive (in thousands): Year Ended December 31, 2016 2015 2014 Stock options 3,369 2,937 1,538 Restricted stock units 1,830 983 839 Employee Stock Purchase Plan shares 50 175 34 Total 5,249 4,095 2,411</t>
  </si>
  <si>
    <t>Fair Value Measurements (Tables)</t>
  </si>
  <si>
    <t>Schedule of Assets and Liabilities Measured at Fair Value on Recurring Basis</t>
  </si>
  <si>
    <t>Assets and liabilities measured at fair value on a recurring basis are summarized below (in thousands): Fair Value Measurements at December 31, 2016 Level 1 Level 2 Level 3 Total Assets: Money market deposit accounts $ 150,147 $ — $ — $ 150,147 Fair Value Measurements at December 31, 2015 Level 1 Level 2 Level 3 Total Assets: Money market deposit accounts $ 160,566 $ — $ — $ 160,566 Foreign exchange contract $ — $ 19 $ — $ 19</t>
  </si>
  <si>
    <t>Income Taxes (Tables)</t>
  </si>
  <si>
    <t>Components of Pretax Income</t>
  </si>
  <si>
    <t>The components of pretax income for the years ended December 31, 2016 , 2015 and 2014 were as follows (in thousands): Year Ended December 31, 2016 2015 2014 Domestic $ 2,605 $ 15,537 $ 37,671 Foreign 4,082 5,318 8,717 Total $ 6,687 $ 20,855 $ 46,388</t>
  </si>
  <si>
    <t>Components of Provision for Income Tax</t>
  </si>
  <si>
    <t>The components of the provision for income taxes attributable to continuing operations are as follows (in thousands): Year Ended December 31, 2016 2015 2014 Current: Federal $ 1,202 $ 4,666 $ 16,291 State 629 888 1,312 Foreign 3,179 4,302 5,989 Total current 5,010 9,856 23,592 Deferred: Federal 655 965 (3,090 ) State 74 36 (384 ) Foreign (1,020 ) (1,850 ) (695 ) Total deferred (291 ) (849 ) (4,169 ) Total provision for income taxes $ 4,719 $ 9,007 $ 19,423</t>
  </si>
  <si>
    <t>Reconciliation of Expected Income Tax Amount Computed by Applying Statutory Federal Income Tax Rate to Income Before Income Taxes</t>
  </si>
  <si>
    <t>Our provision for income taxes attributable to continuing operations differs from the expected tax expense amount computed by applying the statutory federal income tax rate of 35% to income before income taxes as a result of the following (in thousands): Year Ended December 31, 2016 2015 2014 Tax at U.S. statutory rate $ 2,341 $ 7,299 $ 16,236 State tax provision, net of federal benefit 340 596 882 Stock-based compensation 1,031 1,134 661 Foreign tax rate differential 50 (775 ) (2,734 ) Research and development credits (1,618 ) (1,607 ) (2,026 ) Tax effects of corporate restructuring 558 825 3,475 Non-deductible expenses 2,281 1,044 1,640 Net increase in valuation allowance 631 525 999 Uncertain tax positions (918 ) 430 112 Other 23 (464 ) 178 Income tax provision $ 4,719 $ 9,007 $ 19,423</t>
  </si>
  <si>
    <t>Significant Components of Deferred Taxes</t>
  </si>
  <si>
    <t>Significant components of deferred taxes are as follows (in thousands): December 31, 2016 2015 Deferred tax assets: Reserves and allowances $ 2,900 $ 2,485 Tax carryforwards 3,383 1,524 Accrued expenses 1,597 1,296 Stock-based compensation 10,938 9,044 Deferred rent 1,624 1,277 Other 695 494 Total deferred tax assets 21,137 16,120 Deferred tax liabilities: Property and equipment (5,946 ) (4,954 ) Intangibles (13,118 ) (9,475 ) Other (262 ) (357 ) Total deferred tax liabilities (19,326 ) (14,786 ) Valuation allowance (2,155 ) (1,524 ) Net deferred tax liability $ (344 ) $ (190 )</t>
  </si>
  <si>
    <t>Changes in Balance of Unrecognized Tax Benefits</t>
  </si>
  <si>
    <t xml:space="preserve">The aggregate changes in the balance of unrecognized tax benefits for the years ended December 31, 2016 , 2015 and 2014 were as follows, excluding interest and penalties (in thousands): Balance at December 31, 2013 $ 1,230 Increases for tax positions related to the current year 2,269 Increases for tax positions related to prior years 513 Decreases for tax positions related to prior years (73 ) Lapses in statutes of limitations (10 ) Balance at December 31, 2014 $ 3,929 Increases for tax positions related to the current year 387 Increases for tax positions related to prior years 113 Decreases for tax positions related to prior years (704 ) Lapses in statutes of limitations (37 ) Balance at December 31, 2015 $ 3,688 Increases for tax positions related to the current year 93 Increases for tax positions related to prior years 190 Decreases for tax positions related to prior years (1,021 ) Settlements (121 ) Lapses in statutes of limitations (80 ) Balance at December 31, 2016 $ 2,749 </t>
  </si>
  <si>
    <t>Domestic and Foreign Operations (Tables)</t>
  </si>
  <si>
    <t>Revenue from External Customers and Long-Lived Assets by Geographical Areas</t>
  </si>
  <si>
    <t>The Company has operations in the U.S. and Europe. Information about these operations is presented below (in thousands): Year Ended December 31, 2016 2015 2014 Net revenues: U.S. $ 231,709 $ 195,788 $ 206,865 United Kingdom 33,206 36,358 36,752 Other International 15,506 16,969 21,066 Total net revenues $ 280,421 $ 249,115 $ 264,683 As of December 31, 2016 2015 Identifiable tangible long-lived assets: U.S. $ 22,517 $ 19,356 United Kingdom 479 617 Other International 1,804 1,409 Total identifiable tangible long-lived assets $ 24,800 $ 21,382</t>
  </si>
  <si>
    <t>Segment Reporting (Tables)</t>
  </si>
  <si>
    <t>Reconciliation of Income (Loss) from Operations from Segments to Consolidated Statements of Operations</t>
  </si>
  <si>
    <t>The following tables present information by reportable operating segment, and a reconciliation of these amounts to our consolidated statements of operations, for 2016 , 2015 and 2014 (in thousands): Year Ended December 31, 2016 Core Gift Card Unallocated Total Net revenues $ 236,874 $ 43,547 $ — $ 280,421 Cost of net revenues 18,426 40,922 2,163 61,511 Gross profit 218,448 2,625 (2,163 ) 218,910 Operating expenses: Product development 38,123 944 13,216 52,283 Sales and marketing 90,658 1,477 6,074 98,209 General and administrative 26,563 2,033 14,135 42,731 Amortization of purchased intangible assets — — 9,466 9,466 Other operating expenses — — 7,547 7,547 Total operating expenses 155,344 4,454 50,438 210,236 Income from operations $ 63,104 $ (1,829 ) $ (52,601 ) $ 8,674 Year Ended December 31, 2015 Core Gift Card Unallocated Total Net revenues $ 249,115 $ — $ — $ 249,115 Cost of net revenues 17,170 — 2,734 19,904 Gross profit 231,945 — (2,734 ) 229,211 Operating expenses: Product development 39,409 — 12,171 51,580 Sales and marketing 91,772 — 7,608 99,380 General and administrative 28,874 — 10,939 39,813 Amortization of purchased intangible assets — — 10,664 10,664 Other operating expenses — — 4,616 4,616 Total operating expenses 160,055 — 45,998 206,053 Income from operations $ 71,890 $ — $ (48,732 ) $ 23,158 Year Ended December 31, 2014 Core Gift Card Unallocated Total Net revenues $ 264,683 $ — $ — $ 264,683 Cost of net revenues 16,313 — 2,304 18,617 Gross profit 248,370 — (2,304 ) 246,066 Operating expenses: Product development 39,102 — 8,780 47,882 Sales and marketing 83,490 — 6,572 90,062 General and administrative 31,878 — 10,465 42,343 Amortization of purchased intangible assets — — 12,243 12,243 Other operating expenses — — 4,065 4,065 Total operating expenses 154,470 — 42,125 196,595 Income from operations $ 93,900 $ — $ (44,429 ) $ 49,471</t>
  </si>
  <si>
    <t>Schedule of Types of Expenses Included in Unallocated</t>
  </si>
  <si>
    <t>The following table presents information about the type of expenses included in the Unallocated column in the reconciliations above (in thousands): Year Ended December 31, 2016 2015 2014 Depreciation expense $ 8,680 $ 6,467 $ 3,503 Stock-based compensation expense 26,181 26,894 24,518 Third party acquisition-related costs 727 91 100 Amortization of purchased intangible assets 9,466 10,664 12,243 Other operating expenses 7,547 4,616 4,065 Total Unallocated expenses $ 52,601 $ 48,732 $ 44,429</t>
  </si>
  <si>
    <t>Selected Quarterly Financial Data (unaudited) (Tables)</t>
  </si>
  <si>
    <t>Summary of Selected Quarterly Financial Data</t>
  </si>
  <si>
    <t xml:space="preserve"> For the Three Months Ended: March 31, 2015 June 30, 2015 September 30, 2015 December 31, 2015 March 31, 2016 June 30, 2016 September 30, 2016 December 31, 2016 (in thousands, except per share amounts) Net revenues $ 60,384 $ 53,180 $ 52,412 $ 83,139 $ 54,649 $ 64,250 $ 64,637 $ 96,885 Gross profit 55,038 48,004 47,901 78,268 49,449 49,345 46,396 73,720 Net income (loss) 4,059 (1,591 ) 343 9,037 (36 ) (471 ) 114 2,361 Net income (loss) per share: Basic $ 0.08 $ (0.03 ) $ 0.01 $ 0.17 $ — $ (0.01 ) $ — $ 0.05 Diluted $ 0.07 $ (0.03 ) $ 0.01 $ 0.17 $ — $ (0.01 ) $ — $ 0.05 Weighted-average number of shares used in computing net income (loss) per share: Basic 54,029 53,482 53,037 51,782 49,188 48,828 48,683 48,202 Diluted 55,035 53,482 53,744 52,406 49,188 48,828 49,867 49,331</t>
  </si>
  <si>
    <t>Summary of Significant Accounting Policies (Detail)</t>
  </si>
  <si>
    <t>Dec. 31, 2016USD ($)retailersegment</t>
  </si>
  <si>
    <t>Dec. 31, 2015USD ($)retailer</t>
  </si>
  <si>
    <t>Dec. 31, 2014USD ($)retailer</t>
  </si>
  <si>
    <t>Number of operating segments | segment</t>
  </si>
  <si>
    <t>Number of reporting segments | segment</t>
  </si>
  <si>
    <t>New Accounting Pronouncements</t>
  </si>
  <si>
    <t>Reclassification of debt issuance costs from Other Assets to Long-term Debt</t>
  </si>
  <si>
    <t>Increase in operating cash flows if guidance had been in effect</t>
  </si>
  <si>
    <t>Goodwill impairment charge</t>
  </si>
  <si>
    <t>Advertising expenses</t>
  </si>
  <si>
    <t>Gains (losses) from foreign currency denominated transactions</t>
  </si>
  <si>
    <t>Non-controlling interest investment</t>
  </si>
  <si>
    <t>Ownership percentage in investee (less than)</t>
  </si>
  <si>
    <t>5.00%</t>
  </si>
  <si>
    <t>Cost-method investment impairment charges</t>
  </si>
  <si>
    <t>New Accounting Pronouncement, Early Adoption, Effect</t>
  </si>
  <si>
    <t>Decrease in current deferred tax assets</t>
  </si>
  <si>
    <t>Increase in noncurrent deferred tax assets</t>
  </si>
  <si>
    <t>Decrease in deferred tax liability, noncurrent</t>
  </si>
  <si>
    <t>Accounting Standards Update 2015-03 | Other Assets</t>
  </si>
  <si>
    <t>Accounting Standards Update 2015-03 | Long-term Debt</t>
  </si>
  <si>
    <t>Accounting Standards Update 2016-09 [Member]</t>
  </si>
  <si>
    <t>Foreign exchange contract</t>
  </si>
  <si>
    <t>Summary of Derivative Instruments</t>
  </si>
  <si>
    <t>Gain related to foreign exchange derivative instrument</t>
  </si>
  <si>
    <t>Fair value of foreign exchange derivative instrument</t>
  </si>
  <si>
    <t>Notional amount of foreign exchange derivative instrument</t>
  </si>
  <si>
    <t>Minimum</t>
  </si>
  <si>
    <t>Property, Plant and Equipment</t>
  </si>
  <si>
    <t>Estimated useful life - property and equipment (in years)</t>
  </si>
  <si>
    <t>3 years</t>
  </si>
  <si>
    <t>Estimated useful life - capitalized internally developed software and website development costs (in years)</t>
  </si>
  <si>
    <t>2 years</t>
  </si>
  <si>
    <t>Maximum</t>
  </si>
  <si>
    <t>10 years</t>
  </si>
  <si>
    <t>Customer Concentration Risk | Sales Revenue, Net</t>
  </si>
  <si>
    <t>Concentration Risk</t>
  </si>
  <si>
    <t>Number of paid merchants individually accounted for more than 10% of net revenues | retailer</t>
  </si>
  <si>
    <t>Summary of Significant Accounting Policies - Summary of Allowance for Doubtful Accounts (Detail) - USD ($) $ in Thousands</t>
  </si>
  <si>
    <t>Allowance for Doubtful Accounts</t>
  </si>
  <si>
    <t>Beginning balance</t>
  </si>
  <si>
    <t>Additions charged to expenses</t>
  </si>
  <si>
    <t>Write-offs</t>
  </si>
  <si>
    <t>Ending balance</t>
  </si>
  <si>
    <t>Summary of Significant Accounting Policies - Summary of Revenue Returns Reserve (Detail) - USD ($) $ in Thousands</t>
  </si>
  <si>
    <t>Revenue Returns Reserve</t>
  </si>
  <si>
    <t>Beginning Balance</t>
  </si>
  <si>
    <t>Provision for Returns</t>
  </si>
  <si>
    <t>Returns</t>
  </si>
  <si>
    <t>Ending Balance</t>
  </si>
  <si>
    <t>Acquisitions (Details) - USD ($) $ in Millions</t>
  </si>
  <si>
    <t>Apr. 05, 2016</t>
  </si>
  <si>
    <t>Customer relationships</t>
  </si>
  <si>
    <t>Business Acquisition [Line Items]</t>
  </si>
  <si>
    <t>Estimated useful life of acquired intangible assets</t>
  </si>
  <si>
    <t>180 months</t>
  </si>
  <si>
    <t>Marketing-related</t>
  </si>
  <si>
    <t>152 months</t>
  </si>
  <si>
    <t>154 months</t>
  </si>
  <si>
    <t>Contract-based</t>
  </si>
  <si>
    <t>57 months</t>
  </si>
  <si>
    <t>58 months</t>
  </si>
  <si>
    <t>Technology-based</t>
  </si>
  <si>
    <t>12 months</t>
  </si>
  <si>
    <t>GiftcardZen Inc</t>
  </si>
  <si>
    <t>Initial cash consideration</t>
  </si>
  <si>
    <t>2 years 7 months 1 day</t>
  </si>
  <si>
    <t>Direct acquisition costs</t>
  </si>
  <si>
    <t>GiftcardZen Inc | Deferred Compensation Arrangement</t>
  </si>
  <si>
    <t>Total value of deferred compensation arrangements</t>
  </si>
  <si>
    <t>Expected total value of arrangements</t>
  </si>
  <si>
    <t>Deferred compensation arrangement, expense recognized</t>
  </si>
  <si>
    <t>Short-term deferred compensation liability recognized</t>
  </si>
  <si>
    <t>Long-term deferred compensation liability recognized</t>
  </si>
  <si>
    <t>GiftcardZen Inc | Minimum</t>
  </si>
  <si>
    <t>Deferred compensation arrangement, payment distribution period</t>
  </si>
  <si>
    <t>10 months</t>
  </si>
  <si>
    <t>GiftcardZen Inc | Maximum</t>
  </si>
  <si>
    <t>24 months</t>
  </si>
  <si>
    <t>GiftcardZen Inc | Customer relationships</t>
  </si>
  <si>
    <t>6 years</t>
  </si>
  <si>
    <t>GiftcardZen Inc | Marketing-related</t>
  </si>
  <si>
    <t>GiftcardZen Inc | Contract-based | Minimum</t>
  </si>
  <si>
    <t>GiftcardZen Inc | Contract-based | Maximum</t>
  </si>
  <si>
    <t>5 years</t>
  </si>
  <si>
    <t>GiftcardZen Inc | Technology-based</t>
  </si>
  <si>
    <t>1 year</t>
  </si>
  <si>
    <t>Acquisitions - Schedule of Acquisition (Details) - USD ($) $ in Thousands</t>
  </si>
  <si>
    <t>Cash acquired</t>
  </si>
  <si>
    <t>Inventory acquired</t>
  </si>
  <si>
    <t>Other tangible assets acquired</t>
  </si>
  <si>
    <t>Total assets acquired</t>
  </si>
  <si>
    <t>Total liabilities assumed</t>
  </si>
  <si>
    <t>Identifiable intangible assets</t>
  </si>
  <si>
    <t>GiftcardZen Inc | Contract-based</t>
  </si>
  <si>
    <t>Acquisitions - Schedule of Pro Forma Financial Information (Details) - GiftcardZen Inc - USD ($) $ in Thousands</t>
  </si>
  <si>
    <t>Pro forma net revenues</t>
  </si>
  <si>
    <t>Pro forma net income</t>
  </si>
  <si>
    <t>Goodwill and Other Intangible Assets - Narrative (Details) - USD ($)</t>
  </si>
  <si>
    <t>Goodwill [Line Items]</t>
  </si>
  <si>
    <t>Impairment charge</t>
  </si>
  <si>
    <t>Goodwill and Other Intangible Assets - Summary of Changes in Goodwill Balance (Detail) - USD ($) $ in Thousands</t>
  </si>
  <si>
    <t>Goodwill [Roll Forward]</t>
  </si>
  <si>
    <t>Acquired in business combinations</t>
  </si>
  <si>
    <t>Core</t>
  </si>
  <si>
    <t>Gift Card</t>
  </si>
  <si>
    <t>Goodwill and Other Intangible Assets - Schedule of Intangible Assets (Detail) - USD ($)</t>
  </si>
  <si>
    <t>Finite-Lived Intangible Assets</t>
  </si>
  <si>
    <t>Gross</t>
  </si>
  <si>
    <t>Accumulated Amortization</t>
  </si>
  <si>
    <t>Impairment Expense</t>
  </si>
  <si>
    <t>Net</t>
  </si>
  <si>
    <t>Estimated useful life (in months)</t>
  </si>
  <si>
    <t>Weighted-average amortization period (in months)</t>
  </si>
  <si>
    <t>Customer relationships | Minimum</t>
  </si>
  <si>
    <t>72 months</t>
  </si>
  <si>
    <t>Customer relationships | Maximum</t>
  </si>
  <si>
    <t>Marketing-related | Minimum</t>
  </si>
  <si>
    <t>48 months</t>
  </si>
  <si>
    <t>Marketing-related | Maximum</t>
  </si>
  <si>
    <t>Contract-based | Minimum</t>
  </si>
  <si>
    <t>Contract-based | Maximum</t>
  </si>
  <si>
    <t>60 months</t>
  </si>
  <si>
    <t>Goodwill and Other Intangible Assets - Estimated Amortization of Intangible Assets (Detail) - USD ($) $ in Thousands</t>
  </si>
  <si>
    <t>Weighted-average amortization period for definite-lived intangible assets</t>
  </si>
  <si>
    <t>10 years 10 months 6 days</t>
  </si>
  <si>
    <t>11 years 1 month 6 days</t>
  </si>
  <si>
    <t>Finite-Lived Intangible Assets, Net, Amortization Expense, Fiscal Year Maturity [Abstract]</t>
  </si>
  <si>
    <t>Thereafter</t>
  </si>
  <si>
    <t>Total future amortization of intangible assets</t>
  </si>
  <si>
    <t>Property and Equipment, Net - Schedule of Property and Equipment (Detail) - USD ($) $ in Thousands</t>
  </si>
  <si>
    <t>Gross property and equipment</t>
  </si>
  <si>
    <t>Less: Accumulated amortization and depreciation</t>
  </si>
  <si>
    <t>Net property and equipment</t>
  </si>
  <si>
    <t>Estimated useful life (in years)</t>
  </si>
  <si>
    <t>Computer hardware</t>
  </si>
  <si>
    <t>Purchased software</t>
  </si>
  <si>
    <t>Office equipment</t>
  </si>
  <si>
    <t>Internally developed software and website development costs</t>
  </si>
  <si>
    <t>Internally developed software and website development costs | Minimum</t>
  </si>
  <si>
    <t>Internally developed software and website development costs | Maximum</t>
  </si>
  <si>
    <t>Office furniture and fixtures</t>
  </si>
  <si>
    <t>Leasehold improvements</t>
  </si>
  <si>
    <t>Property and Equipment, Net (Detail) - USD ($)</t>
  </si>
  <si>
    <t>Impairment of property and equipment</t>
  </si>
  <si>
    <t>Significant gains or losses on disposal of property and equipment</t>
  </si>
  <si>
    <t>Capitalized stock-based compensation expense</t>
  </si>
  <si>
    <t>Accrued Expenses and Other Current Liabilities - Accrued Expenses and Other Current Liabilities (Detail) - USD ($) $ in Thousands</t>
  </si>
  <si>
    <t>Accrued Liabilities and Other Liabilities</t>
  </si>
  <si>
    <t>Marketing and professional services</t>
  </si>
  <si>
    <t>Taxes other than income taxes</t>
  </si>
  <si>
    <t>Interest payable</t>
  </si>
  <si>
    <t>Other</t>
  </si>
  <si>
    <t>Long Term Debt - Summary of Long Term Debt (Detail) - USD ($) $ in Thousands</t>
  </si>
  <si>
    <t>Debt Instrument</t>
  </si>
  <si>
    <t>Long term debt, gross</t>
  </si>
  <si>
    <t>Less unamortized debt issuance costs</t>
  </si>
  <si>
    <t>Less current maturities</t>
  </si>
  <si>
    <t>Total long-term debt</t>
  </si>
  <si>
    <t>Senior Notes | Senior Secured Note Due 2019</t>
  </si>
  <si>
    <t>Stated interest rate on debt instrument</t>
  </si>
  <si>
    <t>2.90%</t>
  </si>
  <si>
    <t>2.10%</t>
  </si>
  <si>
    <t>Line of Credit | Revolving Credit Facility | Senior Revolving Credit Facility Due 2019</t>
  </si>
  <si>
    <t>2.40%</t>
  </si>
  <si>
    <t>1.60%</t>
  </si>
  <si>
    <t>Long Term Debt (Detail)</t>
  </si>
  <si>
    <t>Dec. 31, 2016USD ($)</t>
  </si>
  <si>
    <t>Dec. 31, 2015USD ($)</t>
  </si>
  <si>
    <t>Dec. 31, 2014USD ($)</t>
  </si>
  <si>
    <t>Dec. 23, 2014USD ($)</t>
  </si>
  <si>
    <t>Senior Debt</t>
  </si>
  <si>
    <t>Quarterly credit facility fees (percentage)</t>
  </si>
  <si>
    <t>0.50%</t>
  </si>
  <si>
    <t>Amortization of debt issuance costs</t>
  </si>
  <si>
    <t>Second Amended and Restated Revolving Credit Facility</t>
  </si>
  <si>
    <t>Funded Debt to EBITDA ratio calculation period (in months)</t>
  </si>
  <si>
    <t>Second Amended and Restated Revolving Credit Facility | Minimum</t>
  </si>
  <si>
    <t>Debt to EBITDA Ratio</t>
  </si>
  <si>
    <t>Second Amended and Restated Revolving Credit Facility | Maximum</t>
  </si>
  <si>
    <t>Annual cap for capital expenditure permitted under debt covenants</t>
  </si>
  <si>
    <t>Annual cap for repurchase of common stock permitted under debt covenants</t>
  </si>
  <si>
    <t>Line of Credit | Revolving Credit Facility | Second Amended and Restated Revolving Credit Facility</t>
  </si>
  <si>
    <t>Maximum borrowing capacity</t>
  </si>
  <si>
    <t>Available borrowings under the revolving credit facility</t>
  </si>
  <si>
    <t>Percentage of net cash proceeds of subordinated debt included in mandatory prepayments</t>
  </si>
  <si>
    <t>100.00%</t>
  </si>
  <si>
    <t>Percentage of net cash proceeds of equity transactions included in mandatory prepayments</t>
  </si>
  <si>
    <t>50.00%</t>
  </si>
  <si>
    <t>Line of Credit | Revolving Credit Facility | Second Amended and Restated Revolving Credit Facility | Maximum</t>
  </si>
  <si>
    <t>Line of Credit | Uncommitted Revolving Credit Facility | Second Amended and Restated Revolving Credit Facility</t>
  </si>
  <si>
    <t>Term Loan Facility | Second Amended and Restated Revolving Credit Facility</t>
  </si>
  <si>
    <t>Quarterly periodic principal payments</t>
  </si>
  <si>
    <t>Date of first required principal payment</t>
  </si>
  <si>
    <t>Apr. 1,
		2015</t>
  </si>
  <si>
    <t>Long Term Debt - Schedule of Debt Interest Rates (Detail) - Second Amended and Restated Revolving Credit Facility</t>
  </si>
  <si>
    <t>Consolidated Senior Secured Debt/EBITDA</t>
  </si>
  <si>
    <t>Level I | Maximum</t>
  </si>
  <si>
    <t>Level II | Minimum</t>
  </si>
  <si>
    <t>Level II | Maximum</t>
  </si>
  <si>
    <t>Level III | Minimum</t>
  </si>
  <si>
    <t>Level III | Maximum</t>
  </si>
  <si>
    <t>Level IV | Minimum</t>
  </si>
  <si>
    <t>Line of Credit | Revolving Credit Facility | Maximum</t>
  </si>
  <si>
    <t>Line of Credit | Revolving Credit Facility | LIBOR | Level I</t>
  </si>
  <si>
    <t>Basis spread on variable rate</t>
  </si>
  <si>
    <t>1.25%</t>
  </si>
  <si>
    <t>Line of Credit | Revolving Credit Facility | LIBOR | Level II</t>
  </si>
  <si>
    <t>1.75%</t>
  </si>
  <si>
    <t>Line of Credit | Revolving Credit Facility | LIBOR | Level III</t>
  </si>
  <si>
    <t>2.25%</t>
  </si>
  <si>
    <t>Line of Credit | Revolving Credit Facility | LIBOR | Level IV</t>
  </si>
  <si>
    <t>2.75%</t>
  </si>
  <si>
    <t>Line of Credit | Revolving Credit Facility | Base Rate | Level I</t>
  </si>
  <si>
    <t>0.25%</t>
  </si>
  <si>
    <t>Line of Credit | Revolving Credit Facility | Base Rate | Level II</t>
  </si>
  <si>
    <t>0.75%</t>
  </si>
  <si>
    <t>Line of Credit | Revolving Credit Facility | Base Rate | Level III</t>
  </si>
  <si>
    <t>Line of Credit | Revolving Credit Facility | Base Rate | Level IV</t>
  </si>
  <si>
    <t>Line of Credit | Letter of Credit | Level I</t>
  </si>
  <si>
    <t>Line of Credit | Letter of Credit | Level II</t>
  </si>
  <si>
    <t>Line of Credit | Letter of Credit | Level III</t>
  </si>
  <si>
    <t>Line of Credit | Letter of Credit | Level IV</t>
  </si>
  <si>
    <t>Term Loan Facility | LIBOR | Level I</t>
  </si>
  <si>
    <t>Term Loan Facility | LIBOR | Level II</t>
  </si>
  <si>
    <t>Term Loan Facility | LIBOR | Level III</t>
  </si>
  <si>
    <t>Term Loan Facility | LIBOR | Level IV</t>
  </si>
  <si>
    <t>3.25%</t>
  </si>
  <si>
    <t>Term Loan Facility | Base Rate | Level I</t>
  </si>
  <si>
    <t>Term Loan Facility | Base Rate | Level II</t>
  </si>
  <si>
    <t>Term Loan Facility | Base Rate | Level III</t>
  </si>
  <si>
    <t>Term Loan Facility | Base Rate | Level IV</t>
  </si>
  <si>
    <t>Long Term Debt - Future Maturities of Debt (Detail) $ in Thousands</t>
  </si>
  <si>
    <t>Commitments and Contingencies (Detail) - USD ($) $ in Thousands</t>
  </si>
  <si>
    <t>Rent expense under operating leases</t>
  </si>
  <si>
    <t>Payment obligation under contract</t>
  </si>
  <si>
    <t>Commitments and Contingencies - Future Minimum Lease Payments under Non-Cancelable Operating Leases (Detail) $ in Thousands</t>
  </si>
  <si>
    <t>Total future minimum lease payments</t>
  </si>
  <si>
    <t>Commitments and Contingencies - Schedule of Obligations Due and Payable (Detail) $ in Thousands</t>
  </si>
  <si>
    <t>Total future obligations that are due and payable</t>
  </si>
  <si>
    <t>Stockholders' Equity and Stock-Based Compensation (Details)</t>
  </si>
  <si>
    <t>1 Months Ended</t>
  </si>
  <si>
    <t>Feb. 29, 2016USD ($)</t>
  </si>
  <si>
    <t>Feb. 28, 2015USD ($)</t>
  </si>
  <si>
    <t>Mar. 31, 2014shares</t>
  </si>
  <si>
    <t>Dec. 31, 2016USD ($)purchase_intervalvote$ / sharesshares</t>
  </si>
  <si>
    <t>Dec. 31, 2015USD ($)$ / sharesshares</t>
  </si>
  <si>
    <t>Dec. 31, 2014USD ($)shares</t>
  </si>
  <si>
    <t>Share-based Compensation Arrangement by Share-based Payment Award</t>
  </si>
  <si>
    <t>Preferred stock, par value (in usd per share) | $ / shares</t>
  </si>
  <si>
    <t>Number of votes per share | vote</t>
  </si>
  <si>
    <t>Series 1 common stock repurchased | $</t>
  </si>
  <si>
    <t>Stock-based compensation expense | $</t>
  </si>
  <si>
    <t>Unrecognized compensation costs | $</t>
  </si>
  <si>
    <t>Weighted-average period for recognition (in years)</t>
  </si>
  <si>
    <t>2 years 4 months 24 days</t>
  </si>
  <si>
    <t>2013 Employee Stock Purchase Plan | Employee Stock</t>
  </si>
  <si>
    <t>Common stock shares issued under employee stock purchase plan (in shares)</t>
  </si>
  <si>
    <t>Price per share (in usd per share) | $ / shares</t>
  </si>
  <si>
    <t>2013 Equity Incentive Plan</t>
  </si>
  <si>
    <t>Vesting period (in years)</t>
  </si>
  <si>
    <t>4 years</t>
  </si>
  <si>
    <t>Term of option (in years)</t>
  </si>
  <si>
    <t>GiftcardZen Equity Incentive Plan</t>
  </si>
  <si>
    <t>2007 Stock Plan</t>
  </si>
  <si>
    <t>2007 Stock Plan | Stock Options | Year 1</t>
  </si>
  <si>
    <t>Vesting percentage</t>
  </si>
  <si>
    <t>25.00%</t>
  </si>
  <si>
    <t>2007 Stock Plan | Stock Options | Year 2</t>
  </si>
  <si>
    <t>2007 Stock Plan | Stock Options | Year 3</t>
  </si>
  <si>
    <t>2007 Stock Plan | Stock Options | Year 4</t>
  </si>
  <si>
    <t>Minimum | 2013 Employee Stock Purchase Plan | Employee Stock</t>
  </si>
  <si>
    <t>Discount from fair value for employee stock purchase plan (percentage, no less than)</t>
  </si>
  <si>
    <t>85.00%</t>
  </si>
  <si>
    <t>Number of employee stock purchase plan intervals (minimum) | purchase_interval</t>
  </si>
  <si>
    <t>Maximum | 2013 Employee Stock Purchase Plan | Employee Stock</t>
  </si>
  <si>
    <t>Stock repurchase program period (in months)</t>
  </si>
  <si>
    <t>Common stock, par value (in usd per share) | $ / shares</t>
  </si>
  <si>
    <t>Shares outstanding of common stock (in shares)</t>
  </si>
  <si>
    <t>Shares of Series 2 common stock converted to Series 1 common stock (in shares)</t>
  </si>
  <si>
    <t>Authorized amount for stock repurchase program | $</t>
  </si>
  <si>
    <t>Additional authorized amount, stock repurchase program | $</t>
  </si>
  <si>
    <t>Series 1 common stock repurchased (in shares)</t>
  </si>
  <si>
    <t>Number of shares available for future grant (in shares)</t>
  </si>
  <si>
    <t>Stockholders' Equity and Stock-Based Compensation - Summary of Weighted Average Assumptions for Stock Options Granted (Detail)</t>
  </si>
  <si>
    <t>Stock Options</t>
  </si>
  <si>
    <t>Expected volatility</t>
  </si>
  <si>
    <t>50.29%</t>
  </si>
  <si>
    <t>50.62%</t>
  </si>
  <si>
    <t>56.39%</t>
  </si>
  <si>
    <t>Expected term (in years)</t>
  </si>
  <si>
    <t>Risk-free rate of return</t>
  </si>
  <si>
    <t>1.56%</t>
  </si>
  <si>
    <t>1.76%</t>
  </si>
  <si>
    <t>1.94%</t>
  </si>
  <si>
    <t>Expected dividend yield</t>
  </si>
  <si>
    <t>0.00%</t>
  </si>
  <si>
    <t>Performance Stock Options</t>
  </si>
  <si>
    <t>55.83%</t>
  </si>
  <si>
    <t>1.74%</t>
  </si>
  <si>
    <t>Stockholders' Equity and Stock-Based Compensation - Summary of Stock Option Activity (Detail) - USD ($) $ / shares in Units, $ in Thousands</t>
  </si>
  <si>
    <t>Dec. 31, 2013</t>
  </si>
  <si>
    <t>Number of Options</t>
  </si>
  <si>
    <t>Options outstanding at beginning of period (in shares)</t>
  </si>
  <si>
    <t>Granted (in shares)</t>
  </si>
  <si>
    <t>Exercised (in shares)</t>
  </si>
  <si>
    <t>Forfeited (in shares)</t>
  </si>
  <si>
    <t>Options outstanding at end of period (in shares)</t>
  </si>
  <si>
    <t>Vested and expected to vest at end of period (in shares)</t>
  </si>
  <si>
    <t>Exercisable end of period (in shares)</t>
  </si>
  <si>
    <t>Weighted- Average Exercise Price</t>
  </si>
  <si>
    <t>Options outstanding at beginning of period (in usd per share)</t>
  </si>
  <si>
    <t>Granted (in usd per share)</t>
  </si>
  <si>
    <t>Exercised (in usd per share)</t>
  </si>
  <si>
    <t>Forfeited (in usd per share)</t>
  </si>
  <si>
    <t>Options outstanding at end of period (in usd per share)</t>
  </si>
  <si>
    <t>Vested and expected to vest at end of period (in usd per share)</t>
  </si>
  <si>
    <t>Exercisable at end of period (in usd per share)</t>
  </si>
  <si>
    <t>Weighted- Average Remaining Contractual (Years)</t>
  </si>
  <si>
    <t>Options outstanding (in years)</t>
  </si>
  <si>
    <t>6 years 6 months</t>
  </si>
  <si>
    <t>7 years 4 months 24 days</t>
  </si>
  <si>
    <t>7 years 10 months 24 days</t>
  </si>
  <si>
    <t>8 years 4 months 24 days</t>
  </si>
  <si>
    <t>Vested and expected to vest at end of period (in years)</t>
  </si>
  <si>
    <t>6 years 3 months</t>
  </si>
  <si>
    <t>Exercisable at end of period (in years)</t>
  </si>
  <si>
    <t>5 years 11 months</t>
  </si>
  <si>
    <t>Aggregate Intrinsic Value (in thousands)</t>
  </si>
  <si>
    <t>Options outstanding</t>
  </si>
  <si>
    <t>Vested and expected to vest at end of period</t>
  </si>
  <si>
    <t>Exercisable at end of period</t>
  </si>
  <si>
    <t>Weighted- Average Fair Value (per share)</t>
  </si>
  <si>
    <t>8 years</t>
  </si>
  <si>
    <t>0 years</t>
  </si>
  <si>
    <t>Stockholders' Equity and Stock-Based Compensation - Summary of Restricted Stock Unit Activity (Detail) - USD ($) $ / shares in Units, $ in Thousands</t>
  </si>
  <si>
    <t>Restricted stock units</t>
  </si>
  <si>
    <t>Number of Shares</t>
  </si>
  <si>
    <t>Outstanding at beginning of period (in shares)</t>
  </si>
  <si>
    <t>Issued (in shares)</t>
  </si>
  <si>
    <t>Cancelled or Expired (in shares)</t>
  </si>
  <si>
    <t>Outstanding at end of period (in shares)</t>
  </si>
  <si>
    <t>Outstanding and expected to vest (in shares)</t>
  </si>
  <si>
    <t>Weighted- Average Remaining Vesting Term (Years)</t>
  </si>
  <si>
    <t>Outstanding (in years)</t>
  </si>
  <si>
    <t>1 year 7 months</t>
  </si>
  <si>
    <t>1 year 8 months 12 days</t>
  </si>
  <si>
    <t>1 year 9 months 18 days</t>
  </si>
  <si>
    <t>3 years 8 months 12 days</t>
  </si>
  <si>
    <t>Outstanding and expected to vest (in years)</t>
  </si>
  <si>
    <t>Outstanding</t>
  </si>
  <si>
    <t>Outstanding and expected to vest</t>
  </si>
  <si>
    <t>Outstanding at beginning of period (in usd per share)</t>
  </si>
  <si>
    <t>Issued (in usd per share)</t>
  </si>
  <si>
    <t>Cancelled or Expired (in usd per share)</t>
  </si>
  <si>
    <t>Outstanding at end of period (in usd per share)</t>
  </si>
  <si>
    <t>Performance Restricted Stock Units</t>
  </si>
  <si>
    <t>1 year 4 months</t>
  </si>
  <si>
    <t>Stockholders' Equity and Stock-Based Compensation - Summary of Additional Stock Options and Restricted Stock Units (Detail) - USD ($) $ in Thousands</t>
  </si>
  <si>
    <t>Intrinsic value of stock options exercised</t>
  </si>
  <si>
    <t>Grant date fair value of stock options exercised</t>
  </si>
  <si>
    <t>Intrinsic value of restricted stock units that vested</t>
  </si>
  <si>
    <t>Grant date fair value of restricted stock units that vested</t>
  </si>
  <si>
    <t>Stockholders' Equity and Stock-Based Compensation - Summary of Reserved Shares of Common Stock for Future Issuance (Detail) shares in Thousands</t>
  </si>
  <si>
    <t>Dec. 31, 2016shares</t>
  </si>
  <si>
    <t>Class of Stock</t>
  </si>
  <si>
    <t>Common stock reserved for future issuance (in shares)</t>
  </si>
  <si>
    <t>2007 Stock Incentive Plan</t>
  </si>
  <si>
    <t>2013 Stock Incentive Plan</t>
  </si>
  <si>
    <t>2013 Employee Stock Purchase Plan</t>
  </si>
  <si>
    <t>Earnings Per Share (Detail)</t>
  </si>
  <si>
    <t>Dec. 31, 2016voteshares</t>
  </si>
  <si>
    <t>Dec. 31, 2015shares</t>
  </si>
  <si>
    <t>Earnings Per Share, Basic, by Common Class, Including Two Class Method</t>
  </si>
  <si>
    <t>Voting right of each share of common stock | vote</t>
  </si>
  <si>
    <t>Shares outstanding of common stock (in shares) | shares</t>
  </si>
  <si>
    <t>Earnings Per Share - Schedule of Computation of Basic and Diluted Loss Per Share of Common Stock (Detail) - USD ($) $ / shares in Units, shares in Thousands, $ in Thousands</t>
  </si>
  <si>
    <t>3 Months Ended</t>
  </si>
  <si>
    <t>Sep. 30, 2016</t>
  </si>
  <si>
    <t>Mar. 31, 2016</t>
  </si>
  <si>
    <t>Sep. 30, 2015</t>
  </si>
  <si>
    <t>Jun. 30, 2015</t>
  </si>
  <si>
    <t>Mar. 31, 2015</t>
  </si>
  <si>
    <t>Numerator</t>
  </si>
  <si>
    <t>Denominator</t>
  </si>
  <si>
    <t>Weighted average common shares outstanding - basic (in shares)</t>
  </si>
  <si>
    <t>Dilutive effect of stock options, restricted stock units, and Employee Stock Purchase Plan shares (in shares)</t>
  </si>
  <si>
    <t>Weighted average common shares outstanding - diluted (in shares)</t>
  </si>
  <si>
    <t>Earnings Per Share - Schedule of Common Equivalent Shares Excluded from Diluted Net Loss Per Share Calculation (Detail) - shares shares in Thousands</t>
  </si>
  <si>
    <t>Antidilutive Securities Excluded from Computation of Earnings Per Share</t>
  </si>
  <si>
    <t>Total common equivalent shares (in shares)</t>
  </si>
  <si>
    <t>Stock options</t>
  </si>
  <si>
    <t>Employee Stock Purchase Plan shares</t>
  </si>
  <si>
    <t>Fair Value Measurements - Schedule of Assets and Liabilities Measured at Fair Value on Recurring Basis (Detail) - USD ($)</t>
  </si>
  <si>
    <t>Fair Value, Assets and Liabilities Measured on Recurring and Nonrecurring Basis</t>
  </si>
  <si>
    <t>Recurring | Foreign exchange contract</t>
  </si>
  <si>
    <t>Recurring | Money market deposit accounts</t>
  </si>
  <si>
    <t>Money market deposit accounts</t>
  </si>
  <si>
    <t>Level 1 | Recurring | Foreign exchange contract</t>
  </si>
  <si>
    <t>Level 1 | Recurring | Money market deposit accounts</t>
  </si>
  <si>
    <t>Level 2 | Recurring | Foreign exchange contract</t>
  </si>
  <si>
    <t>Level 2 | Recurring | Money market deposit accounts</t>
  </si>
  <si>
    <t>Level 3 | Recurring | Foreign exchange contract</t>
  </si>
  <si>
    <t>Level 3 | Recurring | Money market deposit accounts</t>
  </si>
  <si>
    <t>Income Taxes - Components of Pretax Income (Detail) - USD ($) $ in Thousands</t>
  </si>
  <si>
    <t>Domestic</t>
  </si>
  <si>
    <t>Foreign</t>
  </si>
  <si>
    <t>Income Taxes - Components of Provision for Income Tax (Detail) - USD ($) $ in Thousands</t>
  </si>
  <si>
    <t>Current:</t>
  </si>
  <si>
    <t>Federal</t>
  </si>
  <si>
    <t>State</t>
  </si>
  <si>
    <t>Total current</t>
  </si>
  <si>
    <t>Deferred:</t>
  </si>
  <si>
    <t>Total deferred</t>
  </si>
  <si>
    <t>Total provision for income taxes</t>
  </si>
  <si>
    <t>Income Taxes - (Detail) - USD ($)</t>
  </si>
  <si>
    <t>Apr. 30, 2016</t>
  </si>
  <si>
    <t>Income Tax Disclosure</t>
  </si>
  <si>
    <t>Cash paid for income taxes</t>
  </si>
  <si>
    <t>Statutory federal income tax rate</t>
  </si>
  <si>
    <t>35.00%</t>
  </si>
  <si>
    <t>Net deferred tax asset primarily related to federal and state net operating loss carryforwards</t>
  </si>
  <si>
    <t>Valuation allowance</t>
  </si>
  <si>
    <t>Federal net operating loss carryforwards</t>
  </si>
  <si>
    <t>State net operating loss carryforwards</t>
  </si>
  <si>
    <t>State research and development tax credit carryforwards</t>
  </si>
  <si>
    <t>Provision for income tax</t>
  </si>
  <si>
    <t>Undistributed earnings of foreign subsidiaries</t>
  </si>
  <si>
    <t>Unrecognized deferred tax liability related to undistributed earnings of foreign subsidiaries</t>
  </si>
  <si>
    <t>Decrease to additional paid-in capital</t>
  </si>
  <si>
    <t>Increase to additional paid in capital</t>
  </si>
  <si>
    <t>Amount of unrecognized tax benefits offset against related deferred tax assets where a valuation allowance exists</t>
  </si>
  <si>
    <t>Recognized interest and penalties</t>
  </si>
  <si>
    <t>Interest and penalties accrued</t>
  </si>
  <si>
    <t>Unrecognized tax benefits</t>
  </si>
  <si>
    <t>Prepaids and Other Current Assets, Net | Corporate Restructuring Transactions</t>
  </si>
  <si>
    <t>Other Assets, Net | Corporate Restructuring Transactions</t>
  </si>
  <si>
    <t>Tax credit carryforward expiration date</t>
  </si>
  <si>
    <t>Income Taxes - Reconciliation of Expected Income Tax Amount Computed by Applying Statutory Federal Income Tax Rate to Income Before Income Taxes (Detail) - USD ($) $ in Thousands</t>
  </si>
  <si>
    <t>Tax at U.S. statutory rate</t>
  </si>
  <si>
    <t>State tax provision, net of federal benefit</t>
  </si>
  <si>
    <t>Stock-based compensation</t>
  </si>
  <si>
    <t>Foreign tax rate differential</t>
  </si>
  <si>
    <t>Research and development credits</t>
  </si>
  <si>
    <t>Tax effects of corporate restructuring</t>
  </si>
  <si>
    <t>Non-deductible expenses</t>
  </si>
  <si>
    <t>Net increase in valuation allowance</t>
  </si>
  <si>
    <t>Uncertain tax positions</t>
  </si>
  <si>
    <t>Income Taxes - Significant Components of Deferred Taxes (Detail) - USD ($) $ in Thousands</t>
  </si>
  <si>
    <t>Deferred tax assets:</t>
  </si>
  <si>
    <t>Reserves and allowances</t>
  </si>
  <si>
    <t>Tax carryforwards</t>
  </si>
  <si>
    <t>Accrued expenses</t>
  </si>
  <si>
    <t>Deferred rent</t>
  </si>
  <si>
    <t>Total deferred tax assets</t>
  </si>
  <si>
    <t>Deferred tax liabilities:</t>
  </si>
  <si>
    <t>Property and equipment</t>
  </si>
  <si>
    <t>Intangibles</t>
  </si>
  <si>
    <t>Total deferred tax liabilities</t>
  </si>
  <si>
    <t>Net deferred tax liability</t>
  </si>
  <si>
    <t>Income Taxes - Changes in Balance of Unrecognized Tax Benefits (Detail) - USD ($) $ in Thousands</t>
  </si>
  <si>
    <t>Reconciliation of Unrecognized Tax Benefits, Excluding Amounts Pertaining to Examined Tax Returns [Roll Forward]</t>
  </si>
  <si>
    <t>Increases for tax positions related to the current year</t>
  </si>
  <si>
    <t>Increases for tax positions related to prior years</t>
  </si>
  <si>
    <t>Decreases for tax positions related to prior years</t>
  </si>
  <si>
    <t>Settlements</t>
  </si>
  <si>
    <t>Lapses in statutes of limitations</t>
  </si>
  <si>
    <t>Domestic and Foreign Operations - Revenue from External Customers and Long-Lived Assets by Geographical Areas (Detail) - USD ($) $ in Thousands</t>
  </si>
  <si>
    <t>Net revenues:</t>
  </si>
  <si>
    <t>Total net revenues</t>
  </si>
  <si>
    <t>Identifiable tangible long-lived assets:</t>
  </si>
  <si>
    <t>Total identifiable tangible long-lived assets</t>
  </si>
  <si>
    <t>United States</t>
  </si>
  <si>
    <t>United Kingdom</t>
  </si>
  <si>
    <t>Other International</t>
  </si>
  <si>
    <t>Employee Benefit Plans - Additional Information (Detail) - USD ($)</t>
  </si>
  <si>
    <t>Defined Contribution Plan Disclosure [Line Items]</t>
  </si>
  <si>
    <t>Employee contribution annual limit</t>
  </si>
  <si>
    <t>Maximum employer contribution per employee</t>
  </si>
  <si>
    <t>Employer contributions during period</t>
  </si>
  <si>
    <t>Employer matching contribution (percentage of employee contribution)</t>
  </si>
  <si>
    <t>Percent of employee's eligible earnings</t>
  </si>
  <si>
    <t>6.00%</t>
  </si>
  <si>
    <t>Segment Reporting (Details) $ in Thousands</t>
  </si>
  <si>
    <t>Sep. 30, 2016USD ($)</t>
  </si>
  <si>
    <t>Jun. 30, 2016USD ($)</t>
  </si>
  <si>
    <t>Mar. 31, 2016USD ($)</t>
  </si>
  <si>
    <t>Sep. 30, 2015USD ($)</t>
  </si>
  <si>
    <t>Jun. 30, 2015USD ($)</t>
  </si>
  <si>
    <t>Mar. 31, 2015USD ($)</t>
  </si>
  <si>
    <t>Dec. 31, 2016USD ($)segment</t>
  </si>
  <si>
    <t>Number of reportable segments | segment</t>
  </si>
  <si>
    <t>Segment Reporting, Reconciling Item for Operating Profit (Loss) from Segment to Consolidated [Line Items]</t>
  </si>
  <si>
    <t>Operating Segments | Core</t>
  </si>
  <si>
    <t>Operating Segments | Gift Card</t>
  </si>
  <si>
    <t>Unallocated</t>
  </si>
  <si>
    <t>Segment Reporting - Schedule of Types of Expenses Included in Unallocated (Details) - USD ($) $ in Thousands</t>
  </si>
  <si>
    <t>Segment Reporting Information [Line Items]</t>
  </si>
  <si>
    <t>Total Unallocated expenses</t>
  </si>
  <si>
    <t>Depreciation expense</t>
  </si>
  <si>
    <t>Third party acquisition-related costs</t>
  </si>
  <si>
    <t>Selected Quarterly Financial Data (unaudited) - Summary of Selected Quarterly Financial Data (Detail) - USD ($) $ / shares in Units, shares in Thousands, $ in Thousands</t>
  </si>
  <si>
    <t>Net income (loss)</t>
  </si>
  <si>
    <t>Net income (loss) per share:</t>
  </si>
  <si>
    <t>Weighted-average number of shares used in computing net income (loss) per shar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475274</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47855499</v>
      </c>
    </row>
    <row r="18" spans="1:4">
      <c r="A18" s="4" t="s">
        <v>30</v>
      </c>
      <c r="D18" s="6" t="n">
        <v>3171721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16858</v>
      </c>
      <c r="C3" s="6" t="n">
        <v>259769</v>
      </c>
    </row>
    <row r="4" spans="1:3">
      <c r="A4" s="4" t="s">
        <v>35</v>
      </c>
      <c r="B4" s="5" t="n">
        <v>66424</v>
      </c>
      <c r="C4" s="5" t="n">
        <v>67504</v>
      </c>
    </row>
    <row r="5" spans="1:3">
      <c r="A5" s="4" t="s">
        <v>36</v>
      </c>
      <c r="B5" s="5" t="n">
        <v>9529</v>
      </c>
      <c r="C5" s="5" t="n">
        <v>0</v>
      </c>
    </row>
    <row r="6" spans="1:3">
      <c r="A6" s="4" t="s">
        <v>37</v>
      </c>
      <c r="B6" s="5" t="n">
        <v>10485</v>
      </c>
      <c r="C6" s="5" t="n">
        <v>9959</v>
      </c>
    </row>
    <row r="7" spans="1:3">
      <c r="A7" s="4" t="s">
        <v>38</v>
      </c>
      <c r="B7" s="5" t="n">
        <v>303296</v>
      </c>
      <c r="C7" s="5" t="n">
        <v>337232</v>
      </c>
    </row>
    <row r="8" spans="1:3">
      <c r="A8" s="4" t="s">
        <v>39</v>
      </c>
      <c r="B8" s="5" t="n">
        <v>24800</v>
      </c>
      <c r="C8" s="5" t="n">
        <v>21382</v>
      </c>
    </row>
    <row r="9" spans="1:3">
      <c r="A9" s="4" t="s">
        <v>40</v>
      </c>
      <c r="B9" s="5" t="n">
        <v>55046</v>
      </c>
      <c r="C9" s="5" t="n">
        <v>61245</v>
      </c>
    </row>
    <row r="10" spans="1:3">
      <c r="A10" s="4" t="s">
        <v>41</v>
      </c>
      <c r="B10" s="5" t="n">
        <v>190882</v>
      </c>
      <c r="C10" s="5" t="n">
        <v>174725</v>
      </c>
    </row>
    <row r="11" spans="1:3">
      <c r="A11" s="4" t="s">
        <v>42</v>
      </c>
      <c r="B11" s="5" t="n">
        <v>7983</v>
      </c>
      <c r="C11" s="5" t="n">
        <v>8040</v>
      </c>
    </row>
    <row r="12" spans="1:3">
      <c r="A12" s="4" t="s">
        <v>43</v>
      </c>
      <c r="B12" s="5" t="n">
        <v>582007</v>
      </c>
      <c r="C12" s="5" t="n">
        <v>602624</v>
      </c>
    </row>
    <row r="13" spans="1:3">
      <c r="A13" s="3" t="s">
        <v>44</v>
      </c>
    </row>
    <row r="14" spans="1:3">
      <c r="A14" s="4" t="s">
        <v>45</v>
      </c>
      <c r="B14" s="5" t="n">
        <v>9372</v>
      </c>
      <c r="C14" s="5" t="n">
        <v>8713</v>
      </c>
    </row>
    <row r="15" spans="1:3">
      <c r="A15" s="4" t="s">
        <v>46</v>
      </c>
      <c r="B15" s="5" t="n">
        <v>13104</v>
      </c>
      <c r="C15" s="5" t="n">
        <v>10136</v>
      </c>
    </row>
    <row r="16" spans="1:3">
      <c r="A16" s="4" t="s">
        <v>47</v>
      </c>
      <c r="B16" s="5" t="n">
        <v>5104</v>
      </c>
      <c r="C16" s="5" t="n">
        <v>7155</v>
      </c>
    </row>
    <row r="17" spans="1:3">
      <c r="A17" s="4" t="s">
        <v>48</v>
      </c>
      <c r="B17" s="5" t="n">
        <v>7564</v>
      </c>
      <c r="C17" s="5" t="n">
        <v>5109</v>
      </c>
    </row>
    <row r="18" spans="1:3">
      <c r="A18" s="4" t="s">
        <v>49</v>
      </c>
      <c r="B18" s="5" t="n">
        <v>10000</v>
      </c>
      <c r="C18" s="5" t="n">
        <v>10000</v>
      </c>
    </row>
    <row r="19" spans="1:3">
      <c r="A19" s="4" t="s">
        <v>50</v>
      </c>
      <c r="B19" s="5" t="n">
        <v>45144</v>
      </c>
      <c r="C19" s="5" t="n">
        <v>41113</v>
      </c>
    </row>
    <row r="20" spans="1:3">
      <c r="A20" s="4" t="s">
        <v>51</v>
      </c>
      <c r="B20" s="5" t="n">
        <v>1027</v>
      </c>
      <c r="C20" s="5" t="n">
        <v>1498</v>
      </c>
    </row>
    <row r="21" spans="1:3">
      <c r="A21" s="4" t="s">
        <v>52</v>
      </c>
      <c r="B21" s="5" t="n">
        <v>51106</v>
      </c>
      <c r="C21" s="5" t="n">
        <v>60872</v>
      </c>
    </row>
    <row r="22" spans="1:3">
      <c r="A22" s="4" t="s">
        <v>53</v>
      </c>
      <c r="B22" s="5" t="n">
        <v>9121</v>
      </c>
      <c r="C22" s="5" t="n">
        <v>7752</v>
      </c>
    </row>
    <row r="23" spans="1:3">
      <c r="A23" s="4" t="s">
        <v>54</v>
      </c>
      <c r="B23" s="5" t="n">
        <v>106398</v>
      </c>
      <c r="C23" s="5" t="n">
        <v>111235</v>
      </c>
    </row>
    <row r="24" spans="1:3">
      <c r="A24" s="4" t="s">
        <v>55</v>
      </c>
      <c r="B24" s="4" t="s">
        <v>56</v>
      </c>
      <c r="C24" s="4" t="s">
        <v>56</v>
      </c>
    </row>
    <row r="25" spans="1:3">
      <c r="A25" s="3" t="s">
        <v>57</v>
      </c>
    </row>
    <row r="26" spans="1:3">
      <c r="A26" s="4" t="s">
        <v>58</v>
      </c>
      <c r="B26" s="5" t="n">
        <v>0</v>
      </c>
      <c r="C26" s="5" t="n">
        <v>0</v>
      </c>
    </row>
    <row r="27" spans="1:3">
      <c r="A27" s="4" t="s">
        <v>59</v>
      </c>
      <c r="B27" s="5" t="n">
        <v>480333</v>
      </c>
      <c r="C27" s="5" t="n">
        <v>495151</v>
      </c>
    </row>
    <row r="28" spans="1:3">
      <c r="A28" s="4" t="s">
        <v>60</v>
      </c>
      <c r="B28" s="5" t="n">
        <v>-7810</v>
      </c>
      <c r="C28" s="5" t="n">
        <v>-4883</v>
      </c>
    </row>
    <row r="29" spans="1:3">
      <c r="A29" s="4" t="s">
        <v>61</v>
      </c>
      <c r="B29" s="5" t="n">
        <v>3038</v>
      </c>
      <c r="C29" s="5" t="n">
        <v>1070</v>
      </c>
    </row>
    <row r="30" spans="1:3">
      <c r="A30" s="4" t="s">
        <v>62</v>
      </c>
      <c r="B30" s="5" t="n">
        <v>475609</v>
      </c>
      <c r="C30" s="5" t="n">
        <v>491389</v>
      </c>
    </row>
    <row r="31" spans="1:3">
      <c r="A31" s="4" t="s">
        <v>63</v>
      </c>
      <c r="B31" s="5" t="n">
        <v>582007</v>
      </c>
      <c r="C31" s="5" t="n">
        <v>602624</v>
      </c>
    </row>
    <row r="32" spans="1:3">
      <c r="A32" s="4" t="s">
        <v>64</v>
      </c>
    </row>
    <row r="33" spans="1:3">
      <c r="A33" s="3" t="s">
        <v>57</v>
      </c>
    </row>
    <row r="34" spans="1:3">
      <c r="A34" s="4" t="s">
        <v>65</v>
      </c>
      <c r="B34" s="5" t="n">
        <v>48</v>
      </c>
      <c r="C34" s="5" t="n">
        <v>51</v>
      </c>
    </row>
    <row r="35" spans="1:3">
      <c r="A35" s="4" t="s">
        <v>66</v>
      </c>
    </row>
    <row r="36" spans="1:3">
      <c r="A36" s="3" t="s">
        <v>57</v>
      </c>
    </row>
    <row r="37" spans="1:3">
      <c r="A37" s="4" t="s">
        <v>65</v>
      </c>
      <c r="B37" s="6" t="n">
        <v>0</v>
      </c>
      <c r="C37"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07</v>
      </c>
    </row>
    <row r="4" spans="1:2">
      <c r="A4" s="4" t="s">
        <v>212</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2"/>
    <col customWidth="1" max="2" min="2" width="80"/>
  </cols>
  <sheetData>
    <row r="1" spans="1:2">
      <c r="A1" s="1" t="s">
        <v>219</v>
      </c>
      <c r="B1" s="2" t="s">
        <v>1</v>
      </c>
    </row>
    <row r="2" spans="1:2">
      <c r="B2" s="2" t="s">
        <v>2</v>
      </c>
    </row>
    <row r="3" spans="1:2">
      <c r="A3" s="3" t="s">
        <v>172</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182</v>
      </c>
      <c r="B10" s="4" t="s">
        <v>232</v>
      </c>
    </row>
    <row r="11" spans="1:2">
      <c r="A11" s="4" t="s">
        <v>233</v>
      </c>
      <c r="B11" s="4" t="s">
        <v>234</v>
      </c>
    </row>
    <row r="12" spans="1:2">
      <c r="A12" s="4" t="s">
        <v>179</v>
      </c>
      <c r="B12" s="4" t="s">
        <v>235</v>
      </c>
    </row>
    <row r="13" spans="1:2">
      <c r="A13" s="4" t="s">
        <v>236</v>
      </c>
      <c r="B13" s="4" t="s">
        <v>237</v>
      </c>
    </row>
    <row r="14" spans="1:2">
      <c r="A14" s="4" t="s">
        <v>238</v>
      </c>
      <c r="B14" s="4" t="s">
        <v>239</v>
      </c>
    </row>
    <row r="15" spans="1:2">
      <c r="A15" s="4" t="s">
        <v>240</v>
      </c>
      <c r="B15" s="4" t="s">
        <v>241</v>
      </c>
    </row>
    <row r="16" spans="1:2">
      <c r="A16" s="4" t="s">
        <v>242</v>
      </c>
      <c r="B16" s="4" t="s">
        <v>243</v>
      </c>
    </row>
    <row r="17" spans="1:2">
      <c r="A17" s="4" t="s">
        <v>244</v>
      </c>
      <c r="B17" s="4" t="s">
        <v>245</v>
      </c>
    </row>
    <row r="18" spans="1:2">
      <c r="A18" s="4" t="s">
        <v>246</v>
      </c>
      <c r="B18" s="4" t="s">
        <v>247</v>
      </c>
    </row>
    <row r="19" spans="1:2">
      <c r="A19" s="4" t="s">
        <v>248</v>
      </c>
      <c r="B19" s="4" t="s">
        <v>249</v>
      </c>
    </row>
    <row r="20" spans="1:2">
      <c r="A20" s="4" t="s">
        <v>250</v>
      </c>
      <c r="B20" s="4" t="s">
        <v>251</v>
      </c>
    </row>
    <row r="21" spans="1:2">
      <c r="A21" s="4" t="s">
        <v>252</v>
      </c>
      <c r="B21" s="4" t="s">
        <v>253</v>
      </c>
    </row>
    <row r="22" spans="1:2">
      <c r="A22" s="4" t="s">
        <v>254</v>
      </c>
      <c r="B22" s="4" t="s">
        <v>255</v>
      </c>
    </row>
    <row r="23" spans="1:2">
      <c r="A23" s="4" t="s">
        <v>203</v>
      </c>
      <c r="B23" s="4" t="s">
        <v>256</v>
      </c>
    </row>
    <row r="24" spans="1:2">
      <c r="A24" s="4" t="s">
        <v>257</v>
      </c>
      <c r="B24" s="4" t="s">
        <v>258</v>
      </c>
    </row>
    <row r="25" spans="1:2">
      <c r="A25" s="4" t="s">
        <v>259</v>
      </c>
      <c r="B25" s="4" t="s">
        <v>260</v>
      </c>
    </row>
    <row r="26" spans="1:2">
      <c r="A26" s="4" t="s">
        <v>261</v>
      </c>
      <c r="B26" s="4" t="s">
        <v>262</v>
      </c>
    </row>
    <row r="27" spans="1:2">
      <c r="A27" s="4" t="s">
        <v>263</v>
      </c>
      <c r="B27"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172</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70</v>
      </c>
      <c r="B1" s="2" t="s">
        <v>1</v>
      </c>
    </row>
    <row r="2" spans="1:2">
      <c r="B2" s="2" t="s">
        <v>2</v>
      </c>
    </row>
    <row r="3" spans="1:2">
      <c r="A3" s="3" t="s">
        <v>177</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5</v>
      </c>
      <c r="B1" s="2" t="s">
        <v>1</v>
      </c>
    </row>
    <row r="2" spans="1:2">
      <c r="B2" s="2" t="s">
        <v>2</v>
      </c>
    </row>
    <row r="3" spans="1:2">
      <c r="A3" s="3" t="s">
        <v>180</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2</v>
      </c>
      <c r="B1" s="2" t="s">
        <v>1</v>
      </c>
    </row>
    <row r="2" spans="1:2">
      <c r="B2" s="2" t="s">
        <v>2</v>
      </c>
    </row>
    <row r="3" spans="1:2">
      <c r="A3" s="3" t="s">
        <v>183</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2</v>
      </c>
    </row>
    <row r="2" spans="1:3">
      <c r="A2" s="4" t="s">
        <v>68</v>
      </c>
      <c r="B2" s="6" t="n">
        <v>3589</v>
      </c>
      <c r="C2" s="6" t="n">
        <v>2905</v>
      </c>
    </row>
    <row r="3" spans="1:3">
      <c r="A3" s="4" t="s">
        <v>69</v>
      </c>
      <c r="B3" s="7" t="n">
        <v>0.001</v>
      </c>
      <c r="C3" s="7" t="n">
        <v>0.001</v>
      </c>
    </row>
    <row r="4" spans="1:3">
      <c r="A4" s="4" t="s">
        <v>70</v>
      </c>
      <c r="B4" s="5" t="n">
        <v>10000000</v>
      </c>
      <c r="C4" s="5" t="n">
        <v>10000000</v>
      </c>
    </row>
    <row r="5" spans="1:3">
      <c r="A5" s="4" t="s">
        <v>71</v>
      </c>
      <c r="B5" s="5" t="n">
        <v>0</v>
      </c>
      <c r="C5" s="5" t="n">
        <v>0</v>
      </c>
    </row>
    <row r="6" spans="1:3">
      <c r="A6" s="4" t="s">
        <v>72</v>
      </c>
      <c r="B6" s="5" t="n">
        <v>0</v>
      </c>
      <c r="C6" s="5" t="n">
        <v>0</v>
      </c>
    </row>
    <row r="7" spans="1:3">
      <c r="A7" s="4" t="s">
        <v>64</v>
      </c>
    </row>
    <row r="8" spans="1:3">
      <c r="A8" s="4" t="s">
        <v>73</v>
      </c>
      <c r="B8" s="7" t="n">
        <v>0.001</v>
      </c>
      <c r="C8" s="7" t="n">
        <v>0.001</v>
      </c>
    </row>
    <row r="9" spans="1:3">
      <c r="A9" s="4" t="s">
        <v>74</v>
      </c>
      <c r="B9" s="5" t="n">
        <v>150000000</v>
      </c>
      <c r="C9" s="5" t="n">
        <v>150000000</v>
      </c>
    </row>
    <row r="10" spans="1:3">
      <c r="A10" s="4" t="s">
        <v>75</v>
      </c>
      <c r="B10" s="5" t="n">
        <v>47855964</v>
      </c>
      <c r="C10" s="5" t="n">
        <v>51091393</v>
      </c>
    </row>
    <row r="11" spans="1:3">
      <c r="A11" s="4" t="s">
        <v>76</v>
      </c>
      <c r="B11" s="5" t="n">
        <v>47855964</v>
      </c>
      <c r="C11" s="5" t="n">
        <v>51091393</v>
      </c>
    </row>
    <row r="12" spans="1:3">
      <c r="A12" s="4" t="s">
        <v>66</v>
      </c>
    </row>
    <row r="13" spans="1:3">
      <c r="A13" s="4" t="s">
        <v>73</v>
      </c>
      <c r="B13" s="7" t="n">
        <v>0.001</v>
      </c>
      <c r="C13" s="7" t="n">
        <v>0.001</v>
      </c>
    </row>
    <row r="14" spans="1:3">
      <c r="A14" s="4" t="s">
        <v>74</v>
      </c>
      <c r="B14" s="5" t="n">
        <v>6107494</v>
      </c>
      <c r="C14" s="5" t="n">
        <v>6107494</v>
      </c>
    </row>
    <row r="15" spans="1:3">
      <c r="A15" s="4" t="s">
        <v>75</v>
      </c>
      <c r="B15" s="5" t="n">
        <v>0</v>
      </c>
      <c r="C15" s="5" t="n">
        <v>0</v>
      </c>
    </row>
    <row r="16" spans="1:3">
      <c r="A16" s="4" t="s">
        <v>76</v>
      </c>
      <c r="B16" s="5" t="n">
        <v>0</v>
      </c>
      <c r="C1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5</v>
      </c>
      <c r="B1" s="2" t="s">
        <v>1</v>
      </c>
    </row>
    <row r="2" spans="1:2">
      <c r="B2" s="2" t="s">
        <v>2</v>
      </c>
    </row>
    <row r="3" spans="1:2">
      <c r="A3" s="3" t="s">
        <v>186</v>
      </c>
    </row>
    <row r="4" spans="1:2">
      <c r="A4" s="4" t="s">
        <v>1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80"/>
  </cols>
  <sheetData>
    <row r="1" spans="1:2">
      <c r="A1" s="1" t="s">
        <v>287</v>
      </c>
      <c r="B1" s="2" t="s">
        <v>1</v>
      </c>
    </row>
    <row r="2" spans="1:2">
      <c r="B2" s="2" t="s">
        <v>2</v>
      </c>
    </row>
    <row r="3" spans="1:2">
      <c r="A3" s="3" t="s">
        <v>189</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94</v>
      </c>
      <c r="B1" s="2" t="s">
        <v>1</v>
      </c>
    </row>
    <row r="2" spans="1:2">
      <c r="B2" s="2" t="s">
        <v>2</v>
      </c>
    </row>
    <row r="3" spans="1:2">
      <c r="A3" s="3" t="s">
        <v>192</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99</v>
      </c>
      <c r="B1" s="2" t="s">
        <v>1</v>
      </c>
    </row>
    <row r="2" spans="1:2">
      <c r="B2" s="2" t="s">
        <v>2</v>
      </c>
    </row>
    <row r="3" spans="1:2">
      <c r="A3" s="3" t="s">
        <v>195</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198</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5</v>
      </c>
      <c r="B1" s="2" t="s">
        <v>1</v>
      </c>
    </row>
    <row r="2" spans="1:2">
      <c r="B2" s="2" t="s">
        <v>2</v>
      </c>
    </row>
    <row r="3" spans="1:2">
      <c r="A3" s="3" t="s">
        <v>201</v>
      </c>
    </row>
    <row r="4" spans="1:2">
      <c r="A4" s="4" t="s">
        <v>316</v>
      </c>
      <c r="B4"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04</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29</v>
      </c>
      <c r="B1" s="2" t="s">
        <v>1</v>
      </c>
    </row>
    <row r="2" spans="1:2">
      <c r="B2" s="2" t="s">
        <v>2</v>
      </c>
    </row>
    <row r="3" spans="1:2">
      <c r="A3" s="3" t="s">
        <v>207</v>
      </c>
    </row>
    <row r="4" spans="1:2">
      <c r="A4" s="4" t="s">
        <v>330</v>
      </c>
      <c r="B4"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07</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7</v>
      </c>
      <c r="B1" s="2" t="s">
        <v>1</v>
      </c>
    </row>
    <row r="2" spans="1:2">
      <c r="B2" s="2" t="s">
        <v>2</v>
      </c>
    </row>
    <row r="3" spans="1:2">
      <c r="A3" s="3" t="s">
        <v>217</v>
      </c>
    </row>
    <row r="4" spans="1:2">
      <c r="A4" s="4" t="s">
        <v>338</v>
      </c>
      <c r="B4"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2</v>
      </c>
      <c r="D2" s="2" t="s">
        <v>78</v>
      </c>
    </row>
    <row r="3" spans="1:4">
      <c r="A3" s="3" t="s">
        <v>79</v>
      </c>
    </row>
    <row r="4" spans="1:4">
      <c r="A4" s="4" t="s">
        <v>80</v>
      </c>
      <c r="B4" s="6" t="n">
        <v>280421</v>
      </c>
      <c r="C4" s="6" t="n">
        <v>249115</v>
      </c>
      <c r="D4" s="6" t="n">
        <v>264683</v>
      </c>
    </row>
    <row r="5" spans="1:4">
      <c r="A5" s="4" t="s">
        <v>81</v>
      </c>
      <c r="B5" s="5" t="n">
        <v>61511</v>
      </c>
      <c r="C5" s="5" t="n">
        <v>19904</v>
      </c>
      <c r="D5" s="5" t="n">
        <v>18617</v>
      </c>
    </row>
    <row r="6" spans="1:4">
      <c r="A6" s="4" t="s">
        <v>82</v>
      </c>
      <c r="B6" s="5" t="n">
        <v>218910</v>
      </c>
      <c r="C6" s="5" t="n">
        <v>229211</v>
      </c>
      <c r="D6" s="5" t="n">
        <v>246066</v>
      </c>
    </row>
    <row r="7" spans="1:4">
      <c r="A7" s="3" t="s">
        <v>83</v>
      </c>
    </row>
    <row r="8" spans="1:4">
      <c r="A8" s="4" t="s">
        <v>84</v>
      </c>
      <c r="B8" s="5" t="n">
        <v>52283</v>
      </c>
      <c r="C8" s="5" t="n">
        <v>51580</v>
      </c>
      <c r="D8" s="5" t="n">
        <v>47882</v>
      </c>
    </row>
    <row r="9" spans="1:4">
      <c r="A9" s="4" t="s">
        <v>85</v>
      </c>
      <c r="B9" s="5" t="n">
        <v>98209</v>
      </c>
      <c r="C9" s="5" t="n">
        <v>99380</v>
      </c>
      <c r="D9" s="5" t="n">
        <v>90062</v>
      </c>
    </row>
    <row r="10" spans="1:4">
      <c r="A10" s="4" t="s">
        <v>86</v>
      </c>
      <c r="B10" s="5" t="n">
        <v>42731</v>
      </c>
      <c r="C10" s="5" t="n">
        <v>39813</v>
      </c>
      <c r="D10" s="5" t="n">
        <v>42343</v>
      </c>
    </row>
    <row r="11" spans="1:4">
      <c r="A11" s="4" t="s">
        <v>87</v>
      </c>
      <c r="B11" s="5" t="n">
        <v>9466</v>
      </c>
      <c r="C11" s="5" t="n">
        <v>10664</v>
      </c>
      <c r="D11" s="5" t="n">
        <v>12243</v>
      </c>
    </row>
    <row r="12" spans="1:4">
      <c r="A12" s="4" t="s">
        <v>88</v>
      </c>
      <c r="B12" s="5" t="n">
        <v>7547</v>
      </c>
      <c r="C12" s="5" t="n">
        <v>4616</v>
      </c>
      <c r="D12" s="5" t="n">
        <v>4065</v>
      </c>
    </row>
    <row r="13" spans="1:4">
      <c r="A13" s="4" t="s">
        <v>89</v>
      </c>
      <c r="B13" s="5" t="n">
        <v>210236</v>
      </c>
      <c r="C13" s="5" t="n">
        <v>206053</v>
      </c>
      <c r="D13" s="5" t="n">
        <v>196595</v>
      </c>
    </row>
    <row r="14" spans="1:4">
      <c r="A14" s="4" t="s">
        <v>90</v>
      </c>
      <c r="B14" s="5" t="n">
        <v>8674</v>
      </c>
      <c r="C14" s="5" t="n">
        <v>23158</v>
      </c>
      <c r="D14" s="5" t="n">
        <v>49471</v>
      </c>
    </row>
    <row r="15" spans="1:4">
      <c r="A15" s="3" t="s">
        <v>91</v>
      </c>
    </row>
    <row r="16" spans="1:4">
      <c r="A16" s="4" t="s">
        <v>92</v>
      </c>
      <c r="B16" s="5" t="n">
        <v>-2275</v>
      </c>
      <c r="C16" s="5" t="n">
        <v>-1988</v>
      </c>
      <c r="D16" s="5" t="n">
        <v>-1981</v>
      </c>
    </row>
    <row r="17" spans="1:4">
      <c r="A17" s="4" t="s">
        <v>93</v>
      </c>
      <c r="B17" s="5" t="n">
        <v>288</v>
      </c>
      <c r="C17" s="5" t="n">
        <v>-315</v>
      </c>
      <c r="D17" s="5" t="n">
        <v>-1102</v>
      </c>
    </row>
    <row r="18" spans="1:4">
      <c r="A18" s="4" t="s">
        <v>94</v>
      </c>
      <c r="B18" s="5" t="n">
        <v>6687</v>
      </c>
      <c r="C18" s="5" t="n">
        <v>20855</v>
      </c>
      <c r="D18" s="5" t="n">
        <v>46388</v>
      </c>
    </row>
    <row r="19" spans="1:4">
      <c r="A19" s="4" t="s">
        <v>95</v>
      </c>
      <c r="B19" s="5" t="n">
        <v>-4719</v>
      </c>
      <c r="C19" s="5" t="n">
        <v>-9007</v>
      </c>
      <c r="D19" s="5" t="n">
        <v>-19423</v>
      </c>
    </row>
    <row r="20" spans="1:4">
      <c r="A20" s="4" t="s">
        <v>96</v>
      </c>
      <c r="B20" s="6" t="n">
        <v>1968</v>
      </c>
      <c r="C20" s="6" t="n">
        <v>11848</v>
      </c>
      <c r="D20" s="6" t="n">
        <v>26965</v>
      </c>
    </row>
    <row r="21" spans="1:4">
      <c r="A21" s="3" t="s">
        <v>97</v>
      </c>
    </row>
    <row r="22" spans="1:4">
      <c r="A22" s="4" t="s">
        <v>98</v>
      </c>
      <c r="B22" s="8" t="n">
        <v>0.04</v>
      </c>
      <c r="C22" s="8" t="n">
        <v>0.22</v>
      </c>
      <c r="D22" s="8" t="n">
        <v>0.5</v>
      </c>
    </row>
    <row r="23" spans="1:4">
      <c r="A23" s="4" t="s">
        <v>99</v>
      </c>
      <c r="B23" s="8" t="n">
        <v>0.04</v>
      </c>
      <c r="C23" s="8" t="n">
        <v>0.22</v>
      </c>
      <c r="D23" s="8" t="n">
        <v>0.49</v>
      </c>
    </row>
    <row r="24" spans="1:4">
      <c r="A24" s="3" t="s">
        <v>100</v>
      </c>
    </row>
    <row r="25" spans="1:4">
      <c r="A25" s="4" t="s">
        <v>101</v>
      </c>
      <c r="B25" s="5" t="n">
        <v>48724</v>
      </c>
      <c r="C25" s="5" t="n">
        <v>53076</v>
      </c>
      <c r="D25" s="5" t="n">
        <v>53792</v>
      </c>
    </row>
    <row r="26" spans="1:4">
      <c r="A26" s="4" t="s">
        <v>102</v>
      </c>
      <c r="B26" s="5" t="n">
        <v>49824</v>
      </c>
      <c r="C26" s="5" t="n">
        <v>54099</v>
      </c>
      <c r="D26" s="5" t="n">
        <v>5531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36"/>
    <col customWidth="1" max="3" min="3" width="29"/>
    <col customWidth="1" max="4" min="4" width="29"/>
  </cols>
  <sheetData>
    <row r="1" spans="1:4">
      <c r="A1" s="1" t="s">
        <v>340</v>
      </c>
      <c r="B1" s="2" t="s">
        <v>1</v>
      </c>
    </row>
    <row r="2" spans="1:4">
      <c r="B2" s="2" t="s">
        <v>341</v>
      </c>
      <c r="C2" s="2" t="s">
        <v>342</v>
      </c>
      <c r="D2" s="2" t="s">
        <v>343</v>
      </c>
    </row>
    <row r="3" spans="1:4">
      <c r="A3" s="3" t="s">
        <v>172</v>
      </c>
    </row>
    <row r="4" spans="1:4">
      <c r="A4" s="4" t="s">
        <v>344</v>
      </c>
      <c r="B4" s="5" t="n">
        <v>2</v>
      </c>
    </row>
    <row r="5" spans="1:4">
      <c r="A5" s="4" t="s">
        <v>345</v>
      </c>
      <c r="B5" s="5" t="n">
        <v>2</v>
      </c>
    </row>
    <row r="6" spans="1:4">
      <c r="A6" s="3" t="s">
        <v>346</v>
      </c>
    </row>
    <row r="7" spans="1:4">
      <c r="A7" s="4" t="s">
        <v>347</v>
      </c>
      <c r="B7" s="6" t="n">
        <v>1394000</v>
      </c>
      <c r="C7" s="6" t="n">
        <v>1628000</v>
      </c>
    </row>
    <row r="8" spans="1:4">
      <c r="A8" s="4" t="s">
        <v>348</v>
      </c>
      <c r="B8" s="5" t="n">
        <v>38889000</v>
      </c>
      <c r="C8" s="5" t="n">
        <v>60489000</v>
      </c>
      <c r="D8" s="6" t="n">
        <v>61395000</v>
      </c>
    </row>
    <row r="9" spans="1:4">
      <c r="A9" s="4" t="s">
        <v>349</v>
      </c>
      <c r="B9" s="5" t="n">
        <v>0</v>
      </c>
      <c r="C9" s="5" t="n">
        <v>0</v>
      </c>
      <c r="D9" s="5" t="n">
        <v>0</v>
      </c>
    </row>
    <row r="10" spans="1:4">
      <c r="A10" s="4" t="s">
        <v>350</v>
      </c>
      <c r="B10" s="5" t="n">
        <v>25900000</v>
      </c>
      <c r="C10" s="5" t="n">
        <v>23400000</v>
      </c>
      <c r="D10" s="5" t="n">
        <v>23100000</v>
      </c>
    </row>
    <row r="11" spans="1:4">
      <c r="A11" s="4" t="s">
        <v>351</v>
      </c>
      <c r="B11" s="6" t="n">
        <v>300000</v>
      </c>
      <c r="C11" s="5" t="n">
        <v>-400000</v>
      </c>
      <c r="D11" s="5" t="n">
        <v>-900000</v>
      </c>
    </row>
    <row r="12" spans="1:4">
      <c r="A12" s="4" t="s">
        <v>352</v>
      </c>
      <c r="C12" s="5" t="n">
        <v>4000000</v>
      </c>
    </row>
    <row r="13" spans="1:4">
      <c r="A13" s="4" t="s">
        <v>353</v>
      </c>
      <c r="B13" s="4" t="s">
        <v>354</v>
      </c>
    </row>
    <row r="14" spans="1:4">
      <c r="A14" s="4" t="s">
        <v>355</v>
      </c>
      <c r="B14" s="6" t="n">
        <v>0</v>
      </c>
      <c r="C14" s="5" t="n">
        <v>0</v>
      </c>
      <c r="D14" s="5" t="n">
        <v>0</v>
      </c>
    </row>
    <row r="15" spans="1:4">
      <c r="A15" s="4" t="s">
        <v>356</v>
      </c>
    </row>
    <row r="16" spans="1:4">
      <c r="A16" s="3" t="s">
        <v>346</v>
      </c>
    </row>
    <row r="17" spans="1:4">
      <c r="A17" s="4" t="s">
        <v>357</v>
      </c>
      <c r="C17" s="5" t="n">
        <v>3900000</v>
      </c>
    </row>
    <row r="18" spans="1:4">
      <c r="A18" s="4" t="s">
        <v>358</v>
      </c>
      <c r="C18" s="5" t="n">
        <v>900000</v>
      </c>
    </row>
    <row r="19" spans="1:4">
      <c r="A19" s="4" t="s">
        <v>359</v>
      </c>
      <c r="C19" s="5" t="n">
        <v>3000000</v>
      </c>
    </row>
    <row r="20" spans="1:4">
      <c r="A20" s="4" t="s">
        <v>360</v>
      </c>
    </row>
    <row r="21" spans="1:4">
      <c r="A21" s="3" t="s">
        <v>346</v>
      </c>
    </row>
    <row r="22" spans="1:4">
      <c r="A22" s="4" t="s">
        <v>347</v>
      </c>
      <c r="C22" s="5" t="n">
        <v>-1600000</v>
      </c>
    </row>
    <row r="23" spans="1:4">
      <c r="A23" s="4" t="s">
        <v>361</v>
      </c>
    </row>
    <row r="24" spans="1:4">
      <c r="A24" s="3" t="s">
        <v>346</v>
      </c>
    </row>
    <row r="25" spans="1:4">
      <c r="A25" s="4" t="s">
        <v>347</v>
      </c>
      <c r="C25" s="5" t="n">
        <v>1600000</v>
      </c>
    </row>
    <row r="26" spans="1:4">
      <c r="A26" s="4" t="s">
        <v>362</v>
      </c>
    </row>
    <row r="27" spans="1:4">
      <c r="A27" s="3" t="s">
        <v>346</v>
      </c>
    </row>
    <row r="28" spans="1:4">
      <c r="A28" s="4" t="s">
        <v>348</v>
      </c>
      <c r="B28" s="5" t="n">
        <v>200000</v>
      </c>
      <c r="C28" s="5" t="n">
        <v>1400000</v>
      </c>
      <c r="D28" s="5" t="n">
        <v>12200000</v>
      </c>
    </row>
    <row r="29" spans="1:4">
      <c r="A29" s="4" t="s">
        <v>363</v>
      </c>
    </row>
    <row r="30" spans="1:4">
      <c r="A30" s="3" t="s">
        <v>364</v>
      </c>
    </row>
    <row r="31" spans="1:4">
      <c r="A31" s="4" t="s">
        <v>365</v>
      </c>
      <c r="B31" s="6" t="n">
        <v>500000</v>
      </c>
      <c r="C31" s="5" t="n">
        <v>800000</v>
      </c>
      <c r="D31" s="6" t="n">
        <v>200000</v>
      </c>
    </row>
    <row r="32" spans="1:4">
      <c r="A32" s="4" t="s">
        <v>366</v>
      </c>
      <c r="C32" s="5" t="n">
        <v>0</v>
      </c>
    </row>
    <row r="33" spans="1:4">
      <c r="A33" s="4" t="s">
        <v>367</v>
      </c>
      <c r="C33" s="6" t="n">
        <v>6300000</v>
      </c>
    </row>
    <row r="34" spans="1:4">
      <c r="A34" s="4" t="s">
        <v>368</v>
      </c>
    </row>
    <row r="35" spans="1:4">
      <c r="A35" s="3" t="s">
        <v>369</v>
      </c>
    </row>
    <row r="36" spans="1:4">
      <c r="A36" s="4" t="s">
        <v>370</v>
      </c>
      <c r="B36" s="4" t="s">
        <v>371</v>
      </c>
    </row>
    <row r="37" spans="1:4">
      <c r="A37" s="4" t="s">
        <v>372</v>
      </c>
      <c r="B37" s="4" t="s">
        <v>373</v>
      </c>
    </row>
    <row r="38" spans="1:4">
      <c r="A38" s="4" t="s">
        <v>374</v>
      </c>
    </row>
    <row r="39" spans="1:4">
      <c r="A39" s="3" t="s">
        <v>369</v>
      </c>
    </row>
    <row r="40" spans="1:4">
      <c r="A40" s="4" t="s">
        <v>370</v>
      </c>
      <c r="B40" s="4" t="s">
        <v>375</v>
      </c>
    </row>
    <row r="41" spans="1:4">
      <c r="A41" s="4" t="s">
        <v>372</v>
      </c>
      <c r="B41" s="4" t="s">
        <v>371</v>
      </c>
    </row>
    <row r="42" spans="1:4">
      <c r="A42" s="4" t="s">
        <v>376</v>
      </c>
    </row>
    <row r="43" spans="1:4">
      <c r="A43" s="3" t="s">
        <v>377</v>
      </c>
    </row>
    <row r="44" spans="1:4">
      <c r="A44" s="4" t="s">
        <v>378</v>
      </c>
      <c r="B44" s="5" t="n">
        <v>0</v>
      </c>
      <c r="C44" s="5" t="n">
        <v>0</v>
      </c>
      <c r="D44" s="5" t="n">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9</v>
      </c>
      <c r="B1" s="2" t="s">
        <v>1</v>
      </c>
    </row>
    <row r="2" spans="1:4">
      <c r="B2" s="2" t="s">
        <v>2</v>
      </c>
      <c r="C2" s="2" t="s">
        <v>32</v>
      </c>
      <c r="D2" s="2" t="s">
        <v>78</v>
      </c>
    </row>
    <row r="3" spans="1:4">
      <c r="A3" s="3" t="s">
        <v>380</v>
      </c>
    </row>
    <row r="4" spans="1:4">
      <c r="A4" s="4" t="s">
        <v>381</v>
      </c>
      <c r="B4" s="6" t="n">
        <v>2905</v>
      </c>
      <c r="C4" s="6" t="n">
        <v>2356</v>
      </c>
      <c r="D4" s="6" t="n">
        <v>867</v>
      </c>
    </row>
    <row r="5" spans="1:4">
      <c r="A5" s="4" t="s">
        <v>382</v>
      </c>
      <c r="B5" s="5" t="n">
        <v>1344</v>
      </c>
      <c r="C5" s="5" t="n">
        <v>783</v>
      </c>
      <c r="D5" s="5" t="n">
        <v>3319</v>
      </c>
    </row>
    <row r="6" spans="1:4">
      <c r="A6" s="4" t="s">
        <v>383</v>
      </c>
      <c r="B6" s="5" t="n">
        <v>-660</v>
      </c>
      <c r="C6" s="5" t="n">
        <v>-234</v>
      </c>
      <c r="D6" s="5" t="n">
        <v>-1830</v>
      </c>
    </row>
    <row r="7" spans="1:4">
      <c r="A7" s="4" t="s">
        <v>384</v>
      </c>
      <c r="B7" s="6" t="n">
        <v>3589</v>
      </c>
      <c r="C7" s="6" t="n">
        <v>2905</v>
      </c>
      <c r="D7" s="6" t="n">
        <v>235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5</v>
      </c>
      <c r="B1" s="2" t="s">
        <v>1</v>
      </c>
    </row>
    <row r="2" spans="1:4">
      <c r="B2" s="2" t="s">
        <v>2</v>
      </c>
      <c r="C2" s="2" t="s">
        <v>32</v>
      </c>
      <c r="D2" s="2" t="s">
        <v>78</v>
      </c>
    </row>
    <row r="3" spans="1:4">
      <c r="A3" s="3" t="s">
        <v>386</v>
      </c>
    </row>
    <row r="4" spans="1:4">
      <c r="A4" s="4" t="s">
        <v>387</v>
      </c>
      <c r="B4" s="6" t="n">
        <v>3209</v>
      </c>
      <c r="C4" s="6" t="n">
        <v>3220</v>
      </c>
      <c r="D4" s="6" t="n">
        <v>3822</v>
      </c>
    </row>
    <row r="5" spans="1:4">
      <c r="A5" s="4" t="s">
        <v>388</v>
      </c>
      <c r="B5" s="5" t="n">
        <v>12542</v>
      </c>
      <c r="C5" s="5" t="n">
        <v>14144</v>
      </c>
      <c r="D5" s="5" t="n">
        <v>14566</v>
      </c>
    </row>
    <row r="6" spans="1:4">
      <c r="A6" s="4" t="s">
        <v>389</v>
      </c>
      <c r="B6" s="5" t="n">
        <v>-12560</v>
      </c>
      <c r="C6" s="5" t="n">
        <v>-14155</v>
      </c>
      <c r="D6" s="5" t="n">
        <v>-15168</v>
      </c>
    </row>
    <row r="7" spans="1:4">
      <c r="A7" s="4" t="s">
        <v>390</v>
      </c>
      <c r="B7" s="6" t="n">
        <v>3191</v>
      </c>
      <c r="C7" s="6" t="n">
        <v>3209</v>
      </c>
      <c r="D7" s="6" t="n">
        <v>322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3"/>
    <col customWidth="1" max="2" min="2" width="23"/>
    <col customWidth="1" max="3" min="3" width="14"/>
    <col customWidth="1" max="4" min="4" width="14"/>
  </cols>
  <sheetData>
    <row r="1" spans="1:4">
      <c r="A1" s="1" t="s">
        <v>391</v>
      </c>
      <c r="B1" s="2" t="s">
        <v>392</v>
      </c>
      <c r="C1" s="2" t="s">
        <v>2</v>
      </c>
      <c r="D1" s="2" t="s">
        <v>32</v>
      </c>
    </row>
    <row r="2" spans="1:4">
      <c r="A2" s="4" t="s">
        <v>393</v>
      </c>
    </row>
    <row r="3" spans="1:4">
      <c r="A3" s="3" t="s">
        <v>394</v>
      </c>
    </row>
    <row r="4" spans="1:4">
      <c r="A4" s="4" t="s">
        <v>395</v>
      </c>
      <c r="C4" s="4" t="s">
        <v>396</v>
      </c>
      <c r="D4" s="4" t="s">
        <v>396</v>
      </c>
    </row>
    <row r="5" spans="1:4">
      <c r="A5" s="4" t="s">
        <v>397</v>
      </c>
    </row>
    <row r="6" spans="1:4">
      <c r="A6" s="3" t="s">
        <v>394</v>
      </c>
    </row>
    <row r="7" spans="1:4">
      <c r="A7" s="4" t="s">
        <v>395</v>
      </c>
      <c r="C7" s="4" t="s">
        <v>398</v>
      </c>
      <c r="D7" s="4" t="s">
        <v>399</v>
      </c>
    </row>
    <row r="8" spans="1:4">
      <c r="A8" s="4" t="s">
        <v>400</v>
      </c>
    </row>
    <row r="9" spans="1:4">
      <c r="A9" s="3" t="s">
        <v>394</v>
      </c>
    </row>
    <row r="10" spans="1:4">
      <c r="A10" s="4" t="s">
        <v>395</v>
      </c>
      <c r="C10" s="4" t="s">
        <v>401</v>
      </c>
      <c r="D10" s="4" t="s">
        <v>402</v>
      </c>
    </row>
    <row r="11" spans="1:4">
      <c r="A11" s="4" t="s">
        <v>403</v>
      </c>
    </row>
    <row r="12" spans="1:4">
      <c r="A12" s="3" t="s">
        <v>394</v>
      </c>
    </row>
    <row r="13" spans="1:4">
      <c r="A13" s="4" t="s">
        <v>395</v>
      </c>
      <c r="C13" s="4" t="s">
        <v>404</v>
      </c>
      <c r="D13" s="4" t="s">
        <v>404</v>
      </c>
    </row>
    <row r="14" spans="1:4">
      <c r="A14" s="4" t="s">
        <v>405</v>
      </c>
    </row>
    <row r="15" spans="1:4">
      <c r="A15" s="3" t="s">
        <v>394</v>
      </c>
    </row>
    <row r="16" spans="1:4">
      <c r="A16" s="4" t="s">
        <v>406</v>
      </c>
      <c r="B16" s="9" t="n">
        <v>21.2</v>
      </c>
    </row>
    <row r="17" spans="1:4">
      <c r="A17" s="4" t="s">
        <v>395</v>
      </c>
      <c r="B17" s="4" t="s">
        <v>407</v>
      </c>
    </row>
    <row r="18" spans="1:4">
      <c r="A18" s="4" t="s">
        <v>408</v>
      </c>
      <c r="B18" s="9" t="n">
        <v>0.7</v>
      </c>
    </row>
    <row r="19" spans="1:4">
      <c r="A19" s="4" t="s">
        <v>409</v>
      </c>
    </row>
    <row r="20" spans="1:4">
      <c r="A20" s="3" t="s">
        <v>394</v>
      </c>
    </row>
    <row r="21" spans="1:4">
      <c r="A21" s="4" t="s">
        <v>410</v>
      </c>
      <c r="B21" s="6" t="n">
        <v>12</v>
      </c>
    </row>
    <row r="22" spans="1:4">
      <c r="A22" s="4" t="s">
        <v>411</v>
      </c>
      <c r="C22" s="6" t="n">
        <v>9</v>
      </c>
    </row>
    <row r="23" spans="1:4">
      <c r="A23" s="4" t="s">
        <v>412</v>
      </c>
      <c r="C23" s="10" t="n">
        <v>5.9</v>
      </c>
    </row>
    <row r="24" spans="1:4">
      <c r="A24" s="4" t="s">
        <v>413</v>
      </c>
      <c r="C24" s="10" t="n">
        <v>4.5</v>
      </c>
    </row>
    <row r="25" spans="1:4">
      <c r="A25" s="4" t="s">
        <v>414</v>
      </c>
      <c r="C25" s="9" t="n">
        <v>1.4</v>
      </c>
    </row>
    <row r="26" spans="1:4">
      <c r="A26" s="4" t="s">
        <v>415</v>
      </c>
    </row>
    <row r="27" spans="1:4">
      <c r="A27" s="3" t="s">
        <v>394</v>
      </c>
    </row>
    <row r="28" spans="1:4">
      <c r="A28" s="4" t="s">
        <v>416</v>
      </c>
      <c r="B28" s="4" t="s">
        <v>417</v>
      </c>
    </row>
    <row r="29" spans="1:4">
      <c r="A29" s="4" t="s">
        <v>418</v>
      </c>
    </row>
    <row r="30" spans="1:4">
      <c r="A30" s="3" t="s">
        <v>394</v>
      </c>
    </row>
    <row r="31" spans="1:4">
      <c r="A31" s="4" t="s">
        <v>416</v>
      </c>
      <c r="B31" s="4" t="s">
        <v>419</v>
      </c>
    </row>
    <row r="32" spans="1:4">
      <c r="A32" s="4" t="s">
        <v>420</v>
      </c>
    </row>
    <row r="33" spans="1:4">
      <c r="A33" s="3" t="s">
        <v>394</v>
      </c>
    </row>
    <row r="34" spans="1:4">
      <c r="A34" s="4" t="s">
        <v>395</v>
      </c>
      <c r="B34" s="4" t="s">
        <v>421</v>
      </c>
    </row>
    <row r="35" spans="1:4">
      <c r="A35" s="4" t="s">
        <v>422</v>
      </c>
    </row>
    <row r="36" spans="1:4">
      <c r="A36" s="3" t="s">
        <v>394</v>
      </c>
    </row>
    <row r="37" spans="1:4">
      <c r="A37" s="4" t="s">
        <v>395</v>
      </c>
      <c r="B37" s="4" t="s">
        <v>373</v>
      </c>
    </row>
    <row r="38" spans="1:4">
      <c r="A38" s="4" t="s">
        <v>423</v>
      </c>
    </row>
    <row r="39" spans="1:4">
      <c r="A39" s="3" t="s">
        <v>394</v>
      </c>
    </row>
    <row r="40" spans="1:4">
      <c r="A40" s="4" t="s">
        <v>395</v>
      </c>
      <c r="B40" s="4" t="s">
        <v>371</v>
      </c>
    </row>
    <row r="41" spans="1:4">
      <c r="A41" s="4" t="s">
        <v>424</v>
      </c>
    </row>
    <row r="42" spans="1:4">
      <c r="A42" s="3" t="s">
        <v>394</v>
      </c>
    </row>
    <row r="43" spans="1:4">
      <c r="A43" s="4" t="s">
        <v>395</v>
      </c>
      <c r="B43" s="4" t="s">
        <v>425</v>
      </c>
    </row>
    <row r="44" spans="1:4">
      <c r="A44" s="4" t="s">
        <v>426</v>
      </c>
    </row>
    <row r="45" spans="1:4">
      <c r="A45" s="3" t="s">
        <v>394</v>
      </c>
    </row>
    <row r="46" spans="1:4">
      <c r="A46" s="4" t="s">
        <v>395</v>
      </c>
      <c r="B46" s="4" t="s">
        <v>42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428</v>
      </c>
      <c r="B1" s="2" t="s">
        <v>2</v>
      </c>
      <c r="C1" s="2" t="s">
        <v>392</v>
      </c>
      <c r="D1" s="2" t="s">
        <v>32</v>
      </c>
      <c r="E1" s="2" t="s">
        <v>78</v>
      </c>
    </row>
    <row r="2" spans="1:5">
      <c r="A2" s="3" t="s">
        <v>394</v>
      </c>
    </row>
    <row r="3" spans="1:5">
      <c r="A3" s="4" t="s">
        <v>41</v>
      </c>
      <c r="B3" s="6" t="n">
        <v>190882</v>
      </c>
      <c r="D3" s="6" t="n">
        <v>174725</v>
      </c>
      <c r="E3" s="6" t="n">
        <v>176927</v>
      </c>
    </row>
    <row r="4" spans="1:5">
      <c r="A4" s="4" t="s">
        <v>405</v>
      </c>
    </row>
    <row r="5" spans="1:5">
      <c r="A5" s="3" t="s">
        <v>394</v>
      </c>
    </row>
    <row r="6" spans="1:5">
      <c r="A6" s="4" t="s">
        <v>429</v>
      </c>
      <c r="C6" s="6" t="n">
        <v>500</v>
      </c>
    </row>
    <row r="7" spans="1:5">
      <c r="A7" s="4" t="s">
        <v>430</v>
      </c>
      <c r="C7" s="5" t="n">
        <v>675</v>
      </c>
    </row>
    <row r="8" spans="1:5">
      <c r="A8" s="4" t="s">
        <v>431</v>
      </c>
      <c r="C8" s="5" t="n">
        <v>48</v>
      </c>
    </row>
    <row r="9" spans="1:5">
      <c r="A9" s="4" t="s">
        <v>41</v>
      </c>
      <c r="C9" s="5" t="n">
        <v>16838</v>
      </c>
    </row>
    <row r="10" spans="1:5">
      <c r="A10" s="4" t="s">
        <v>432</v>
      </c>
      <c r="C10" s="5" t="n">
        <v>22228</v>
      </c>
    </row>
    <row r="11" spans="1:5">
      <c r="A11" s="4" t="s">
        <v>433</v>
      </c>
      <c r="C11" s="5" t="n">
        <v>-999</v>
      </c>
    </row>
    <row r="12" spans="1:5">
      <c r="A12" s="4" t="s">
        <v>109</v>
      </c>
      <c r="C12" s="5" t="n">
        <v>21229</v>
      </c>
    </row>
    <row r="13" spans="1:5">
      <c r="A13" s="4" t="s">
        <v>420</v>
      </c>
    </row>
    <row r="14" spans="1:5">
      <c r="A14" s="3" t="s">
        <v>394</v>
      </c>
    </row>
    <row r="15" spans="1:5">
      <c r="A15" s="4" t="s">
        <v>434</v>
      </c>
      <c r="C15" s="5" t="n">
        <v>48</v>
      </c>
    </row>
    <row r="16" spans="1:5">
      <c r="A16" s="4" t="s">
        <v>422</v>
      </c>
    </row>
    <row r="17" spans="1:5">
      <c r="A17" s="3" t="s">
        <v>394</v>
      </c>
    </row>
    <row r="18" spans="1:5">
      <c r="A18" s="4" t="s">
        <v>434</v>
      </c>
      <c r="C18" s="5" t="n">
        <v>1064</v>
      </c>
    </row>
    <row r="19" spans="1:5">
      <c r="A19" s="4" t="s">
        <v>435</v>
      </c>
    </row>
    <row r="20" spans="1:5">
      <c r="A20" s="3" t="s">
        <v>394</v>
      </c>
    </row>
    <row r="21" spans="1:5">
      <c r="A21" s="4" t="s">
        <v>434</v>
      </c>
      <c r="C21" s="5" t="n">
        <v>1978</v>
      </c>
    </row>
    <row r="22" spans="1:5">
      <c r="A22" s="4" t="s">
        <v>426</v>
      </c>
    </row>
    <row r="23" spans="1:5">
      <c r="A23" s="3" t="s">
        <v>394</v>
      </c>
    </row>
    <row r="24" spans="1:5">
      <c r="A24" s="4" t="s">
        <v>434</v>
      </c>
      <c r="C24" s="6" t="n">
        <v>107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6</v>
      </c>
      <c r="B1" s="2" t="s">
        <v>1</v>
      </c>
    </row>
    <row r="2" spans="1:3">
      <c r="B2" s="2" t="s">
        <v>2</v>
      </c>
      <c r="C2" s="2" t="s">
        <v>32</v>
      </c>
    </row>
    <row r="3" spans="1:3">
      <c r="A3" s="3" t="s">
        <v>394</v>
      </c>
    </row>
    <row r="4" spans="1:3">
      <c r="A4" s="4" t="s">
        <v>437</v>
      </c>
      <c r="B4" s="6" t="n">
        <v>293731</v>
      </c>
      <c r="C4" s="6" t="n">
        <v>293838</v>
      </c>
    </row>
    <row r="5" spans="1:3">
      <c r="A5" s="4" t="s">
        <v>438</v>
      </c>
      <c r="B5" s="6" t="n">
        <v>7225</v>
      </c>
      <c r="C5" s="6" t="n">
        <v>350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439</v>
      </c>
      <c r="B1" s="2" t="s">
        <v>1</v>
      </c>
    </row>
    <row r="2" spans="1:5">
      <c r="B2" s="2" t="s">
        <v>2</v>
      </c>
      <c r="C2" s="2" t="s">
        <v>32</v>
      </c>
      <c r="D2" s="2" t="s">
        <v>78</v>
      </c>
      <c r="E2" s="2" t="s">
        <v>392</v>
      </c>
    </row>
    <row r="3" spans="1:5">
      <c r="A3" s="3" t="s">
        <v>440</v>
      </c>
    </row>
    <row r="4" spans="1:5">
      <c r="A4" s="4" t="s">
        <v>41</v>
      </c>
      <c r="B4" s="6" t="n">
        <v>190882000</v>
      </c>
      <c r="C4" s="6" t="n">
        <v>174725000</v>
      </c>
      <c r="D4" s="6" t="n">
        <v>176927000</v>
      </c>
    </row>
    <row r="5" spans="1:5">
      <c r="A5" s="4" t="s">
        <v>441</v>
      </c>
      <c r="B5" s="6" t="n">
        <v>786000</v>
      </c>
      <c r="C5" s="6" t="n">
        <v>2340000</v>
      </c>
      <c r="D5" s="6" t="n">
        <v>0</v>
      </c>
    </row>
    <row r="6" spans="1:5">
      <c r="A6" s="4" t="s">
        <v>405</v>
      </c>
    </row>
    <row r="7" spans="1:5">
      <c r="A7" s="3" t="s">
        <v>440</v>
      </c>
    </row>
    <row r="8" spans="1:5">
      <c r="A8" s="4" t="s">
        <v>41</v>
      </c>
      <c r="E8" s="6" t="n">
        <v>16838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2</v>
      </c>
      <c r="B1" s="2" t="s">
        <v>1</v>
      </c>
    </row>
    <row r="2" spans="1:3">
      <c r="B2" s="2" t="s">
        <v>2</v>
      </c>
      <c r="C2" s="2" t="s">
        <v>32</v>
      </c>
    </row>
    <row r="3" spans="1:3">
      <c r="A3" s="3" t="s">
        <v>443</v>
      </c>
    </row>
    <row r="4" spans="1:3">
      <c r="A4" s="4" t="s">
        <v>381</v>
      </c>
      <c r="B4" s="6" t="n">
        <v>174725</v>
      </c>
      <c r="C4" s="6" t="n">
        <v>176927</v>
      </c>
    </row>
    <row r="5" spans="1:3">
      <c r="A5" s="4" t="s">
        <v>444</v>
      </c>
      <c r="B5" s="5" t="n">
        <v>16838</v>
      </c>
      <c r="C5" s="5" t="n">
        <v>0</v>
      </c>
    </row>
    <row r="6" spans="1:3">
      <c r="A6" s="4" t="s">
        <v>118</v>
      </c>
      <c r="B6" s="5" t="n">
        <v>-681</v>
      </c>
      <c r="C6" s="5" t="n">
        <v>-2202</v>
      </c>
    </row>
    <row r="7" spans="1:3">
      <c r="A7" s="4" t="s">
        <v>384</v>
      </c>
      <c r="B7" s="5" t="n">
        <v>190882</v>
      </c>
      <c r="C7" s="5" t="n">
        <v>174725</v>
      </c>
    </row>
    <row r="8" spans="1:3">
      <c r="A8" s="4" t="s">
        <v>445</v>
      </c>
    </row>
    <row r="9" spans="1:3">
      <c r="A9" s="3" t="s">
        <v>443</v>
      </c>
    </row>
    <row r="10" spans="1:3">
      <c r="A10" s="4" t="s">
        <v>381</v>
      </c>
      <c r="B10" s="5" t="n">
        <v>174725</v>
      </c>
      <c r="C10" s="5" t="n">
        <v>176927</v>
      </c>
    </row>
    <row r="11" spans="1:3">
      <c r="A11" s="4" t="s">
        <v>444</v>
      </c>
      <c r="B11" s="5" t="n">
        <v>0</v>
      </c>
      <c r="C11" s="5" t="n">
        <v>0</v>
      </c>
    </row>
    <row r="12" spans="1:3">
      <c r="A12" s="4" t="s">
        <v>118</v>
      </c>
      <c r="B12" s="5" t="n">
        <v>-681</v>
      </c>
      <c r="C12" s="5" t="n">
        <v>-2202</v>
      </c>
    </row>
    <row r="13" spans="1:3">
      <c r="A13" s="4" t="s">
        <v>384</v>
      </c>
      <c r="B13" s="5" t="n">
        <v>174044</v>
      </c>
      <c r="C13" s="5" t="n">
        <v>174725</v>
      </c>
    </row>
    <row r="14" spans="1:3">
      <c r="A14" s="4" t="s">
        <v>446</v>
      </c>
    </row>
    <row r="15" spans="1:3">
      <c r="A15" s="3" t="s">
        <v>443</v>
      </c>
    </row>
    <row r="16" spans="1:3">
      <c r="A16" s="4" t="s">
        <v>381</v>
      </c>
      <c r="B16" s="5" t="n">
        <v>0</v>
      </c>
      <c r="C16" s="5" t="n">
        <v>0</v>
      </c>
    </row>
    <row r="17" spans="1:3">
      <c r="A17" s="4" t="s">
        <v>444</v>
      </c>
      <c r="B17" s="5" t="n">
        <v>16838</v>
      </c>
      <c r="C17" s="5" t="n">
        <v>0</v>
      </c>
    </row>
    <row r="18" spans="1:3">
      <c r="A18" s="4" t="s">
        <v>118</v>
      </c>
      <c r="B18" s="5" t="n">
        <v>0</v>
      </c>
      <c r="C18" s="5" t="n">
        <v>0</v>
      </c>
    </row>
    <row r="19" spans="1:3">
      <c r="A19" s="4" t="s">
        <v>384</v>
      </c>
      <c r="B19" s="6" t="n">
        <v>16838</v>
      </c>
      <c r="C19"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32</v>
      </c>
      <c r="D2" s="2" t="s">
        <v>78</v>
      </c>
    </row>
    <row r="3" spans="1:4">
      <c r="A3" s="3" t="s">
        <v>448</v>
      </c>
    </row>
    <row r="4" spans="1:4">
      <c r="A4" s="4" t="s">
        <v>449</v>
      </c>
      <c r="B4" s="6" t="n">
        <v>125511000</v>
      </c>
      <c r="C4" s="6" t="n">
        <v>124225000</v>
      </c>
    </row>
    <row r="5" spans="1:4">
      <c r="A5" s="4" t="s">
        <v>450</v>
      </c>
      <c r="B5" s="5" t="n">
        <v>-69679000</v>
      </c>
      <c r="C5" s="5" t="n">
        <v>-60640000</v>
      </c>
    </row>
    <row r="6" spans="1:4">
      <c r="A6" s="4" t="s">
        <v>451</v>
      </c>
      <c r="B6" s="5" t="n">
        <v>-786000</v>
      </c>
      <c r="C6" s="5" t="n">
        <v>-2340000</v>
      </c>
      <c r="D6" s="6" t="n">
        <v>0</v>
      </c>
    </row>
    <row r="7" spans="1:4">
      <c r="A7" s="4" t="s">
        <v>452</v>
      </c>
      <c r="B7" s="6" t="n">
        <v>55046000</v>
      </c>
      <c r="C7" s="6" t="n">
        <v>61245000</v>
      </c>
    </row>
    <row r="8" spans="1:4">
      <c r="A8" s="4" t="s">
        <v>368</v>
      </c>
    </row>
    <row r="9" spans="1:4">
      <c r="A9" s="3" t="s">
        <v>448</v>
      </c>
    </row>
    <row r="10" spans="1:4">
      <c r="A10" s="4" t="s">
        <v>453</v>
      </c>
      <c r="B10" s="4" t="s">
        <v>373</v>
      </c>
    </row>
    <row r="11" spans="1:4">
      <c r="A11" s="4" t="s">
        <v>374</v>
      </c>
    </row>
    <row r="12" spans="1:4">
      <c r="A12" s="3" t="s">
        <v>448</v>
      </c>
    </row>
    <row r="13" spans="1:4">
      <c r="A13" s="4" t="s">
        <v>453</v>
      </c>
      <c r="B13" s="4" t="s">
        <v>371</v>
      </c>
    </row>
    <row r="14" spans="1:4">
      <c r="A14" s="4" t="s">
        <v>393</v>
      </c>
    </row>
    <row r="15" spans="1:4">
      <c r="A15" s="3" t="s">
        <v>448</v>
      </c>
    </row>
    <row r="16" spans="1:4">
      <c r="A16" s="4" t="s">
        <v>454</v>
      </c>
      <c r="B16" s="4" t="s">
        <v>396</v>
      </c>
      <c r="C16" s="4" t="s">
        <v>396</v>
      </c>
    </row>
    <row r="17" spans="1:4">
      <c r="A17" s="4" t="s">
        <v>453</v>
      </c>
      <c r="C17" s="4" t="s">
        <v>396</v>
      </c>
    </row>
    <row r="18" spans="1:4">
      <c r="A18" s="4" t="s">
        <v>449</v>
      </c>
      <c r="B18" s="6" t="n">
        <v>15821000</v>
      </c>
      <c r="C18" s="6" t="n">
        <v>16082000</v>
      </c>
    </row>
    <row r="19" spans="1:4">
      <c r="A19" s="4" t="s">
        <v>450</v>
      </c>
      <c r="B19" s="5" t="n">
        <v>-6496000</v>
      </c>
      <c r="C19" s="5" t="n">
        <v>-5496000</v>
      </c>
    </row>
    <row r="20" spans="1:4">
      <c r="A20" s="4" t="s">
        <v>451</v>
      </c>
      <c r="B20" s="5" t="n">
        <v>-153000</v>
      </c>
      <c r="C20" s="5" t="n">
        <v>-243000</v>
      </c>
    </row>
    <row r="21" spans="1:4">
      <c r="A21" s="4" t="s">
        <v>452</v>
      </c>
      <c r="B21" s="6" t="n">
        <v>9172000</v>
      </c>
      <c r="C21" s="6" t="n">
        <v>10343000</v>
      </c>
    </row>
    <row r="22" spans="1:4">
      <c r="A22" s="4" t="s">
        <v>455</v>
      </c>
    </row>
    <row r="23" spans="1:4">
      <c r="A23" s="3" t="s">
        <v>448</v>
      </c>
    </row>
    <row r="24" spans="1:4">
      <c r="A24" s="4" t="s">
        <v>453</v>
      </c>
      <c r="B24" s="4" t="s">
        <v>456</v>
      </c>
    </row>
    <row r="25" spans="1:4">
      <c r="A25" s="4" t="s">
        <v>457</v>
      </c>
    </row>
    <row r="26" spans="1:4">
      <c r="A26" s="3" t="s">
        <v>448</v>
      </c>
    </row>
    <row r="27" spans="1:4">
      <c r="A27" s="4" t="s">
        <v>453</v>
      </c>
      <c r="B27" s="4" t="s">
        <v>396</v>
      </c>
    </row>
    <row r="28" spans="1:4">
      <c r="A28" s="4" t="s">
        <v>397</v>
      </c>
    </row>
    <row r="29" spans="1:4">
      <c r="A29" s="3" t="s">
        <v>448</v>
      </c>
    </row>
    <row r="30" spans="1:4">
      <c r="A30" s="4" t="s">
        <v>454</v>
      </c>
      <c r="B30" s="4" t="s">
        <v>398</v>
      </c>
      <c r="C30" s="4" t="s">
        <v>399</v>
      </c>
    </row>
    <row r="31" spans="1:4">
      <c r="A31" s="4" t="s">
        <v>449</v>
      </c>
      <c r="B31" s="6" t="n">
        <v>79336000</v>
      </c>
      <c r="C31" s="6" t="n">
        <v>80745000</v>
      </c>
    </row>
    <row r="32" spans="1:4">
      <c r="A32" s="4" t="s">
        <v>450</v>
      </c>
      <c r="B32" s="5" t="n">
        <v>-35270000</v>
      </c>
      <c r="C32" s="5" t="n">
        <v>-28755000</v>
      </c>
    </row>
    <row r="33" spans="1:4">
      <c r="A33" s="4" t="s">
        <v>451</v>
      </c>
      <c r="B33" s="5" t="n">
        <v>-633000</v>
      </c>
      <c r="C33" s="5" t="n">
        <v>-2068000</v>
      </c>
    </row>
    <row r="34" spans="1:4">
      <c r="A34" s="4" t="s">
        <v>452</v>
      </c>
      <c r="B34" s="6" t="n">
        <v>43433000</v>
      </c>
      <c r="C34" s="6" t="n">
        <v>49922000</v>
      </c>
    </row>
    <row r="35" spans="1:4">
      <c r="A35" s="4" t="s">
        <v>458</v>
      </c>
    </row>
    <row r="36" spans="1:4">
      <c r="A36" s="3" t="s">
        <v>448</v>
      </c>
    </row>
    <row r="37" spans="1:4">
      <c r="A37" s="4" t="s">
        <v>453</v>
      </c>
      <c r="B37" s="4" t="s">
        <v>419</v>
      </c>
      <c r="C37" s="4" t="s">
        <v>459</v>
      </c>
    </row>
    <row r="38" spans="1:4">
      <c r="A38" s="4" t="s">
        <v>460</v>
      </c>
    </row>
    <row r="39" spans="1:4">
      <c r="A39" s="3" t="s">
        <v>448</v>
      </c>
    </row>
    <row r="40" spans="1:4">
      <c r="A40" s="4" t="s">
        <v>453</v>
      </c>
      <c r="B40" s="4" t="s">
        <v>396</v>
      </c>
      <c r="C40" s="4" t="s">
        <v>396</v>
      </c>
    </row>
    <row r="41" spans="1:4">
      <c r="A41" s="4" t="s">
        <v>400</v>
      </c>
    </row>
    <row r="42" spans="1:4">
      <c r="A42" s="3" t="s">
        <v>448</v>
      </c>
    </row>
    <row r="43" spans="1:4">
      <c r="A43" s="4" t="s">
        <v>454</v>
      </c>
      <c r="B43" s="4" t="s">
        <v>401</v>
      </c>
      <c r="C43" s="4" t="s">
        <v>402</v>
      </c>
    </row>
    <row r="44" spans="1:4">
      <c r="A44" s="4" t="s">
        <v>449</v>
      </c>
      <c r="B44" s="6" t="n">
        <v>21688000</v>
      </c>
      <c r="C44" s="6" t="n">
        <v>19755000</v>
      </c>
    </row>
    <row r="45" spans="1:4">
      <c r="A45" s="4" t="s">
        <v>450</v>
      </c>
      <c r="B45" s="5" t="n">
        <v>-19513000</v>
      </c>
      <c r="C45" s="5" t="n">
        <v>-18746000</v>
      </c>
    </row>
    <row r="46" spans="1:4">
      <c r="A46" s="4" t="s">
        <v>451</v>
      </c>
      <c r="B46" s="5" t="n">
        <v>0</v>
      </c>
      <c r="C46" s="5" t="n">
        <v>-29000</v>
      </c>
    </row>
    <row r="47" spans="1:4">
      <c r="A47" s="4" t="s">
        <v>452</v>
      </c>
      <c r="B47" s="6" t="n">
        <v>2175000</v>
      </c>
      <c r="C47" s="6" t="n">
        <v>980000</v>
      </c>
    </row>
    <row r="48" spans="1:4">
      <c r="A48" s="4" t="s">
        <v>461</v>
      </c>
    </row>
    <row r="49" spans="1:4">
      <c r="A49" s="3" t="s">
        <v>448</v>
      </c>
    </row>
    <row r="50" spans="1:4">
      <c r="A50" s="4" t="s">
        <v>453</v>
      </c>
      <c r="B50" s="4" t="s">
        <v>404</v>
      </c>
      <c r="C50" s="4" t="s">
        <v>404</v>
      </c>
    </row>
    <row r="51" spans="1:4">
      <c r="A51" s="4" t="s">
        <v>462</v>
      </c>
    </row>
    <row r="52" spans="1:4">
      <c r="A52" s="3" t="s">
        <v>448</v>
      </c>
    </row>
    <row r="53" spans="1:4">
      <c r="A53" s="4" t="s">
        <v>453</v>
      </c>
      <c r="B53" s="4" t="s">
        <v>463</v>
      </c>
      <c r="C53" s="4" t="s">
        <v>463</v>
      </c>
    </row>
    <row r="54" spans="1:4">
      <c r="A54" s="4" t="s">
        <v>403</v>
      </c>
    </row>
    <row r="55" spans="1:4">
      <c r="A55" s="3" t="s">
        <v>448</v>
      </c>
    </row>
    <row r="56" spans="1:4">
      <c r="A56" s="4" t="s">
        <v>454</v>
      </c>
      <c r="B56" s="4" t="s">
        <v>404</v>
      </c>
      <c r="C56" s="4" t="s">
        <v>404</v>
      </c>
    </row>
    <row r="57" spans="1:4">
      <c r="A57" s="4" t="s">
        <v>453</v>
      </c>
      <c r="B57" s="4" t="s">
        <v>404</v>
      </c>
      <c r="C57" s="4" t="s">
        <v>404</v>
      </c>
    </row>
    <row r="58" spans="1:4">
      <c r="A58" s="4" t="s">
        <v>449</v>
      </c>
      <c r="B58" s="6" t="n">
        <v>8666000</v>
      </c>
      <c r="C58" s="6" t="n">
        <v>7643000</v>
      </c>
    </row>
    <row r="59" spans="1:4">
      <c r="A59" s="4" t="s">
        <v>450</v>
      </c>
      <c r="B59" s="5" t="n">
        <v>-8400000</v>
      </c>
      <c r="C59" s="5" t="n">
        <v>-7643000</v>
      </c>
    </row>
    <row r="60" spans="1:4">
      <c r="A60" s="4" t="s">
        <v>451</v>
      </c>
      <c r="B60" s="5" t="n">
        <v>0</v>
      </c>
      <c r="C60" s="5" t="n">
        <v>0</v>
      </c>
    </row>
    <row r="61" spans="1:4">
      <c r="A61" s="4" t="s">
        <v>452</v>
      </c>
      <c r="B61" s="6" t="n">
        <v>266000</v>
      </c>
      <c r="C61" s="6"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464</v>
      </c>
      <c r="B1" s="2" t="s">
        <v>1</v>
      </c>
    </row>
    <row r="2" spans="1:3">
      <c r="B2" s="2" t="s">
        <v>2</v>
      </c>
      <c r="C2" s="2" t="s">
        <v>32</v>
      </c>
    </row>
    <row r="3" spans="1:3">
      <c r="A3" s="3" t="s">
        <v>180</v>
      </c>
    </row>
    <row r="4" spans="1:3">
      <c r="A4" s="4" t="s">
        <v>465</v>
      </c>
      <c r="B4" s="4" t="s">
        <v>466</v>
      </c>
      <c r="C4" s="4" t="s">
        <v>467</v>
      </c>
    </row>
    <row r="5" spans="1:3">
      <c r="A5" s="3" t="s">
        <v>468</v>
      </c>
    </row>
    <row r="6" spans="1:3">
      <c r="A6" s="5" t="n">
        <v>2017</v>
      </c>
      <c r="B6" s="6" t="n">
        <v>9088</v>
      </c>
    </row>
    <row r="7" spans="1:3">
      <c r="A7" s="5" t="n">
        <v>2018</v>
      </c>
      <c r="B7" s="5" t="n">
        <v>8212</v>
      </c>
    </row>
    <row r="8" spans="1:3">
      <c r="A8" s="5" t="n">
        <v>2019</v>
      </c>
      <c r="B8" s="5" t="n">
        <v>6922</v>
      </c>
    </row>
    <row r="9" spans="1:3">
      <c r="A9" s="5" t="n">
        <v>2020</v>
      </c>
      <c r="B9" s="5" t="n">
        <v>5359</v>
      </c>
    </row>
    <row r="10" spans="1:3">
      <c r="A10" s="5" t="n">
        <v>2021</v>
      </c>
      <c r="B10" s="5" t="n">
        <v>4955</v>
      </c>
    </row>
    <row r="11" spans="1:3">
      <c r="A11" s="4" t="s">
        <v>469</v>
      </c>
      <c r="B11" s="5" t="n">
        <v>20510</v>
      </c>
    </row>
    <row r="12" spans="1:3">
      <c r="A12" s="4" t="s">
        <v>470</v>
      </c>
      <c r="B12" s="6" t="n">
        <v>5504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32</v>
      </c>
      <c r="D2" s="2" t="s">
        <v>78</v>
      </c>
    </row>
    <row r="3" spans="1:4">
      <c r="A3" s="3" t="s">
        <v>104</v>
      </c>
    </row>
    <row r="4" spans="1:4">
      <c r="A4" s="4" t="s">
        <v>96</v>
      </c>
      <c r="B4" s="6" t="n">
        <v>1968</v>
      </c>
      <c r="C4" s="6" t="n">
        <v>11848</v>
      </c>
      <c r="D4" s="6" t="n">
        <v>26965</v>
      </c>
    </row>
    <row r="5" spans="1:4">
      <c r="A5" s="3" t="s">
        <v>105</v>
      </c>
    </row>
    <row r="6" spans="1:4">
      <c r="A6" s="4" t="s">
        <v>106</v>
      </c>
      <c r="B6" s="5" t="n">
        <v>-2927</v>
      </c>
      <c r="C6" s="5" t="n">
        <v>-2941</v>
      </c>
      <c r="D6" s="5" t="n">
        <v>-3480</v>
      </c>
    </row>
    <row r="7" spans="1:4">
      <c r="A7" s="4" t="s">
        <v>107</v>
      </c>
      <c r="B7" s="6" t="n">
        <v>-959</v>
      </c>
      <c r="C7" s="6" t="n">
        <v>8907</v>
      </c>
      <c r="D7" s="6" t="n">
        <v>2348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2</v>
      </c>
      <c r="C2" s="2" t="s">
        <v>32</v>
      </c>
    </row>
    <row r="3" spans="1:3">
      <c r="A3" s="3" t="s">
        <v>369</v>
      </c>
    </row>
    <row r="4" spans="1:3">
      <c r="A4" s="4" t="s">
        <v>472</v>
      </c>
      <c r="B4" s="6" t="n">
        <v>45322</v>
      </c>
      <c r="C4" s="6" t="n">
        <v>34114</v>
      </c>
    </row>
    <row r="5" spans="1:3">
      <c r="A5" s="4" t="s">
        <v>473</v>
      </c>
      <c r="B5" s="5" t="n">
        <v>-20522</v>
      </c>
      <c r="C5" s="5" t="n">
        <v>-12732</v>
      </c>
    </row>
    <row r="6" spans="1:3">
      <c r="A6" s="4" t="s">
        <v>474</v>
      </c>
      <c r="B6" s="6" t="n">
        <v>24800</v>
      </c>
      <c r="C6" s="5" t="n">
        <v>21382</v>
      </c>
    </row>
    <row r="7" spans="1:3">
      <c r="A7" s="4" t="s">
        <v>368</v>
      </c>
    </row>
    <row r="8" spans="1:3">
      <c r="A8" s="3" t="s">
        <v>369</v>
      </c>
    </row>
    <row r="9" spans="1:3">
      <c r="A9" s="4" t="s">
        <v>475</v>
      </c>
      <c r="B9" s="4" t="s">
        <v>371</v>
      </c>
    </row>
    <row r="10" spans="1:3">
      <c r="A10" s="4" t="s">
        <v>374</v>
      </c>
    </row>
    <row r="11" spans="1:3">
      <c r="A11" s="3" t="s">
        <v>369</v>
      </c>
    </row>
    <row r="12" spans="1:3">
      <c r="A12" s="4" t="s">
        <v>475</v>
      </c>
      <c r="B12" s="4" t="s">
        <v>375</v>
      </c>
    </row>
    <row r="13" spans="1:3">
      <c r="A13" s="4" t="s">
        <v>476</v>
      </c>
    </row>
    <row r="14" spans="1:3">
      <c r="A14" s="3" t="s">
        <v>369</v>
      </c>
    </row>
    <row r="15" spans="1:3">
      <c r="A15" s="4" t="s">
        <v>475</v>
      </c>
      <c r="B15" s="4" t="s">
        <v>371</v>
      </c>
    </row>
    <row r="16" spans="1:3">
      <c r="A16" s="4" t="s">
        <v>472</v>
      </c>
      <c r="B16" s="6" t="n">
        <v>3516</v>
      </c>
      <c r="C16" s="5" t="n">
        <v>3078</v>
      </c>
    </row>
    <row r="17" spans="1:3">
      <c r="A17" s="4" t="s">
        <v>477</v>
      </c>
    </row>
    <row r="18" spans="1:3">
      <c r="A18" s="3" t="s">
        <v>369</v>
      </c>
    </row>
    <row r="19" spans="1:3">
      <c r="A19" s="4" t="s">
        <v>475</v>
      </c>
      <c r="B19" s="4" t="s">
        <v>371</v>
      </c>
    </row>
    <row r="20" spans="1:3">
      <c r="A20" s="4" t="s">
        <v>472</v>
      </c>
      <c r="B20" s="6" t="n">
        <v>2979</v>
      </c>
      <c r="C20" s="5" t="n">
        <v>2923</v>
      </c>
    </row>
    <row r="21" spans="1:3">
      <c r="A21" s="4" t="s">
        <v>478</v>
      </c>
    </row>
    <row r="22" spans="1:3">
      <c r="A22" s="3" t="s">
        <v>369</v>
      </c>
    </row>
    <row r="23" spans="1:3">
      <c r="A23" s="4" t="s">
        <v>475</v>
      </c>
      <c r="B23" s="4" t="s">
        <v>371</v>
      </c>
    </row>
    <row r="24" spans="1:3">
      <c r="A24" s="4" t="s">
        <v>472</v>
      </c>
      <c r="B24" s="6" t="n">
        <v>955</v>
      </c>
      <c r="C24" s="5" t="n">
        <v>620</v>
      </c>
    </row>
    <row r="25" spans="1:3">
      <c r="A25" s="4" t="s">
        <v>479</v>
      </c>
    </row>
    <row r="26" spans="1:3">
      <c r="A26" s="3" t="s">
        <v>369</v>
      </c>
    </row>
    <row r="27" spans="1:3">
      <c r="A27" s="4" t="s">
        <v>472</v>
      </c>
      <c r="B27" s="6" t="n">
        <v>17032</v>
      </c>
      <c r="C27" s="5" t="n">
        <v>9471</v>
      </c>
    </row>
    <row r="28" spans="1:3">
      <c r="A28" s="4" t="s">
        <v>480</v>
      </c>
    </row>
    <row r="29" spans="1:3">
      <c r="A29" s="3" t="s">
        <v>369</v>
      </c>
    </row>
    <row r="30" spans="1:3">
      <c r="A30" s="4" t="s">
        <v>475</v>
      </c>
      <c r="B30" s="4" t="s">
        <v>373</v>
      </c>
    </row>
    <row r="31" spans="1:3">
      <c r="A31" s="4" t="s">
        <v>481</v>
      </c>
    </row>
    <row r="32" spans="1:3">
      <c r="A32" s="3" t="s">
        <v>369</v>
      </c>
    </row>
    <row r="33" spans="1:3">
      <c r="A33" s="4" t="s">
        <v>475</v>
      </c>
      <c r="B33" s="4" t="s">
        <v>371</v>
      </c>
    </row>
    <row r="34" spans="1:3">
      <c r="A34" s="4" t="s">
        <v>482</v>
      </c>
    </row>
    <row r="35" spans="1:3">
      <c r="A35" s="3" t="s">
        <v>369</v>
      </c>
    </row>
    <row r="36" spans="1:3">
      <c r="A36" s="4" t="s">
        <v>475</v>
      </c>
      <c r="B36" s="4" t="s">
        <v>425</v>
      </c>
    </row>
    <row r="37" spans="1:3">
      <c r="A37" s="4" t="s">
        <v>472</v>
      </c>
      <c r="B37" s="6" t="n">
        <v>5376</v>
      </c>
      <c r="C37" s="5" t="n">
        <v>5149</v>
      </c>
    </row>
    <row r="38" spans="1:3">
      <c r="A38" s="4" t="s">
        <v>483</v>
      </c>
    </row>
    <row r="39" spans="1:3">
      <c r="A39" s="3" t="s">
        <v>369</v>
      </c>
    </row>
    <row r="40" spans="1:3">
      <c r="A40" s="4" t="s">
        <v>475</v>
      </c>
      <c r="B40" s="4" t="s">
        <v>375</v>
      </c>
    </row>
    <row r="41" spans="1:3">
      <c r="A41" s="4" t="s">
        <v>472</v>
      </c>
      <c r="B41" s="6" t="n">
        <v>15464</v>
      </c>
      <c r="C41" s="6" t="n">
        <v>1287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84</v>
      </c>
      <c r="B1" s="2" t="s">
        <v>1</v>
      </c>
    </row>
    <row r="2" spans="1:4">
      <c r="B2" s="2" t="s">
        <v>2</v>
      </c>
      <c r="C2" s="2" t="s">
        <v>32</v>
      </c>
      <c r="D2" s="2" t="s">
        <v>78</v>
      </c>
    </row>
    <row r="3" spans="1:4">
      <c r="A3" s="3" t="s">
        <v>369</v>
      </c>
    </row>
    <row r="4" spans="1:4">
      <c r="A4" s="4" t="s">
        <v>485</v>
      </c>
      <c r="B4" s="6" t="n">
        <v>800000</v>
      </c>
    </row>
    <row r="5" spans="1:4">
      <c r="A5" s="4" t="s">
        <v>486</v>
      </c>
      <c r="B5" s="5" t="n">
        <v>0</v>
      </c>
      <c r="C5" s="6" t="n">
        <v>0</v>
      </c>
      <c r="D5" s="6" t="n">
        <v>0</v>
      </c>
    </row>
    <row r="6" spans="1:4">
      <c r="A6" s="4" t="s">
        <v>479</v>
      </c>
    </row>
    <row r="7" spans="1:4">
      <c r="A7" s="3" t="s">
        <v>369</v>
      </c>
    </row>
    <row r="8" spans="1:4">
      <c r="A8" s="4" t="s">
        <v>137</v>
      </c>
      <c r="B8" s="5" t="n">
        <v>4000000</v>
      </c>
      <c r="C8" s="5" t="n">
        <v>1800000</v>
      </c>
      <c r="D8" s="5" t="n">
        <v>100000</v>
      </c>
    </row>
    <row r="9" spans="1:4">
      <c r="A9" s="4" t="s">
        <v>487</v>
      </c>
      <c r="B9" s="5" t="n">
        <v>1700000</v>
      </c>
      <c r="C9" s="5" t="n">
        <v>1100000</v>
      </c>
      <c r="D9" s="5" t="n">
        <v>400000</v>
      </c>
    </row>
    <row r="10" spans="1:4">
      <c r="A10" s="4" t="s">
        <v>369</v>
      </c>
    </row>
    <row r="11" spans="1:4">
      <c r="A11" s="3" t="s">
        <v>369</v>
      </c>
    </row>
    <row r="12" spans="1:4">
      <c r="A12" s="4" t="s">
        <v>137</v>
      </c>
      <c r="B12" s="6" t="n">
        <v>8700000</v>
      </c>
      <c r="C12" s="5" t="n">
        <v>6500000</v>
      </c>
      <c r="D12" s="5" t="n">
        <v>3500000</v>
      </c>
    </row>
    <row r="13" spans="1:4">
      <c r="A13" s="4" t="s">
        <v>485</v>
      </c>
      <c r="C13" s="6" t="n">
        <v>0</v>
      </c>
      <c r="D13" s="6"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32</v>
      </c>
    </row>
    <row r="2" spans="1:3">
      <c r="A2" s="3" t="s">
        <v>489</v>
      </c>
    </row>
    <row r="3" spans="1:3">
      <c r="A3" s="4" t="s">
        <v>490</v>
      </c>
      <c r="B3" s="6" t="n">
        <v>1634</v>
      </c>
      <c r="C3" s="6" t="n">
        <v>3576</v>
      </c>
    </row>
    <row r="4" spans="1:3">
      <c r="A4" s="4" t="s">
        <v>491</v>
      </c>
      <c r="B4" s="5" t="n">
        <v>1130</v>
      </c>
      <c r="C4" s="5" t="n">
        <v>1576</v>
      </c>
    </row>
    <row r="5" spans="1:3">
      <c r="A5" s="4" t="s">
        <v>492</v>
      </c>
      <c r="B5" s="5" t="n">
        <v>413</v>
      </c>
      <c r="C5" s="5" t="n">
        <v>416</v>
      </c>
    </row>
    <row r="6" spans="1:3">
      <c r="A6" s="4" t="s">
        <v>493</v>
      </c>
      <c r="B6" s="5" t="n">
        <v>1927</v>
      </c>
      <c r="C6" s="5" t="n">
        <v>1587</v>
      </c>
    </row>
    <row r="7" spans="1:3">
      <c r="A7" s="4" t="s">
        <v>47</v>
      </c>
      <c r="B7" s="6" t="n">
        <v>5104</v>
      </c>
      <c r="C7" s="6" t="n">
        <v>715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2</v>
      </c>
    </row>
    <row r="2" spans="1:3">
      <c r="A2" s="3" t="s">
        <v>495</v>
      </c>
    </row>
    <row r="3" spans="1:3">
      <c r="A3" s="4" t="s">
        <v>496</v>
      </c>
      <c r="B3" s="6" t="n">
        <v>62500</v>
      </c>
    </row>
    <row r="4" spans="1:3">
      <c r="A4" s="4" t="s">
        <v>497</v>
      </c>
      <c r="B4" s="5" t="n">
        <v>-1394</v>
      </c>
      <c r="C4" s="6" t="n">
        <v>-1628</v>
      </c>
    </row>
    <row r="5" spans="1:3">
      <c r="A5" s="4" t="s">
        <v>52</v>
      </c>
      <c r="B5" s="5" t="n">
        <v>61106</v>
      </c>
      <c r="C5" s="5" t="n">
        <v>70872</v>
      </c>
    </row>
    <row r="6" spans="1:3">
      <c r="A6" s="4" t="s">
        <v>498</v>
      </c>
      <c r="B6" s="5" t="n">
        <v>-10000</v>
      </c>
      <c r="C6" s="5" t="n">
        <v>-10000</v>
      </c>
    </row>
    <row r="7" spans="1:3">
      <c r="A7" s="4" t="s">
        <v>499</v>
      </c>
      <c r="B7" s="5" t="n">
        <v>51106</v>
      </c>
      <c r="C7" s="5" t="n">
        <v>60872</v>
      </c>
    </row>
    <row r="8" spans="1:3">
      <c r="A8" s="4" t="s">
        <v>500</v>
      </c>
    </row>
    <row r="9" spans="1:3">
      <c r="A9" s="3" t="s">
        <v>495</v>
      </c>
    </row>
    <row r="10" spans="1:3">
      <c r="A10" s="4" t="s">
        <v>496</v>
      </c>
      <c r="B10" s="6" t="n">
        <v>32500</v>
      </c>
      <c r="C10" s="6" t="n">
        <v>42500</v>
      </c>
    </row>
    <row r="11" spans="1:3">
      <c r="A11" s="4" t="s">
        <v>501</v>
      </c>
      <c r="B11" s="4" t="s">
        <v>502</v>
      </c>
      <c r="C11" s="4" t="s">
        <v>503</v>
      </c>
    </row>
    <row r="12" spans="1:3">
      <c r="A12" s="4" t="s">
        <v>504</v>
      </c>
    </row>
    <row r="13" spans="1:3">
      <c r="A13" s="3" t="s">
        <v>495</v>
      </c>
    </row>
    <row r="14" spans="1:3">
      <c r="A14" s="4" t="s">
        <v>496</v>
      </c>
      <c r="B14" s="6" t="n">
        <v>30000</v>
      </c>
      <c r="C14" s="6" t="n">
        <v>30000</v>
      </c>
    </row>
    <row r="15" spans="1:3">
      <c r="A15" s="4" t="s">
        <v>501</v>
      </c>
      <c r="B15" s="4" t="s">
        <v>505</v>
      </c>
      <c r="C15" s="4" t="s">
        <v>50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07</v>
      </c>
      <c r="B1" s="2" t="s">
        <v>1</v>
      </c>
    </row>
    <row r="2" spans="1:5">
      <c r="B2" s="2" t="s">
        <v>508</v>
      </c>
      <c r="C2" s="2" t="s">
        <v>509</v>
      </c>
      <c r="D2" s="2" t="s">
        <v>510</v>
      </c>
      <c r="E2" s="2" t="s">
        <v>511</v>
      </c>
    </row>
    <row r="3" spans="1:5">
      <c r="A3" s="3" t="s">
        <v>512</v>
      </c>
    </row>
    <row r="4" spans="1:5">
      <c r="A4" s="4" t="s">
        <v>513</v>
      </c>
      <c r="B4" s="4" t="s">
        <v>514</v>
      </c>
    </row>
    <row r="5" spans="1:5">
      <c r="A5" s="3" t="s">
        <v>236</v>
      </c>
    </row>
    <row r="6" spans="1:5">
      <c r="A6" s="4" t="s">
        <v>515</v>
      </c>
      <c r="B6" s="6" t="n">
        <v>400000</v>
      </c>
      <c r="C6" s="6" t="n">
        <v>400000</v>
      </c>
      <c r="D6" s="6" t="n">
        <v>400000</v>
      </c>
    </row>
    <row r="7" spans="1:5">
      <c r="A7" s="4" t="s">
        <v>516</v>
      </c>
    </row>
    <row r="8" spans="1:5">
      <c r="A8" s="3" t="s">
        <v>512</v>
      </c>
    </row>
    <row r="9" spans="1:5">
      <c r="A9" s="4" t="s">
        <v>517</v>
      </c>
      <c r="B9" s="4" t="s">
        <v>404</v>
      </c>
    </row>
    <row r="10" spans="1:5">
      <c r="A10" s="4" t="s">
        <v>518</v>
      </c>
    </row>
    <row r="11" spans="1:5">
      <c r="A11" s="3" t="s">
        <v>512</v>
      </c>
    </row>
    <row r="12" spans="1:5">
      <c r="A12" s="4" t="s">
        <v>519</v>
      </c>
      <c r="B12" s="10" t="n">
        <v>1.5</v>
      </c>
    </row>
    <row r="13" spans="1:5">
      <c r="A13" s="4" t="s">
        <v>520</v>
      </c>
    </row>
    <row r="14" spans="1:5">
      <c r="A14" s="3" t="s">
        <v>512</v>
      </c>
    </row>
    <row r="15" spans="1:5">
      <c r="A15" s="4" t="s">
        <v>521</v>
      </c>
      <c r="B15" s="6" t="n">
        <v>20000000</v>
      </c>
    </row>
    <row r="16" spans="1:5">
      <c r="A16" s="4" t="s">
        <v>522</v>
      </c>
      <c r="B16" s="5" t="n">
        <v>150000000</v>
      </c>
    </row>
    <row r="17" spans="1:5">
      <c r="A17" s="4" t="s">
        <v>523</v>
      </c>
    </row>
    <row r="18" spans="1:5">
      <c r="A18" s="3" t="s">
        <v>512</v>
      </c>
    </row>
    <row r="19" spans="1:5">
      <c r="A19" s="4" t="s">
        <v>524</v>
      </c>
      <c r="E19" s="6" t="n">
        <v>125000000</v>
      </c>
    </row>
    <row r="20" spans="1:5">
      <c r="A20" s="4" t="s">
        <v>525</v>
      </c>
      <c r="B20" s="6" t="n">
        <v>93000000</v>
      </c>
    </row>
    <row r="21" spans="1:5">
      <c r="A21" s="4" t="s">
        <v>526</v>
      </c>
      <c r="B21" s="4" t="s">
        <v>527</v>
      </c>
    </row>
    <row r="22" spans="1:5">
      <c r="A22" s="4" t="s">
        <v>528</v>
      </c>
      <c r="B22" s="4" t="s">
        <v>529</v>
      </c>
    </row>
    <row r="23" spans="1:5">
      <c r="A23" s="4" t="s">
        <v>530</v>
      </c>
    </row>
    <row r="24" spans="1:5">
      <c r="A24" s="3" t="s">
        <v>512</v>
      </c>
    </row>
    <row r="25" spans="1:5">
      <c r="A25" s="4" t="s">
        <v>519</v>
      </c>
      <c r="B25" s="5" t="n">
        <v>2</v>
      </c>
    </row>
    <row r="26" spans="1:5">
      <c r="A26" s="4" t="s">
        <v>531</v>
      </c>
    </row>
    <row r="27" spans="1:5">
      <c r="A27" s="3" t="s">
        <v>512</v>
      </c>
    </row>
    <row r="28" spans="1:5">
      <c r="A28" s="4" t="s">
        <v>524</v>
      </c>
      <c r="E28" s="5" t="n">
        <v>65000000</v>
      </c>
    </row>
    <row r="29" spans="1:5">
      <c r="A29" s="4" t="s">
        <v>532</v>
      </c>
    </row>
    <row r="30" spans="1:5">
      <c r="A30" s="3" t="s">
        <v>512</v>
      </c>
    </row>
    <row r="31" spans="1:5">
      <c r="A31" s="4" t="s">
        <v>524</v>
      </c>
      <c r="E31" s="6" t="n">
        <v>50000000</v>
      </c>
    </row>
    <row r="32" spans="1:5">
      <c r="A32" s="4" t="s">
        <v>533</v>
      </c>
      <c r="B32" s="6" t="n">
        <v>2500000</v>
      </c>
    </row>
    <row r="33" spans="1:5">
      <c r="A33" s="4" t="s">
        <v>534</v>
      </c>
      <c r="B33" s="4" t="s">
        <v>53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outlineLevelCol="0"/>
  <cols>
    <col customWidth="1" max="1" min="1" width="80"/>
    <col customWidth="1" max="2" min="2" width="16"/>
  </cols>
  <sheetData>
    <row r="1" spans="1:2">
      <c r="A1" s="1" t="s">
        <v>536</v>
      </c>
      <c r="B1" s="2" t="s">
        <v>1</v>
      </c>
    </row>
    <row r="2" spans="1:2">
      <c r="B2" s="2" t="s">
        <v>2</v>
      </c>
    </row>
    <row r="3" spans="1:2">
      <c r="A3" s="4" t="s">
        <v>368</v>
      </c>
    </row>
    <row r="4" spans="1:2">
      <c r="A4" s="3" t="s">
        <v>495</v>
      </c>
    </row>
    <row r="5" spans="1:2">
      <c r="A5" s="4" t="s">
        <v>537</v>
      </c>
      <c r="B5" s="10" t="n">
        <v>1.5</v>
      </c>
    </row>
    <row r="6" spans="1:2">
      <c r="A6" s="4" t="s">
        <v>538</v>
      </c>
    </row>
    <row r="7" spans="1:2">
      <c r="A7" s="3" t="s">
        <v>495</v>
      </c>
    </row>
    <row r="8" spans="1:2">
      <c r="A8" s="4" t="s">
        <v>537</v>
      </c>
      <c r="B8" s="5" t="n">
        <v>1</v>
      </c>
    </row>
    <row r="9" spans="1:2">
      <c r="A9" s="4" t="s">
        <v>539</v>
      </c>
    </row>
    <row r="10" spans="1:2">
      <c r="A10" s="3" t="s">
        <v>495</v>
      </c>
    </row>
    <row r="11" spans="1:2">
      <c r="A11" s="4" t="s">
        <v>537</v>
      </c>
      <c r="B11" s="5" t="n">
        <v>1</v>
      </c>
    </row>
    <row r="12" spans="1:2">
      <c r="A12" s="4" t="s">
        <v>540</v>
      </c>
    </row>
    <row r="13" spans="1:2">
      <c r="A13" s="3" t="s">
        <v>495</v>
      </c>
    </row>
    <row r="14" spans="1:2">
      <c r="A14" s="4" t="s">
        <v>537</v>
      </c>
      <c r="B14" s="11" t="n">
        <v>1.5</v>
      </c>
    </row>
    <row r="15" spans="1:2">
      <c r="A15" s="4" t="s">
        <v>541</v>
      </c>
    </row>
    <row r="16" spans="1:2">
      <c r="A16" s="3" t="s">
        <v>495</v>
      </c>
    </row>
    <row r="17" spans="1:2">
      <c r="A17" s="4" t="s">
        <v>537</v>
      </c>
      <c r="B17" s="11" t="n">
        <v>1.5</v>
      </c>
    </row>
    <row r="18" spans="1:2">
      <c r="A18" s="4" t="s">
        <v>542</v>
      </c>
    </row>
    <row r="19" spans="1:2">
      <c r="A19" s="3" t="s">
        <v>495</v>
      </c>
    </row>
    <row r="20" spans="1:2">
      <c r="A20" s="4" t="s">
        <v>537</v>
      </c>
      <c r="B20" s="5" t="n">
        <v>2</v>
      </c>
    </row>
    <row r="21" spans="1:2">
      <c r="A21" s="4" t="s">
        <v>543</v>
      </c>
    </row>
    <row r="22" spans="1:2">
      <c r="A22" s="3" t="s">
        <v>495</v>
      </c>
    </row>
    <row r="23" spans="1:2">
      <c r="A23" s="4" t="s">
        <v>537</v>
      </c>
      <c r="B23" s="5" t="n">
        <v>2</v>
      </c>
    </row>
    <row r="24" spans="1:2">
      <c r="A24" s="4" t="s">
        <v>544</v>
      </c>
    </row>
    <row r="25" spans="1:2">
      <c r="A25" s="3" t="s">
        <v>495</v>
      </c>
    </row>
    <row r="26" spans="1:2">
      <c r="A26" s="4" t="s">
        <v>537</v>
      </c>
      <c r="B26" s="5" t="n">
        <v>2</v>
      </c>
    </row>
    <row r="27" spans="1:2">
      <c r="A27" s="4" t="s">
        <v>545</v>
      </c>
    </row>
    <row r="28" spans="1:2">
      <c r="A28" s="3" t="s">
        <v>495</v>
      </c>
    </row>
    <row r="29" spans="1:2">
      <c r="A29" s="4" t="s">
        <v>546</v>
      </c>
      <c r="B29" s="4" t="s">
        <v>547</v>
      </c>
    </row>
    <row r="30" spans="1:2">
      <c r="A30" s="4" t="s">
        <v>548</v>
      </c>
    </row>
    <row r="31" spans="1:2">
      <c r="A31" s="3" t="s">
        <v>495</v>
      </c>
    </row>
    <row r="32" spans="1:2">
      <c r="A32" s="4" t="s">
        <v>546</v>
      </c>
      <c r="B32" s="4" t="s">
        <v>549</v>
      </c>
    </row>
    <row r="33" spans="1:2">
      <c r="A33" s="4" t="s">
        <v>550</v>
      </c>
    </row>
    <row r="34" spans="1:2">
      <c r="A34" s="3" t="s">
        <v>495</v>
      </c>
    </row>
    <row r="35" spans="1:2">
      <c r="A35" s="4" t="s">
        <v>546</v>
      </c>
      <c r="B35" s="4" t="s">
        <v>551</v>
      </c>
    </row>
    <row r="36" spans="1:2">
      <c r="A36" s="4" t="s">
        <v>552</v>
      </c>
    </row>
    <row r="37" spans="1:2">
      <c r="A37" s="3" t="s">
        <v>495</v>
      </c>
    </row>
    <row r="38" spans="1:2">
      <c r="A38" s="4" t="s">
        <v>546</v>
      </c>
      <c r="B38" s="4" t="s">
        <v>553</v>
      </c>
    </row>
    <row r="39" spans="1:2">
      <c r="A39" s="4" t="s">
        <v>554</v>
      </c>
    </row>
    <row r="40" spans="1:2">
      <c r="A40" s="3" t="s">
        <v>495</v>
      </c>
    </row>
    <row r="41" spans="1:2">
      <c r="A41" s="4" t="s">
        <v>546</v>
      </c>
      <c r="B41" s="4" t="s">
        <v>555</v>
      </c>
    </row>
    <row r="42" spans="1:2">
      <c r="A42" s="4" t="s">
        <v>556</v>
      </c>
    </row>
    <row r="43" spans="1:2">
      <c r="A43" s="3" t="s">
        <v>495</v>
      </c>
    </row>
    <row r="44" spans="1:2">
      <c r="A44" s="4" t="s">
        <v>546</v>
      </c>
      <c r="B44" s="4" t="s">
        <v>557</v>
      </c>
    </row>
    <row r="45" spans="1:2">
      <c r="A45" s="4" t="s">
        <v>558</v>
      </c>
    </row>
    <row r="46" spans="1:2">
      <c r="A46" s="3" t="s">
        <v>495</v>
      </c>
    </row>
    <row r="47" spans="1:2">
      <c r="A47" s="4" t="s">
        <v>546</v>
      </c>
      <c r="B47" s="4" t="s">
        <v>547</v>
      </c>
    </row>
    <row r="48" spans="1:2">
      <c r="A48" s="4" t="s">
        <v>559</v>
      </c>
    </row>
    <row r="49" spans="1:2">
      <c r="A49" s="3" t="s">
        <v>495</v>
      </c>
    </row>
    <row r="50" spans="1:2">
      <c r="A50" s="4" t="s">
        <v>546</v>
      </c>
      <c r="B50" s="4" t="s">
        <v>549</v>
      </c>
    </row>
    <row r="51" spans="1:2">
      <c r="A51" s="4" t="s">
        <v>560</v>
      </c>
    </row>
    <row r="52" spans="1:2">
      <c r="A52" s="3" t="s">
        <v>495</v>
      </c>
    </row>
    <row r="53" spans="1:2">
      <c r="A53" s="4" t="s">
        <v>546</v>
      </c>
      <c r="B53" s="4" t="s">
        <v>547</v>
      </c>
    </row>
    <row r="54" spans="1:2">
      <c r="A54" s="4" t="s">
        <v>561</v>
      </c>
    </row>
    <row r="55" spans="1:2">
      <c r="A55" s="3" t="s">
        <v>495</v>
      </c>
    </row>
    <row r="56" spans="1:2">
      <c r="A56" s="4" t="s">
        <v>546</v>
      </c>
      <c r="B56" s="4" t="s">
        <v>549</v>
      </c>
    </row>
    <row r="57" spans="1:2">
      <c r="A57" s="4" t="s">
        <v>562</v>
      </c>
    </row>
    <row r="58" spans="1:2">
      <c r="A58" s="3" t="s">
        <v>495</v>
      </c>
    </row>
    <row r="59" spans="1:2">
      <c r="A59" s="4" t="s">
        <v>546</v>
      </c>
      <c r="B59" s="4" t="s">
        <v>551</v>
      </c>
    </row>
    <row r="60" spans="1:2">
      <c r="A60" s="4" t="s">
        <v>563</v>
      </c>
    </row>
    <row r="61" spans="1:2">
      <c r="A61" s="3" t="s">
        <v>495</v>
      </c>
    </row>
    <row r="62" spans="1:2">
      <c r="A62" s="4" t="s">
        <v>546</v>
      </c>
      <c r="B62" s="4" t="s">
        <v>553</v>
      </c>
    </row>
    <row r="63" spans="1:2">
      <c r="A63" s="4" t="s">
        <v>564</v>
      </c>
    </row>
    <row r="64" spans="1:2">
      <c r="A64" s="3" t="s">
        <v>495</v>
      </c>
    </row>
    <row r="65" spans="1:2">
      <c r="A65" s="4" t="s">
        <v>546</v>
      </c>
      <c r="B65" s="4" t="s">
        <v>549</v>
      </c>
    </row>
    <row r="66" spans="1:2">
      <c r="A66" s="4" t="s">
        <v>565</v>
      </c>
    </row>
    <row r="67" spans="1:2">
      <c r="A67" s="3" t="s">
        <v>495</v>
      </c>
    </row>
    <row r="68" spans="1:2">
      <c r="A68" s="4" t="s">
        <v>546</v>
      </c>
      <c r="B68" s="4" t="s">
        <v>551</v>
      </c>
    </row>
    <row r="69" spans="1:2">
      <c r="A69" s="4" t="s">
        <v>566</v>
      </c>
    </row>
    <row r="70" spans="1:2">
      <c r="A70" s="3" t="s">
        <v>495</v>
      </c>
    </row>
    <row r="71" spans="1:2">
      <c r="A71" s="4" t="s">
        <v>546</v>
      </c>
      <c r="B71" s="4" t="s">
        <v>553</v>
      </c>
    </row>
    <row r="72" spans="1:2">
      <c r="A72" s="4" t="s">
        <v>567</v>
      </c>
    </row>
    <row r="73" spans="1:2">
      <c r="A73" s="3" t="s">
        <v>495</v>
      </c>
    </row>
    <row r="74" spans="1:2">
      <c r="A74" s="4" t="s">
        <v>546</v>
      </c>
      <c r="B74" s="4" t="s">
        <v>568</v>
      </c>
    </row>
    <row r="75" spans="1:2">
      <c r="A75" s="4" t="s">
        <v>569</v>
      </c>
    </row>
    <row r="76" spans="1:2">
      <c r="A76" s="3" t="s">
        <v>495</v>
      </c>
    </row>
    <row r="77" spans="1:2">
      <c r="A77" s="4" t="s">
        <v>546</v>
      </c>
      <c r="B77" s="4" t="s">
        <v>557</v>
      </c>
    </row>
    <row r="78" spans="1:2">
      <c r="A78" s="4" t="s">
        <v>570</v>
      </c>
    </row>
    <row r="79" spans="1:2">
      <c r="A79" s="3" t="s">
        <v>495</v>
      </c>
    </row>
    <row r="80" spans="1:2">
      <c r="A80" s="4" t="s">
        <v>546</v>
      </c>
      <c r="B80" s="4" t="s">
        <v>547</v>
      </c>
    </row>
    <row r="81" spans="1:2">
      <c r="A81" s="4" t="s">
        <v>571</v>
      </c>
    </row>
    <row r="82" spans="1:2">
      <c r="A82" s="3" t="s">
        <v>495</v>
      </c>
    </row>
    <row r="83" spans="1:2">
      <c r="A83" s="4" t="s">
        <v>546</v>
      </c>
      <c r="B83" s="4" t="s">
        <v>549</v>
      </c>
    </row>
    <row r="84" spans="1:2">
      <c r="A84" s="4" t="s">
        <v>572</v>
      </c>
    </row>
    <row r="85" spans="1:2">
      <c r="A85" s="3" t="s">
        <v>495</v>
      </c>
    </row>
    <row r="86" spans="1:2">
      <c r="A86" s="4" t="s">
        <v>546</v>
      </c>
      <c r="B86" s="4" t="s">
        <v>55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1"/>
  </cols>
  <sheetData>
    <row r="1" spans="1:2">
      <c r="A1" s="1" t="s">
        <v>573</v>
      </c>
      <c r="B1" s="2" t="s">
        <v>508</v>
      </c>
    </row>
    <row r="2" spans="1:2">
      <c r="A2" s="3" t="s">
        <v>189</v>
      </c>
    </row>
    <row r="3" spans="1:2">
      <c r="A3" s="5" t="n">
        <v>2017</v>
      </c>
      <c r="B3" s="6" t="n">
        <v>10000</v>
      </c>
    </row>
    <row r="4" spans="1:2">
      <c r="A4" s="5" t="n">
        <v>2018</v>
      </c>
      <c r="B4" s="5" t="n">
        <v>10000</v>
      </c>
    </row>
    <row r="5" spans="1:2">
      <c r="A5" s="5" t="n">
        <v>2019</v>
      </c>
      <c r="B5" s="5" t="n">
        <v>42500</v>
      </c>
    </row>
    <row r="6" spans="1:2">
      <c r="A6" s="4" t="s">
        <v>52</v>
      </c>
      <c r="B6" s="6" t="n">
        <v>625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74</v>
      </c>
      <c r="B1" s="2" t="s">
        <v>1</v>
      </c>
    </row>
    <row r="2" spans="1:4">
      <c r="B2" s="2" t="s">
        <v>2</v>
      </c>
      <c r="C2" s="2" t="s">
        <v>32</v>
      </c>
      <c r="D2" s="2" t="s">
        <v>78</v>
      </c>
    </row>
    <row r="3" spans="1:4">
      <c r="A3" s="3" t="s">
        <v>192</v>
      </c>
    </row>
    <row r="4" spans="1:4">
      <c r="A4" s="4" t="s">
        <v>575</v>
      </c>
      <c r="B4" s="6" t="n">
        <v>7600</v>
      </c>
      <c r="C4" s="6" t="n">
        <v>6100</v>
      </c>
      <c r="D4" s="6" t="n">
        <v>4900</v>
      </c>
    </row>
    <row r="5" spans="1:4">
      <c r="A5" s="4" t="s">
        <v>576</v>
      </c>
      <c r="B5" s="6" t="n">
        <v>330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7</v>
      </c>
      <c r="B1" s="2" t="s">
        <v>508</v>
      </c>
    </row>
    <row r="2" spans="1:2">
      <c r="A2" s="3" t="s">
        <v>192</v>
      </c>
    </row>
    <row r="3" spans="1:2">
      <c r="A3" s="5" t="n">
        <v>2017</v>
      </c>
      <c r="B3" s="6" t="n">
        <v>3883</v>
      </c>
    </row>
    <row r="4" spans="1:2">
      <c r="A4" s="5" t="n">
        <v>2018</v>
      </c>
      <c r="B4" s="5" t="n">
        <v>3876</v>
      </c>
    </row>
    <row r="5" spans="1:2">
      <c r="A5" s="5" t="n">
        <v>2019</v>
      </c>
      <c r="B5" s="5" t="n">
        <v>3894</v>
      </c>
    </row>
    <row r="6" spans="1:2">
      <c r="A6" s="5" t="n">
        <v>2020</v>
      </c>
      <c r="B6" s="5" t="n">
        <v>4121</v>
      </c>
    </row>
    <row r="7" spans="1:2">
      <c r="A7" s="5" t="n">
        <v>2021</v>
      </c>
      <c r="B7" s="5" t="n">
        <v>4417</v>
      </c>
    </row>
    <row r="8" spans="1:2">
      <c r="A8" s="4" t="s">
        <v>469</v>
      </c>
      <c r="B8" s="5" t="n">
        <v>12407</v>
      </c>
    </row>
    <row r="9" spans="1:2">
      <c r="A9" s="4" t="s">
        <v>578</v>
      </c>
      <c r="B9" s="6" t="n">
        <v>3259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9</v>
      </c>
      <c r="B1" s="2" t="s">
        <v>508</v>
      </c>
    </row>
    <row r="2" spans="1:2">
      <c r="A2" s="3" t="s">
        <v>192</v>
      </c>
    </row>
    <row r="3" spans="1:2">
      <c r="A3" s="5" t="n">
        <v>2017</v>
      </c>
      <c r="B3" s="6" t="n">
        <v>2593</v>
      </c>
    </row>
    <row r="4" spans="1:2">
      <c r="A4" s="5" t="n">
        <v>2018</v>
      </c>
      <c r="B4" s="5" t="n">
        <v>560</v>
      </c>
    </row>
    <row r="5" spans="1:2">
      <c r="A5" s="5" t="n">
        <v>2019</v>
      </c>
      <c r="B5" s="5" t="n">
        <v>114</v>
      </c>
    </row>
    <row r="6" spans="1:2">
      <c r="A6" s="5" t="n">
        <v>2020</v>
      </c>
      <c r="B6" s="5" t="n">
        <v>39</v>
      </c>
    </row>
    <row r="7" spans="1:2">
      <c r="A7" s="4" t="s">
        <v>580</v>
      </c>
      <c r="B7" s="6" t="n">
        <v>33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2"/>
    <col customWidth="1" max="5" min="5" width="34"/>
    <col customWidth="1" max="6" min="6" width="34"/>
    <col customWidth="1" max="7" min="7" width="27"/>
    <col customWidth="1" max="8" min="8" width="40"/>
    <col customWidth="1" max="9" min="9" width="46"/>
  </cols>
  <sheetData>
    <row r="1" spans="1:9">
      <c r="A1" s="1" t="s">
        <v>108</v>
      </c>
      <c r="B1" s="2" t="s">
        <v>109</v>
      </c>
      <c r="C1" s="2" t="s">
        <v>64</v>
      </c>
      <c r="D1" s="2" t="s">
        <v>66</v>
      </c>
      <c r="E1" s="2" t="s">
        <v>110</v>
      </c>
      <c r="F1" s="2" t="s">
        <v>111</v>
      </c>
      <c r="G1" s="2" t="s">
        <v>112</v>
      </c>
      <c r="H1" s="2" t="s">
        <v>113</v>
      </c>
      <c r="I1" s="2" t="s">
        <v>114</v>
      </c>
    </row>
    <row r="2" spans="1:9">
      <c r="A2" s="4" t="s">
        <v>115</v>
      </c>
      <c r="E2" s="5" t="n">
        <v>46569376</v>
      </c>
      <c r="F2" s="5" t="n">
        <v>6107494</v>
      </c>
    </row>
    <row r="3" spans="1:9">
      <c r="A3" s="4" t="s">
        <v>116</v>
      </c>
      <c r="B3" s="6" t="n">
        <v>431309</v>
      </c>
      <c r="E3" s="6" t="n">
        <v>47</v>
      </c>
      <c r="F3" s="6" t="n">
        <v>6</v>
      </c>
      <c r="G3" s="6" t="n">
        <v>467461</v>
      </c>
      <c r="H3" s="6" t="n">
        <v>-37743</v>
      </c>
      <c r="I3" s="6" t="n">
        <v>1538</v>
      </c>
    </row>
    <row r="4" spans="1:9">
      <c r="A4" s="3" t="s">
        <v>117</v>
      </c>
    </row>
    <row r="5" spans="1:9">
      <c r="A5" s="4" t="s">
        <v>96</v>
      </c>
      <c r="B5" s="5" t="n">
        <v>26965</v>
      </c>
      <c r="H5" s="5" t="n">
        <v>26965</v>
      </c>
    </row>
    <row r="6" spans="1:9">
      <c r="A6" s="4" t="s">
        <v>118</v>
      </c>
      <c r="B6" s="5" t="n">
        <v>-3480</v>
      </c>
      <c r="I6" s="5" t="n">
        <v>-3480</v>
      </c>
    </row>
    <row r="7" spans="1:9">
      <c r="A7" s="4" t="s">
        <v>119</v>
      </c>
      <c r="E7" s="5" t="n">
        <v>6107494</v>
      </c>
      <c r="F7" s="5" t="n">
        <v>-6107494</v>
      </c>
    </row>
    <row r="8" spans="1:9">
      <c r="A8" s="4" t="s">
        <v>120</v>
      </c>
      <c r="B8" s="5" t="n">
        <v>0</v>
      </c>
      <c r="E8" s="6" t="n">
        <v>6</v>
      </c>
      <c r="F8" s="6" t="n">
        <v>-6</v>
      </c>
    </row>
    <row r="9" spans="1:9">
      <c r="A9" s="4" t="s">
        <v>121</v>
      </c>
      <c r="B9" s="5" t="n">
        <v>-59</v>
      </c>
      <c r="G9" s="5" t="n">
        <v>-59</v>
      </c>
    </row>
    <row r="10" spans="1:9">
      <c r="A10" s="4" t="s">
        <v>122</v>
      </c>
      <c r="E10" s="5" t="n">
        <v>1576582</v>
      </c>
    </row>
    <row r="11" spans="1:9">
      <c r="A11" s="4" t="s">
        <v>123</v>
      </c>
      <c r="B11" s="5" t="n">
        <v>13310</v>
      </c>
      <c r="E11" s="6" t="n">
        <v>1</v>
      </c>
      <c r="G11" s="5" t="n">
        <v>13309</v>
      </c>
    </row>
    <row r="12" spans="1:9">
      <c r="A12" s="4" t="s">
        <v>124</v>
      </c>
      <c r="B12" s="5" t="n">
        <v>24518</v>
      </c>
      <c r="G12" s="5" t="n">
        <v>24518</v>
      </c>
    </row>
    <row r="13" spans="1:9">
      <c r="A13" s="4" t="s">
        <v>125</v>
      </c>
      <c r="B13" s="5" t="n">
        <v>12192</v>
      </c>
      <c r="G13" s="5" t="n">
        <v>12192</v>
      </c>
    </row>
    <row r="14" spans="1:9">
      <c r="A14" s="4" t="s">
        <v>126</v>
      </c>
      <c r="E14" s="5" t="n">
        <v>54253452</v>
      </c>
      <c r="F14" s="5" t="n">
        <v>0</v>
      </c>
    </row>
    <row r="15" spans="1:9">
      <c r="A15" s="4" t="s">
        <v>127</v>
      </c>
      <c r="B15" s="5" t="n">
        <v>504755</v>
      </c>
      <c r="E15" s="6" t="n">
        <v>54</v>
      </c>
      <c r="F15" s="6" t="n">
        <v>0</v>
      </c>
      <c r="G15" s="5" t="n">
        <v>517421</v>
      </c>
      <c r="H15" s="5" t="n">
        <v>-10778</v>
      </c>
      <c r="I15" s="5" t="n">
        <v>-1942</v>
      </c>
    </row>
    <row r="16" spans="1:9">
      <c r="A16" s="3" t="s">
        <v>117</v>
      </c>
    </row>
    <row r="17" spans="1:9">
      <c r="A17" s="4" t="s">
        <v>96</v>
      </c>
      <c r="B17" s="5" t="n">
        <v>11848</v>
      </c>
      <c r="H17" s="5" t="n">
        <v>11848</v>
      </c>
    </row>
    <row r="18" spans="1:9">
      <c r="A18" s="4" t="s">
        <v>118</v>
      </c>
      <c r="B18" s="5" t="n">
        <v>-2941</v>
      </c>
      <c r="I18" s="5" t="n">
        <v>-2941</v>
      </c>
    </row>
    <row r="19" spans="1:9">
      <c r="A19" s="4" t="s">
        <v>122</v>
      </c>
      <c r="E19" s="5" t="n">
        <v>1160941</v>
      </c>
    </row>
    <row r="20" spans="1:9">
      <c r="A20" s="4" t="s">
        <v>123</v>
      </c>
      <c r="B20" s="5" t="n">
        <v>6239</v>
      </c>
      <c r="E20" s="6" t="n">
        <v>1</v>
      </c>
      <c r="G20" s="5" t="n">
        <v>6238</v>
      </c>
    </row>
    <row r="21" spans="1:9">
      <c r="A21" s="4" t="s">
        <v>128</v>
      </c>
      <c r="C21" s="5" t="n">
        <v>-4323000</v>
      </c>
      <c r="E21" s="5" t="n">
        <v>-4323000</v>
      </c>
    </row>
    <row r="22" spans="1:9">
      <c r="A22" s="4" t="s">
        <v>129</v>
      </c>
      <c r="B22" s="5" t="n">
        <v>-52873</v>
      </c>
      <c r="C22" s="6" t="n">
        <v>-52800</v>
      </c>
      <c r="E22" s="6" t="n">
        <v>-4</v>
      </c>
      <c r="G22" s="5" t="n">
        <v>-52869</v>
      </c>
    </row>
    <row r="23" spans="1:9">
      <c r="A23" s="4" t="s">
        <v>124</v>
      </c>
      <c r="B23" s="5" t="n">
        <v>26894</v>
      </c>
      <c r="G23" s="5" t="n">
        <v>26894</v>
      </c>
    </row>
    <row r="24" spans="1:9">
      <c r="A24" s="4" t="s">
        <v>125</v>
      </c>
      <c r="B24" s="5" t="n">
        <v>-2533</v>
      </c>
      <c r="G24" s="5" t="n">
        <v>-2533</v>
      </c>
    </row>
    <row r="25" spans="1:9">
      <c r="A25" s="4" t="s">
        <v>130</v>
      </c>
      <c r="C25" s="5" t="n">
        <v>51091393</v>
      </c>
      <c r="D25" s="5" t="n">
        <v>0</v>
      </c>
      <c r="E25" s="5" t="n">
        <v>51091393</v>
      </c>
      <c r="F25" s="5" t="n">
        <v>0</v>
      </c>
    </row>
    <row r="26" spans="1:9">
      <c r="A26" s="4" t="s">
        <v>131</v>
      </c>
      <c r="B26" s="5" t="n">
        <v>491389</v>
      </c>
      <c r="E26" s="6" t="n">
        <v>51</v>
      </c>
      <c r="F26" s="6" t="n">
        <v>0</v>
      </c>
      <c r="G26" s="5" t="n">
        <v>495151</v>
      </c>
      <c r="H26" s="5" t="n">
        <v>1070</v>
      </c>
      <c r="I26" s="5" t="n">
        <v>-4883</v>
      </c>
    </row>
    <row r="27" spans="1:9">
      <c r="A27" s="3" t="s">
        <v>117</v>
      </c>
    </row>
    <row r="28" spans="1:9">
      <c r="A28" s="4" t="s">
        <v>96</v>
      </c>
      <c r="B28" s="5" t="n">
        <v>1968</v>
      </c>
      <c r="H28" s="5" t="n">
        <v>1968</v>
      </c>
    </row>
    <row r="29" spans="1:9">
      <c r="A29" s="4" t="s">
        <v>118</v>
      </c>
      <c r="B29" s="5" t="n">
        <v>-2927</v>
      </c>
      <c r="I29" s="5" t="n">
        <v>-2927</v>
      </c>
    </row>
    <row r="30" spans="1:9">
      <c r="A30" s="4" t="s">
        <v>122</v>
      </c>
      <c r="E30" s="5" t="n">
        <v>892582</v>
      </c>
    </row>
    <row r="31" spans="1:9">
      <c r="A31" s="4" t="s">
        <v>123</v>
      </c>
      <c r="B31" s="5" t="n">
        <v>-338</v>
      </c>
      <c r="E31" s="6" t="n">
        <v>1</v>
      </c>
      <c r="G31" s="5" t="n">
        <v>-339</v>
      </c>
    </row>
    <row r="32" spans="1:9">
      <c r="A32" s="4" t="s">
        <v>128</v>
      </c>
      <c r="C32" s="5" t="n">
        <v>-4128011</v>
      </c>
      <c r="E32" s="5" t="n">
        <v>-4128011</v>
      </c>
    </row>
    <row r="33" spans="1:9">
      <c r="A33" s="4" t="s">
        <v>129</v>
      </c>
      <c r="B33" s="5" t="n">
        <v>-36836</v>
      </c>
      <c r="C33" s="6" t="n">
        <v>-36800</v>
      </c>
      <c r="E33" s="6" t="n">
        <v>-4</v>
      </c>
      <c r="G33" s="5" t="n">
        <v>-36832</v>
      </c>
    </row>
    <row r="34" spans="1:9">
      <c r="A34" s="4" t="s">
        <v>124</v>
      </c>
      <c r="B34" s="5" t="n">
        <v>26181</v>
      </c>
      <c r="G34" s="5" t="n">
        <v>26181</v>
      </c>
    </row>
    <row r="35" spans="1:9">
      <c r="A35" s="4" t="s">
        <v>125</v>
      </c>
      <c r="B35" s="5" t="n">
        <v>-3828</v>
      </c>
      <c r="G35" s="5" t="n">
        <v>-3828</v>
      </c>
    </row>
    <row r="36" spans="1:9">
      <c r="A36" s="4" t="s">
        <v>132</v>
      </c>
      <c r="C36" s="5" t="n">
        <v>47855964</v>
      </c>
      <c r="D36" s="5" t="n">
        <v>0</v>
      </c>
      <c r="E36" s="5" t="n">
        <v>47855964</v>
      </c>
      <c r="F36" s="5" t="n">
        <v>0</v>
      </c>
    </row>
    <row r="37" spans="1:9">
      <c r="A37" s="4" t="s">
        <v>133</v>
      </c>
      <c r="B37" s="6" t="n">
        <v>475609</v>
      </c>
      <c r="E37" s="6" t="n">
        <v>48</v>
      </c>
      <c r="F37" s="6" t="n">
        <v>0</v>
      </c>
      <c r="G37" s="6" t="n">
        <v>480333</v>
      </c>
      <c r="H37" s="6" t="n">
        <v>3038</v>
      </c>
      <c r="I37" s="6" t="n">
        <v>-781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58"/>
    <col customWidth="1" max="6" min="6" width="37"/>
    <col customWidth="1" max="7" min="7" width="27"/>
  </cols>
  <sheetData>
    <row r="1" spans="1:7">
      <c r="A1" s="1" t="s">
        <v>581</v>
      </c>
      <c r="B1" s="2" t="s">
        <v>582</v>
      </c>
      <c r="E1" s="2" t="s">
        <v>1</v>
      </c>
    </row>
    <row r="2" spans="1:7">
      <c r="B2" s="2" t="s">
        <v>583</v>
      </c>
      <c r="C2" s="2" t="s">
        <v>584</v>
      </c>
      <c r="D2" s="2" t="s">
        <v>585</v>
      </c>
      <c r="E2" s="2" t="s">
        <v>586</v>
      </c>
      <c r="F2" s="2" t="s">
        <v>587</v>
      </c>
      <c r="G2" s="2" t="s">
        <v>588</v>
      </c>
    </row>
    <row r="3" spans="1:7">
      <c r="A3" s="3" t="s">
        <v>589</v>
      </c>
    </row>
    <row r="4" spans="1:7">
      <c r="A4" s="4" t="s">
        <v>70</v>
      </c>
      <c r="E4" s="5" t="n">
        <v>10000000</v>
      </c>
      <c r="F4" s="5" t="n">
        <v>10000000</v>
      </c>
    </row>
    <row r="5" spans="1:7">
      <c r="A5" s="4" t="s">
        <v>590</v>
      </c>
      <c r="E5" s="7" t="n">
        <v>0.001</v>
      </c>
      <c r="F5" s="7" t="n">
        <v>0.001</v>
      </c>
    </row>
    <row r="6" spans="1:7">
      <c r="A6" s="4" t="s">
        <v>591</v>
      </c>
      <c r="E6" s="5" t="n">
        <v>1</v>
      </c>
    </row>
    <row r="7" spans="1:7">
      <c r="A7" s="4" t="s">
        <v>592</v>
      </c>
      <c r="E7" s="6" t="n">
        <v>36836000</v>
      </c>
      <c r="F7" s="6" t="n">
        <v>52873000</v>
      </c>
    </row>
    <row r="8" spans="1:7">
      <c r="A8" s="4" t="s">
        <v>593</v>
      </c>
      <c r="E8" s="5" t="n">
        <v>26200000</v>
      </c>
      <c r="F8" s="6" t="n">
        <v>26900000</v>
      </c>
      <c r="G8" s="6" t="n">
        <v>24500000</v>
      </c>
    </row>
    <row r="9" spans="1:7">
      <c r="A9" s="4" t="s">
        <v>594</v>
      </c>
      <c r="E9" s="6" t="n">
        <v>35200000</v>
      </c>
    </row>
    <row r="10" spans="1:7">
      <c r="A10" s="4" t="s">
        <v>595</v>
      </c>
      <c r="E10" s="4" t="s">
        <v>596</v>
      </c>
    </row>
    <row r="11" spans="1:7">
      <c r="A11" s="4" t="s">
        <v>597</v>
      </c>
    </row>
    <row r="12" spans="1:7">
      <c r="A12" s="3" t="s">
        <v>589</v>
      </c>
    </row>
    <row r="13" spans="1:7">
      <c r="A13" s="4" t="s">
        <v>598</v>
      </c>
      <c r="E13" s="5" t="n">
        <v>260950</v>
      </c>
      <c r="F13" s="5" t="n">
        <v>208252</v>
      </c>
      <c r="G13" s="5" t="n">
        <v>111402</v>
      </c>
    </row>
    <row r="14" spans="1:7">
      <c r="A14" s="4" t="s">
        <v>599</v>
      </c>
      <c r="E14" s="8" t="n">
        <v>3.07</v>
      </c>
    </row>
    <row r="15" spans="1:7">
      <c r="A15" s="4" t="s">
        <v>600</v>
      </c>
    </row>
    <row r="16" spans="1:7">
      <c r="A16" s="3" t="s">
        <v>589</v>
      </c>
    </row>
    <row r="17" spans="1:7">
      <c r="A17" s="4" t="s">
        <v>601</v>
      </c>
      <c r="E17" s="4" t="s">
        <v>602</v>
      </c>
    </row>
    <row r="18" spans="1:7">
      <c r="A18" s="4" t="s">
        <v>603</v>
      </c>
      <c r="E18" s="4" t="s">
        <v>375</v>
      </c>
    </row>
    <row r="19" spans="1:7">
      <c r="A19" s="4" t="s">
        <v>604</v>
      </c>
    </row>
    <row r="20" spans="1:7">
      <c r="A20" s="3" t="s">
        <v>589</v>
      </c>
    </row>
    <row r="21" spans="1:7">
      <c r="A21" s="4" t="s">
        <v>601</v>
      </c>
      <c r="E21" s="4" t="s">
        <v>602</v>
      </c>
    </row>
    <row r="22" spans="1:7">
      <c r="A22" s="4" t="s">
        <v>603</v>
      </c>
      <c r="E22" s="4" t="s">
        <v>375</v>
      </c>
    </row>
    <row r="23" spans="1:7">
      <c r="A23" s="4" t="s">
        <v>605</v>
      </c>
    </row>
    <row r="24" spans="1:7">
      <c r="A24" s="3" t="s">
        <v>589</v>
      </c>
    </row>
    <row r="25" spans="1:7">
      <c r="A25" s="4" t="s">
        <v>601</v>
      </c>
      <c r="E25" s="4" t="s">
        <v>371</v>
      </c>
    </row>
    <row r="26" spans="1:7">
      <c r="A26" s="4" t="s">
        <v>603</v>
      </c>
      <c r="E26" s="4" t="s">
        <v>375</v>
      </c>
    </row>
    <row r="27" spans="1:7">
      <c r="A27" s="4" t="s">
        <v>606</v>
      </c>
    </row>
    <row r="28" spans="1:7">
      <c r="A28" s="3" t="s">
        <v>589</v>
      </c>
    </row>
    <row r="29" spans="1:7">
      <c r="A29" s="4" t="s">
        <v>607</v>
      </c>
      <c r="E29" s="4" t="s">
        <v>608</v>
      </c>
    </row>
    <row r="30" spans="1:7">
      <c r="A30" s="4" t="s">
        <v>609</v>
      </c>
    </row>
    <row r="31" spans="1:7">
      <c r="A31" s="3" t="s">
        <v>589</v>
      </c>
    </row>
    <row r="32" spans="1:7">
      <c r="A32" s="4" t="s">
        <v>607</v>
      </c>
      <c r="E32" s="4" t="s">
        <v>608</v>
      </c>
    </row>
    <row r="33" spans="1:7">
      <c r="A33" s="4" t="s">
        <v>610</v>
      </c>
    </row>
    <row r="34" spans="1:7">
      <c r="A34" s="3" t="s">
        <v>589</v>
      </c>
    </row>
    <row r="35" spans="1:7">
      <c r="A35" s="4" t="s">
        <v>607</v>
      </c>
      <c r="E35" s="4" t="s">
        <v>608</v>
      </c>
    </row>
    <row r="36" spans="1:7">
      <c r="A36" s="4" t="s">
        <v>611</v>
      </c>
    </row>
    <row r="37" spans="1:7">
      <c r="A37" s="3" t="s">
        <v>589</v>
      </c>
    </row>
    <row r="38" spans="1:7">
      <c r="A38" s="4" t="s">
        <v>607</v>
      </c>
      <c r="E38" s="4" t="s">
        <v>608</v>
      </c>
    </row>
    <row r="39" spans="1:7">
      <c r="A39" s="4" t="s">
        <v>612</v>
      </c>
    </row>
    <row r="40" spans="1:7">
      <c r="A40" s="3" t="s">
        <v>589</v>
      </c>
    </row>
    <row r="41" spans="1:7">
      <c r="A41" s="4" t="s">
        <v>613</v>
      </c>
      <c r="E41" s="4" t="s">
        <v>614</v>
      </c>
    </row>
    <row r="42" spans="1:7">
      <c r="A42" s="4" t="s">
        <v>615</v>
      </c>
      <c r="E42" s="5" t="n">
        <v>1</v>
      </c>
    </row>
    <row r="43" spans="1:7">
      <c r="A43" s="4" t="s">
        <v>616</v>
      </c>
    </row>
    <row r="44" spans="1:7">
      <c r="A44" s="3" t="s">
        <v>589</v>
      </c>
    </row>
    <row r="45" spans="1:7">
      <c r="A45" s="4" t="s">
        <v>617</v>
      </c>
      <c r="E45" s="4" t="s">
        <v>419</v>
      </c>
    </row>
    <row r="46" spans="1:7">
      <c r="A46" s="4" t="s">
        <v>64</v>
      </c>
    </row>
    <row r="47" spans="1:7">
      <c r="A47" s="3" t="s">
        <v>589</v>
      </c>
    </row>
    <row r="48" spans="1:7">
      <c r="A48" s="4" t="s">
        <v>74</v>
      </c>
      <c r="E48" s="5" t="n">
        <v>150000000</v>
      </c>
      <c r="F48" s="5" t="n">
        <v>150000000</v>
      </c>
    </row>
    <row r="49" spans="1:7">
      <c r="A49" s="4" t="s">
        <v>618</v>
      </c>
      <c r="E49" s="7" t="n">
        <v>0.001</v>
      </c>
      <c r="F49" s="7" t="n">
        <v>0.001</v>
      </c>
    </row>
    <row r="50" spans="1:7">
      <c r="A50" s="4" t="s">
        <v>619</v>
      </c>
      <c r="E50" s="5" t="n">
        <v>47855964</v>
      </c>
      <c r="F50" s="5" t="n">
        <v>51091393</v>
      </c>
    </row>
    <row r="51" spans="1:7">
      <c r="A51" s="4" t="s">
        <v>620</v>
      </c>
      <c r="D51" s="5" t="n">
        <v>6107494</v>
      </c>
    </row>
    <row r="52" spans="1:7">
      <c r="A52" s="4" t="s">
        <v>621</v>
      </c>
      <c r="B52" s="6" t="n">
        <v>150000000</v>
      </c>
      <c r="C52" s="6" t="n">
        <v>100000000</v>
      </c>
    </row>
    <row r="53" spans="1:7">
      <c r="A53" s="4" t="s">
        <v>617</v>
      </c>
      <c r="C53" s="4" t="s">
        <v>419</v>
      </c>
    </row>
    <row r="54" spans="1:7">
      <c r="A54" s="4" t="s">
        <v>622</v>
      </c>
      <c r="B54" s="6" t="n">
        <v>50000000</v>
      </c>
    </row>
    <row r="55" spans="1:7">
      <c r="A55" s="4" t="s">
        <v>623</v>
      </c>
      <c r="E55" s="5" t="n">
        <v>4128011</v>
      </c>
      <c r="F55" s="5" t="n">
        <v>4323000</v>
      </c>
    </row>
    <row r="56" spans="1:7">
      <c r="A56" s="4" t="s">
        <v>592</v>
      </c>
      <c r="E56" s="6" t="n">
        <v>36800000</v>
      </c>
      <c r="F56" s="6" t="n">
        <v>52800000</v>
      </c>
    </row>
    <row r="57" spans="1:7">
      <c r="A57" s="4" t="s">
        <v>624</v>
      </c>
      <c r="E57" s="5" t="n">
        <v>3762338</v>
      </c>
    </row>
    <row r="58" spans="1:7">
      <c r="A58" s="4" t="s">
        <v>66</v>
      </c>
    </row>
    <row r="59" spans="1:7">
      <c r="A59" s="3" t="s">
        <v>589</v>
      </c>
    </row>
    <row r="60" spans="1:7">
      <c r="A60" s="4" t="s">
        <v>74</v>
      </c>
      <c r="E60" s="5" t="n">
        <v>6107494</v>
      </c>
      <c r="F60" s="5" t="n">
        <v>6107494</v>
      </c>
    </row>
    <row r="61" spans="1:7">
      <c r="A61" s="4" t="s">
        <v>618</v>
      </c>
      <c r="E61" s="7" t="n">
        <v>0.001</v>
      </c>
      <c r="F61" s="7" t="n">
        <v>0.001</v>
      </c>
    </row>
    <row r="62" spans="1:7">
      <c r="A62" s="4" t="s">
        <v>619</v>
      </c>
      <c r="E62" s="5" t="n">
        <v>0</v>
      </c>
      <c r="F62" s="5" t="n">
        <v>0</v>
      </c>
    </row>
    <row r="63" spans="1:7">
      <c r="A63" s="4" t="s">
        <v>620</v>
      </c>
      <c r="D63" s="5" t="n">
        <v>6107494</v>
      </c>
    </row>
  </sheetData>
  <mergeCells count="3">
    <mergeCell ref="A1:A2"/>
    <mergeCell ref="B1:D1"/>
    <mergeCell ref="E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32</v>
      </c>
      <c r="D2" s="2" t="s">
        <v>78</v>
      </c>
    </row>
    <row r="3" spans="1:4">
      <c r="A3" s="4" t="s">
        <v>626</v>
      </c>
    </row>
    <row r="4" spans="1:4">
      <c r="A4" s="3" t="s">
        <v>589</v>
      </c>
    </row>
    <row r="5" spans="1:4">
      <c r="A5" s="4" t="s">
        <v>627</v>
      </c>
      <c r="B5" s="4" t="s">
        <v>628</v>
      </c>
      <c r="C5" s="4" t="s">
        <v>629</v>
      </c>
      <c r="D5" s="4" t="s">
        <v>630</v>
      </c>
    </row>
    <row r="6" spans="1:4">
      <c r="A6" s="4" t="s">
        <v>631</v>
      </c>
      <c r="B6" s="4" t="s">
        <v>421</v>
      </c>
      <c r="C6" s="4" t="s">
        <v>421</v>
      </c>
      <c r="D6" s="4" t="s">
        <v>421</v>
      </c>
    </row>
    <row r="7" spans="1:4">
      <c r="A7" s="4" t="s">
        <v>632</v>
      </c>
      <c r="B7" s="4" t="s">
        <v>633</v>
      </c>
      <c r="C7" s="4" t="s">
        <v>634</v>
      </c>
      <c r="D7" s="4" t="s">
        <v>635</v>
      </c>
    </row>
    <row r="8" spans="1:4">
      <c r="A8" s="4" t="s">
        <v>636</v>
      </c>
      <c r="B8" s="4" t="s">
        <v>637</v>
      </c>
      <c r="C8" s="4" t="s">
        <v>637</v>
      </c>
      <c r="D8" s="4" t="s">
        <v>637</v>
      </c>
    </row>
    <row r="9" spans="1:4">
      <c r="A9" s="4" t="s">
        <v>638</v>
      </c>
    </row>
    <row r="10" spans="1:4">
      <c r="A10" s="3" t="s">
        <v>589</v>
      </c>
    </row>
    <row r="11" spans="1:4">
      <c r="A11" s="4" t="s">
        <v>627</v>
      </c>
      <c r="B11" s="4" t="s">
        <v>639</v>
      </c>
    </row>
    <row r="12" spans="1:4">
      <c r="A12" s="4" t="s">
        <v>631</v>
      </c>
      <c r="B12" s="4" t="s">
        <v>421</v>
      </c>
    </row>
    <row r="13" spans="1:4">
      <c r="A13" s="4" t="s">
        <v>632</v>
      </c>
      <c r="B13" s="4" t="s">
        <v>640</v>
      </c>
    </row>
    <row r="14" spans="1:4">
      <c r="A14" s="4" t="s">
        <v>636</v>
      </c>
      <c r="B14" s="4" t="s">
        <v>63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8"/>
    <col customWidth="1" max="3" min="3" width="25"/>
    <col customWidth="1" max="4" min="4" width="26"/>
    <col customWidth="1" max="5" min="5" width="25"/>
  </cols>
  <sheetData>
    <row r="1" spans="1:5">
      <c r="A1" s="1" t="s">
        <v>641</v>
      </c>
      <c r="B1" s="2" t="s">
        <v>1</v>
      </c>
    </row>
    <row r="2" spans="1:5">
      <c r="B2" s="2" t="s">
        <v>2</v>
      </c>
      <c r="C2" s="2" t="s">
        <v>32</v>
      </c>
      <c r="D2" s="2" t="s">
        <v>78</v>
      </c>
      <c r="E2" s="2" t="s">
        <v>642</v>
      </c>
    </row>
    <row r="3" spans="1:5">
      <c r="A3" s="4" t="s">
        <v>626</v>
      </c>
    </row>
    <row r="4" spans="1:5">
      <c r="A4" s="3" t="s">
        <v>643</v>
      </c>
    </row>
    <row r="5" spans="1:5">
      <c r="A5" s="4" t="s">
        <v>644</v>
      </c>
      <c r="B5" s="5" t="n">
        <v>4003016</v>
      </c>
      <c r="C5" s="5" t="n">
        <v>4672329</v>
      </c>
      <c r="D5" s="5" t="n">
        <v>5694823</v>
      </c>
    </row>
    <row r="6" spans="1:5">
      <c r="A6" s="4" t="s">
        <v>645</v>
      </c>
      <c r="B6" s="5" t="n">
        <v>411752</v>
      </c>
      <c r="C6" s="5" t="n">
        <v>1300387</v>
      </c>
      <c r="D6" s="5" t="n">
        <v>863600</v>
      </c>
    </row>
    <row r="7" spans="1:5">
      <c r="A7" s="4" t="s">
        <v>646</v>
      </c>
      <c r="B7" s="5" t="n">
        <v>-49097</v>
      </c>
      <c r="C7" s="5" t="n">
        <v>-687880</v>
      </c>
      <c r="D7" s="5" t="n">
        <v>-1453809</v>
      </c>
    </row>
    <row r="8" spans="1:5">
      <c r="A8" s="4" t="s">
        <v>647</v>
      </c>
      <c r="B8" s="5" t="n">
        <v>-465794</v>
      </c>
      <c r="C8" s="5" t="n">
        <v>-1281820</v>
      </c>
      <c r="D8" s="5" t="n">
        <v>-432285</v>
      </c>
    </row>
    <row r="9" spans="1:5">
      <c r="A9" s="4" t="s">
        <v>648</v>
      </c>
      <c r="B9" s="5" t="n">
        <v>3899877</v>
      </c>
      <c r="C9" s="5" t="n">
        <v>4003016</v>
      </c>
      <c r="D9" s="5" t="n">
        <v>4672329</v>
      </c>
      <c r="E9" s="5" t="n">
        <v>5694823</v>
      </c>
    </row>
    <row r="10" spans="1:5">
      <c r="A10" s="4" t="s">
        <v>649</v>
      </c>
      <c r="B10" s="5" t="n">
        <v>3674552</v>
      </c>
    </row>
    <row r="11" spans="1:5">
      <c r="A11" s="4" t="s">
        <v>650</v>
      </c>
      <c r="B11" s="5" t="n">
        <v>2842030</v>
      </c>
    </row>
    <row r="12" spans="1:5">
      <c r="A12" s="3" t="s">
        <v>651</v>
      </c>
    </row>
    <row r="13" spans="1:5">
      <c r="A13" s="4" t="s">
        <v>652</v>
      </c>
      <c r="B13" s="8" t="n">
        <v>16.13</v>
      </c>
      <c r="C13" s="8" t="n">
        <v>16.9</v>
      </c>
      <c r="D13" s="8" t="n">
        <v>12.45</v>
      </c>
    </row>
    <row r="14" spans="1:5">
      <c r="A14" s="4" t="s">
        <v>653</v>
      </c>
      <c r="B14" s="11" t="n">
        <v>8.359999999999999</v>
      </c>
      <c r="C14" s="11" t="n">
        <v>15.12</v>
      </c>
      <c r="D14" s="11" t="n">
        <v>32.46</v>
      </c>
    </row>
    <row r="15" spans="1:5">
      <c r="A15" s="4" t="s">
        <v>654</v>
      </c>
      <c r="B15" s="11" t="n">
        <v>5.62</v>
      </c>
      <c r="C15" s="11" t="n">
        <v>8.529999999999999</v>
      </c>
      <c r="D15" s="5" t="n">
        <v>8</v>
      </c>
    </row>
    <row r="16" spans="1:5">
      <c r="A16" s="4" t="s">
        <v>655</v>
      </c>
      <c r="B16" s="11" t="n">
        <v>19.83</v>
      </c>
      <c r="C16" s="11" t="n">
        <v>21.99</v>
      </c>
      <c r="D16" s="11" t="n">
        <v>19.36</v>
      </c>
    </row>
    <row r="17" spans="1:5">
      <c r="A17" s="4" t="s">
        <v>656</v>
      </c>
      <c r="B17" s="11" t="n">
        <v>15.01</v>
      </c>
      <c r="C17" s="8" t="n">
        <v>16.13</v>
      </c>
      <c r="D17" s="8" t="n">
        <v>16.9</v>
      </c>
      <c r="E17" s="8" t="n">
        <v>12.45</v>
      </c>
    </row>
    <row r="18" spans="1:5">
      <c r="A18" s="4" t="s">
        <v>657</v>
      </c>
      <c r="B18" s="11" t="n">
        <v>15.08</v>
      </c>
    </row>
    <row r="19" spans="1:5">
      <c r="A19" s="4" t="s">
        <v>658</v>
      </c>
      <c r="B19" s="8" t="n">
        <v>14.89</v>
      </c>
    </row>
    <row r="20" spans="1:5">
      <c r="A20" s="3" t="s">
        <v>659</v>
      </c>
    </row>
    <row r="21" spans="1:5">
      <c r="A21" s="4" t="s">
        <v>660</v>
      </c>
      <c r="B21" s="4" t="s">
        <v>661</v>
      </c>
      <c r="C21" s="4" t="s">
        <v>662</v>
      </c>
      <c r="D21" s="4" t="s">
        <v>663</v>
      </c>
      <c r="E21" s="4" t="s">
        <v>664</v>
      </c>
    </row>
    <row r="22" spans="1:5">
      <c r="A22" s="4" t="s">
        <v>665</v>
      </c>
      <c r="B22" s="4" t="s">
        <v>666</v>
      </c>
    </row>
    <row r="23" spans="1:5">
      <c r="A23" s="4" t="s">
        <v>667</v>
      </c>
      <c r="B23" s="4" t="s">
        <v>668</v>
      </c>
    </row>
    <row r="24" spans="1:5">
      <c r="A24" s="3" t="s">
        <v>669</v>
      </c>
    </row>
    <row r="25" spans="1:5">
      <c r="A25" s="4" t="s">
        <v>670</v>
      </c>
      <c r="B25" s="6" t="n">
        <v>5228</v>
      </c>
      <c r="C25" s="6" t="n">
        <v>5625</v>
      </c>
      <c r="D25" s="6" t="n">
        <v>15799</v>
      </c>
      <c r="E25" s="6" t="n">
        <v>94474</v>
      </c>
    </row>
    <row r="26" spans="1:5">
      <c r="A26" s="4" t="s">
        <v>671</v>
      </c>
      <c r="B26" s="5" t="n">
        <v>5149</v>
      </c>
    </row>
    <row r="27" spans="1:5">
      <c r="A27" s="4" t="s">
        <v>672</v>
      </c>
      <c r="B27" s="6" t="n">
        <v>4882</v>
      </c>
    </row>
    <row r="28" spans="1:5">
      <c r="A28" s="3" t="s">
        <v>673</v>
      </c>
    </row>
    <row r="29" spans="1:5">
      <c r="A29" s="4" t="s">
        <v>652</v>
      </c>
      <c r="B29" s="8" t="n">
        <v>9.32</v>
      </c>
      <c r="C29" s="8" t="n">
        <v>10.3</v>
      </c>
      <c r="D29" s="8" t="n">
        <v>8.029999999999999</v>
      </c>
    </row>
    <row r="30" spans="1:5">
      <c r="A30" s="4" t="s">
        <v>653</v>
      </c>
      <c r="B30" s="11" t="n">
        <v>4.02</v>
      </c>
      <c r="C30" s="11" t="n">
        <v>7.45</v>
      </c>
      <c r="D30" s="11" t="n">
        <v>17.5</v>
      </c>
    </row>
    <row r="31" spans="1:5">
      <c r="A31" s="4" t="s">
        <v>654</v>
      </c>
      <c r="B31" s="11" t="n">
        <v>3.79</v>
      </c>
      <c r="C31" s="11" t="n">
        <v>6.31</v>
      </c>
      <c r="D31" s="11" t="n">
        <v>5.31</v>
      </c>
    </row>
    <row r="32" spans="1:5">
      <c r="A32" s="4" t="s">
        <v>655</v>
      </c>
      <c r="B32" s="11" t="n">
        <v>11.03</v>
      </c>
      <c r="C32" s="11" t="n">
        <v>12.64</v>
      </c>
      <c r="D32" s="11" t="n">
        <v>11.53</v>
      </c>
    </row>
    <row r="33" spans="1:5">
      <c r="A33" s="4" t="s">
        <v>656</v>
      </c>
      <c r="B33" s="8" t="n">
        <v>8.619999999999999</v>
      </c>
      <c r="C33" s="8" t="n">
        <v>9.32</v>
      </c>
      <c r="D33" s="8" t="n">
        <v>10.3</v>
      </c>
      <c r="E33" s="8" t="n">
        <v>8.029999999999999</v>
      </c>
    </row>
    <row r="34" spans="1:5">
      <c r="A34" s="4" t="s">
        <v>638</v>
      </c>
    </row>
    <row r="35" spans="1:5">
      <c r="A35" s="3" t="s">
        <v>643</v>
      </c>
    </row>
    <row r="36" spans="1:5">
      <c r="A36" s="4" t="s">
        <v>644</v>
      </c>
      <c r="B36" s="5" t="n">
        <v>0</v>
      </c>
    </row>
    <row r="37" spans="1:5">
      <c r="A37" s="4" t="s">
        <v>645</v>
      </c>
      <c r="B37" s="5" t="n">
        <v>146100</v>
      </c>
    </row>
    <row r="38" spans="1:5">
      <c r="A38" s="4" t="s">
        <v>646</v>
      </c>
      <c r="B38" s="5" t="n">
        <v>0</v>
      </c>
    </row>
    <row r="39" spans="1:5">
      <c r="A39" s="4" t="s">
        <v>647</v>
      </c>
      <c r="B39" s="5" t="n">
        <v>-20000</v>
      </c>
    </row>
    <row r="40" spans="1:5">
      <c r="A40" s="4" t="s">
        <v>648</v>
      </c>
      <c r="B40" s="5" t="n">
        <v>126100</v>
      </c>
      <c r="C40" s="5" t="n">
        <v>0</v>
      </c>
    </row>
    <row r="41" spans="1:5">
      <c r="A41" s="4" t="s">
        <v>649</v>
      </c>
      <c r="B41" s="5" t="n">
        <v>90643</v>
      </c>
    </row>
    <row r="42" spans="1:5">
      <c r="A42" s="4" t="s">
        <v>650</v>
      </c>
      <c r="B42" s="5" t="n">
        <v>0</v>
      </c>
    </row>
    <row r="43" spans="1:5">
      <c r="A43" s="3" t="s">
        <v>651</v>
      </c>
    </row>
    <row r="44" spans="1:5">
      <c r="A44" s="4" t="s">
        <v>652</v>
      </c>
      <c r="B44" s="6" t="n">
        <v>0</v>
      </c>
    </row>
    <row r="45" spans="1:5">
      <c r="A45" s="4" t="s">
        <v>653</v>
      </c>
      <c r="B45" s="11" t="n">
        <v>6.73</v>
      </c>
    </row>
    <row r="46" spans="1:5">
      <c r="A46" s="4" t="s">
        <v>654</v>
      </c>
      <c r="B46" s="5" t="n">
        <v>0</v>
      </c>
    </row>
    <row r="47" spans="1:5">
      <c r="A47" s="4" t="s">
        <v>655</v>
      </c>
      <c r="B47" s="11" t="n">
        <v>6.53</v>
      </c>
    </row>
    <row r="48" spans="1:5">
      <c r="A48" s="4" t="s">
        <v>656</v>
      </c>
      <c r="B48" s="11" t="n">
        <v>6.76</v>
      </c>
      <c r="C48" s="6" t="n">
        <v>0</v>
      </c>
    </row>
    <row r="49" spans="1:5">
      <c r="A49" s="4" t="s">
        <v>657</v>
      </c>
      <c r="B49" s="11" t="n">
        <v>6.76</v>
      </c>
    </row>
    <row r="50" spans="1:5">
      <c r="A50" s="4" t="s">
        <v>658</v>
      </c>
      <c r="B50" s="6" t="n">
        <v>0</v>
      </c>
    </row>
    <row r="51" spans="1:5">
      <c r="A51" s="3" t="s">
        <v>659</v>
      </c>
    </row>
    <row r="52" spans="1:5">
      <c r="A52" s="4" t="s">
        <v>660</v>
      </c>
      <c r="B52" s="4" t="s">
        <v>674</v>
      </c>
      <c r="C52" s="4" t="s">
        <v>675</v>
      </c>
    </row>
    <row r="53" spans="1:5">
      <c r="A53" s="4" t="s">
        <v>665</v>
      </c>
      <c r="B53" s="4" t="s">
        <v>674</v>
      </c>
    </row>
    <row r="54" spans="1:5">
      <c r="A54" s="4" t="s">
        <v>667</v>
      </c>
      <c r="B54" s="4" t="s">
        <v>675</v>
      </c>
    </row>
    <row r="55" spans="1:5">
      <c r="A55" s="3" t="s">
        <v>669</v>
      </c>
    </row>
    <row r="56" spans="1:5">
      <c r="A56" s="4" t="s">
        <v>670</v>
      </c>
      <c r="B56" s="6" t="n">
        <v>320</v>
      </c>
      <c r="C56" s="6" t="n">
        <v>0</v>
      </c>
    </row>
    <row r="57" spans="1:5">
      <c r="A57" s="4" t="s">
        <v>671</v>
      </c>
      <c r="B57" s="5" t="n">
        <v>230</v>
      </c>
    </row>
    <row r="58" spans="1:5">
      <c r="A58" s="4" t="s">
        <v>672</v>
      </c>
      <c r="B58" s="6" t="n">
        <v>0</v>
      </c>
    </row>
    <row r="59" spans="1:5">
      <c r="A59" s="3" t="s">
        <v>673</v>
      </c>
    </row>
    <row r="60" spans="1:5">
      <c r="A60" s="4" t="s">
        <v>652</v>
      </c>
      <c r="B60" s="6" t="n">
        <v>0</v>
      </c>
    </row>
    <row r="61" spans="1:5">
      <c r="A61" s="4" t="s">
        <v>653</v>
      </c>
      <c r="B61" s="11" t="n">
        <v>4.96</v>
      </c>
    </row>
    <row r="62" spans="1:5">
      <c r="A62" s="4" t="s">
        <v>654</v>
      </c>
      <c r="B62" s="5" t="n">
        <v>0</v>
      </c>
    </row>
    <row r="63" spans="1:5">
      <c r="A63" s="4" t="s">
        <v>655</v>
      </c>
      <c r="B63" s="11" t="n">
        <v>4.82</v>
      </c>
    </row>
    <row r="64" spans="1:5">
      <c r="A64" s="4" t="s">
        <v>656</v>
      </c>
      <c r="B64" s="8" t="n">
        <v>4.98</v>
      </c>
      <c r="C64" s="6" t="n">
        <v>0</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24"/>
    <col customWidth="1" max="5" min="5" width="25"/>
  </cols>
  <sheetData>
    <row r="1" spans="1:5">
      <c r="A1" s="1" t="s">
        <v>676</v>
      </c>
      <c r="B1" s="2" t="s">
        <v>1</v>
      </c>
    </row>
    <row r="2" spans="1:5">
      <c r="B2" s="2" t="s">
        <v>2</v>
      </c>
      <c r="C2" s="2" t="s">
        <v>32</v>
      </c>
      <c r="D2" s="2" t="s">
        <v>78</v>
      </c>
      <c r="E2" s="2" t="s">
        <v>642</v>
      </c>
    </row>
    <row r="3" spans="1:5">
      <c r="A3" s="4" t="s">
        <v>677</v>
      </c>
    </row>
    <row r="4" spans="1:5">
      <c r="A4" s="3" t="s">
        <v>678</v>
      </c>
    </row>
    <row r="5" spans="1:5">
      <c r="A5" s="4" t="s">
        <v>679</v>
      </c>
      <c r="B5" s="5" t="n">
        <v>3122387</v>
      </c>
      <c r="C5" s="5" t="n">
        <v>1549420</v>
      </c>
      <c r="D5" s="5" t="n">
        <v>54079</v>
      </c>
    </row>
    <row r="6" spans="1:5">
      <c r="A6" s="4" t="s">
        <v>645</v>
      </c>
      <c r="B6" s="5" t="n">
        <v>2715331</v>
      </c>
      <c r="C6" s="5" t="n">
        <v>2901042</v>
      </c>
      <c r="D6" s="5" t="n">
        <v>1621593</v>
      </c>
    </row>
    <row r="7" spans="1:5">
      <c r="A7" s="4" t="s">
        <v>680</v>
      </c>
      <c r="B7" s="5" t="n">
        <v>-851007</v>
      </c>
      <c r="C7" s="5" t="n">
        <v>-388048</v>
      </c>
      <c r="D7" s="5" t="n">
        <v>-19040</v>
      </c>
    </row>
    <row r="8" spans="1:5">
      <c r="A8" s="4" t="s">
        <v>681</v>
      </c>
      <c r="B8" s="5" t="n">
        <v>-820276</v>
      </c>
      <c r="C8" s="5" t="n">
        <v>-940027</v>
      </c>
      <c r="D8" s="5" t="n">
        <v>-107212</v>
      </c>
    </row>
    <row r="9" spans="1:5">
      <c r="A9" s="4" t="s">
        <v>682</v>
      </c>
      <c r="B9" s="5" t="n">
        <v>4166435</v>
      </c>
      <c r="C9" s="5" t="n">
        <v>3122387</v>
      </c>
      <c r="D9" s="5" t="n">
        <v>1549420</v>
      </c>
      <c r="E9" s="5" t="n">
        <v>54079</v>
      </c>
    </row>
    <row r="10" spans="1:5">
      <c r="A10" s="4" t="s">
        <v>683</v>
      </c>
      <c r="B10" s="5" t="n">
        <v>2860440</v>
      </c>
    </row>
    <row r="11" spans="1:5">
      <c r="A11" s="3" t="s">
        <v>684</v>
      </c>
    </row>
    <row r="12" spans="1:5">
      <c r="A12" s="4" t="s">
        <v>685</v>
      </c>
      <c r="B12" s="4" t="s">
        <v>686</v>
      </c>
      <c r="C12" s="4" t="s">
        <v>687</v>
      </c>
      <c r="D12" s="4" t="s">
        <v>688</v>
      </c>
      <c r="E12" s="4" t="s">
        <v>689</v>
      </c>
    </row>
    <row r="13" spans="1:5">
      <c r="A13" s="4" t="s">
        <v>690</v>
      </c>
      <c r="B13" s="4" t="s">
        <v>686</v>
      </c>
    </row>
    <row r="14" spans="1:5">
      <c r="A14" s="3" t="s">
        <v>669</v>
      </c>
    </row>
    <row r="15" spans="1:5">
      <c r="A15" s="4" t="s">
        <v>691</v>
      </c>
      <c r="B15" s="6" t="n">
        <v>38748</v>
      </c>
      <c r="C15" s="6" t="n">
        <v>30974</v>
      </c>
      <c r="D15" s="6" t="n">
        <v>22653</v>
      </c>
      <c r="E15" s="6" t="n">
        <v>1557</v>
      </c>
    </row>
    <row r="16" spans="1:5">
      <c r="A16" s="4" t="s">
        <v>692</v>
      </c>
      <c r="B16" s="6" t="n">
        <v>26602</v>
      </c>
    </row>
    <row r="17" spans="1:5">
      <c r="A17" s="3" t="s">
        <v>673</v>
      </c>
    </row>
    <row r="18" spans="1:5">
      <c r="A18" s="4" t="s">
        <v>693</v>
      </c>
      <c r="B18" s="8" t="n">
        <v>18.42</v>
      </c>
      <c r="C18" s="8" t="n">
        <v>29.94</v>
      </c>
      <c r="D18" s="8" t="n">
        <v>31.86</v>
      </c>
    </row>
    <row r="19" spans="1:5">
      <c r="A19" s="4" t="s">
        <v>653</v>
      </c>
      <c r="B19" s="11" t="n">
        <v>9.26</v>
      </c>
      <c r="C19" s="11" t="n">
        <v>14.87</v>
      </c>
      <c r="D19" s="11" t="n">
        <v>30.35</v>
      </c>
    </row>
    <row r="20" spans="1:5">
      <c r="A20" s="4" t="s">
        <v>694</v>
      </c>
      <c r="B20" s="11" t="n">
        <v>18.87</v>
      </c>
      <c r="C20" s="11" t="n">
        <v>30.25</v>
      </c>
      <c r="D20" s="11" t="n">
        <v>29.8</v>
      </c>
    </row>
    <row r="21" spans="1:5">
      <c r="A21" s="4" t="s">
        <v>695</v>
      </c>
      <c r="B21" s="11" t="n">
        <v>14.66</v>
      </c>
      <c r="C21" s="11" t="n">
        <v>21.55</v>
      </c>
      <c r="D21" s="11" t="n">
        <v>37.19</v>
      </c>
    </row>
    <row r="22" spans="1:5">
      <c r="A22" s="4" t="s">
        <v>696</v>
      </c>
      <c r="B22" s="8" t="n">
        <v>13.08</v>
      </c>
      <c r="C22" s="8" t="n">
        <v>18.42</v>
      </c>
      <c r="D22" s="8" t="n">
        <v>29.94</v>
      </c>
      <c r="E22" s="8" t="n">
        <v>31.86</v>
      </c>
    </row>
    <row r="23" spans="1:5">
      <c r="A23" s="4" t="s">
        <v>697</v>
      </c>
    </row>
    <row r="24" spans="1:5">
      <c r="A24" s="3" t="s">
        <v>678</v>
      </c>
    </row>
    <row r="25" spans="1:5">
      <c r="A25" s="4" t="s">
        <v>679</v>
      </c>
      <c r="B25" s="5" t="n">
        <v>0</v>
      </c>
    </row>
    <row r="26" spans="1:5">
      <c r="A26" s="4" t="s">
        <v>645</v>
      </c>
      <c r="B26" s="5" t="n">
        <v>660000</v>
      </c>
    </row>
    <row r="27" spans="1:5">
      <c r="A27" s="4" t="s">
        <v>680</v>
      </c>
      <c r="B27" s="5" t="n">
        <v>0</v>
      </c>
    </row>
    <row r="28" spans="1:5">
      <c r="A28" s="4" t="s">
        <v>681</v>
      </c>
      <c r="B28" s="5" t="n">
        <v>-100000</v>
      </c>
    </row>
    <row r="29" spans="1:5">
      <c r="A29" s="4" t="s">
        <v>682</v>
      </c>
      <c r="B29" s="5" t="n">
        <v>560000</v>
      </c>
      <c r="C29" s="5" t="n">
        <v>0</v>
      </c>
    </row>
    <row r="30" spans="1:5">
      <c r="A30" s="4" t="s">
        <v>683</v>
      </c>
      <c r="B30" s="5" t="n">
        <v>372251</v>
      </c>
    </row>
    <row r="31" spans="1:5">
      <c r="A31" s="3" t="s">
        <v>684</v>
      </c>
    </row>
    <row r="32" spans="1:5">
      <c r="A32" s="4" t="s">
        <v>685</v>
      </c>
      <c r="B32" s="4" t="s">
        <v>698</v>
      </c>
      <c r="C32" s="4" t="s">
        <v>675</v>
      </c>
    </row>
    <row r="33" spans="1:5">
      <c r="A33" s="4" t="s">
        <v>690</v>
      </c>
      <c r="B33" s="4" t="s">
        <v>698</v>
      </c>
    </row>
    <row r="34" spans="1:5">
      <c r="A34" s="3" t="s">
        <v>669</v>
      </c>
    </row>
    <row r="35" spans="1:5">
      <c r="A35" s="4" t="s">
        <v>691</v>
      </c>
      <c r="B35" s="6" t="n">
        <v>5208</v>
      </c>
      <c r="C35" s="6" t="n">
        <v>0</v>
      </c>
    </row>
    <row r="36" spans="1:5">
      <c r="A36" s="4" t="s">
        <v>692</v>
      </c>
      <c r="B36" s="6" t="n">
        <v>3462</v>
      </c>
    </row>
    <row r="37" spans="1:5">
      <c r="A37" s="3" t="s">
        <v>673</v>
      </c>
    </row>
    <row r="38" spans="1:5">
      <c r="A38" s="4" t="s">
        <v>693</v>
      </c>
      <c r="B38" s="6" t="n">
        <v>0</v>
      </c>
    </row>
    <row r="39" spans="1:5">
      <c r="A39" s="4" t="s">
        <v>653</v>
      </c>
      <c r="B39" s="11" t="n">
        <v>6.56</v>
      </c>
    </row>
    <row r="40" spans="1:5">
      <c r="A40" s="4" t="s">
        <v>694</v>
      </c>
      <c r="B40" s="5" t="n">
        <v>0</v>
      </c>
    </row>
    <row r="41" spans="1:5">
      <c r="A41" s="4" t="s">
        <v>695</v>
      </c>
      <c r="B41" s="11" t="n">
        <v>6.53</v>
      </c>
    </row>
    <row r="42" spans="1:5">
      <c r="A42" s="4" t="s">
        <v>696</v>
      </c>
      <c r="B42" s="8" t="n">
        <v>6.56</v>
      </c>
      <c r="C42" s="6" t="n">
        <v>0</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2</v>
      </c>
      <c r="D2" s="2" t="s">
        <v>78</v>
      </c>
    </row>
    <row r="3" spans="1:4">
      <c r="A3" s="4" t="s">
        <v>626</v>
      </c>
    </row>
    <row r="4" spans="1:4">
      <c r="A4" s="3" t="s">
        <v>589</v>
      </c>
    </row>
    <row r="5" spans="1:4">
      <c r="A5" s="4" t="s">
        <v>700</v>
      </c>
      <c r="B5" s="6" t="n">
        <v>180</v>
      </c>
      <c r="C5" s="6" t="n">
        <v>6119</v>
      </c>
      <c r="D5" s="6" t="n">
        <v>39641</v>
      </c>
    </row>
    <row r="6" spans="1:4">
      <c r="A6" s="4" t="s">
        <v>701</v>
      </c>
      <c r="B6" s="5" t="n">
        <v>186</v>
      </c>
      <c r="C6" s="5" t="n">
        <v>4337</v>
      </c>
      <c r="D6" s="5" t="n">
        <v>7720</v>
      </c>
    </row>
    <row r="7" spans="1:4">
      <c r="A7" s="4" t="s">
        <v>677</v>
      </c>
    </row>
    <row r="8" spans="1:4">
      <c r="A8" s="3" t="s">
        <v>589</v>
      </c>
    </row>
    <row r="9" spans="1:4">
      <c r="A9" s="4" t="s">
        <v>702</v>
      </c>
      <c r="B9" s="5" t="n">
        <v>6969</v>
      </c>
      <c r="C9" s="5" t="n">
        <v>5552</v>
      </c>
      <c r="D9" s="5" t="n">
        <v>310</v>
      </c>
    </row>
    <row r="10" spans="1:4">
      <c r="A10" s="4" t="s">
        <v>703</v>
      </c>
      <c r="B10" s="6" t="n">
        <v>16058</v>
      </c>
      <c r="C10" s="6" t="n">
        <v>11739</v>
      </c>
      <c r="D10" s="6" t="n">
        <v>56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704</v>
      </c>
      <c r="B1" s="2" t="s">
        <v>705</v>
      </c>
    </row>
    <row r="2" spans="1:2">
      <c r="A2" s="3" t="s">
        <v>706</v>
      </c>
    </row>
    <row r="3" spans="1:2">
      <c r="A3" s="4" t="s">
        <v>707</v>
      </c>
      <c r="B3" s="5" t="n">
        <v>14684</v>
      </c>
    </row>
    <row r="4" spans="1:2">
      <c r="A4" s="4" t="s">
        <v>708</v>
      </c>
    </row>
    <row r="5" spans="1:2">
      <c r="A5" s="3" t="s">
        <v>706</v>
      </c>
    </row>
    <row r="6" spans="1:2">
      <c r="A6" s="4" t="s">
        <v>707</v>
      </c>
      <c r="B6" s="5" t="n">
        <v>1909</v>
      </c>
    </row>
    <row r="7" spans="1:2">
      <c r="A7" s="4" t="s">
        <v>709</v>
      </c>
    </row>
    <row r="8" spans="1:2">
      <c r="A8" s="3" t="s">
        <v>706</v>
      </c>
    </row>
    <row r="9" spans="1:2">
      <c r="A9" s="4" t="s">
        <v>707</v>
      </c>
      <c r="B9" s="5" t="n">
        <v>10503</v>
      </c>
    </row>
    <row r="10" spans="1:2">
      <c r="A10" s="4" t="s">
        <v>604</v>
      </c>
    </row>
    <row r="11" spans="1:2">
      <c r="A11" s="3" t="s">
        <v>706</v>
      </c>
    </row>
    <row r="12" spans="1:2">
      <c r="A12" s="4" t="s">
        <v>707</v>
      </c>
      <c r="B12" s="5" t="n">
        <v>711</v>
      </c>
    </row>
    <row r="13" spans="1:2">
      <c r="A13" s="4" t="s">
        <v>710</v>
      </c>
    </row>
    <row r="14" spans="1:2">
      <c r="A14" s="3" t="s">
        <v>706</v>
      </c>
    </row>
    <row r="15" spans="1:2">
      <c r="A15" s="4" t="s">
        <v>707</v>
      </c>
      <c r="B15" s="5" t="n">
        <v>156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24"/>
    <col customWidth="1" max="3" min="3" width="20"/>
  </cols>
  <sheetData>
    <row r="1" spans="1:3">
      <c r="A1" s="1" t="s">
        <v>711</v>
      </c>
      <c r="B1" s="2" t="s">
        <v>1</v>
      </c>
    </row>
    <row r="2" spans="1:3">
      <c r="B2" s="2" t="s">
        <v>712</v>
      </c>
      <c r="C2" s="2" t="s">
        <v>713</v>
      </c>
    </row>
    <row r="3" spans="1:3">
      <c r="A3" s="3" t="s">
        <v>714</v>
      </c>
    </row>
    <row r="4" spans="1:3">
      <c r="A4" s="4" t="s">
        <v>715</v>
      </c>
      <c r="B4" s="5" t="n">
        <v>1</v>
      </c>
    </row>
    <row r="5" spans="1:3">
      <c r="A5" s="4" t="s">
        <v>66</v>
      </c>
    </row>
    <row r="6" spans="1:3">
      <c r="A6" s="3" t="s">
        <v>714</v>
      </c>
    </row>
    <row r="7" spans="1:3">
      <c r="A7" s="4" t="s">
        <v>716</v>
      </c>
      <c r="B7" s="5" t="n">
        <v>0</v>
      </c>
      <c r="C7" s="5"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7</v>
      </c>
      <c r="B1" s="2" t="s">
        <v>718</v>
      </c>
      <c r="J1" s="2" t="s">
        <v>1</v>
      </c>
    </row>
    <row r="2" spans="1:12">
      <c r="B2" s="2" t="s">
        <v>2</v>
      </c>
      <c r="C2" s="2" t="s">
        <v>719</v>
      </c>
      <c r="D2" s="2" t="s">
        <v>4</v>
      </c>
      <c r="E2" s="2" t="s">
        <v>720</v>
      </c>
      <c r="F2" s="2" t="s">
        <v>32</v>
      </c>
      <c r="G2" s="2" t="s">
        <v>721</v>
      </c>
      <c r="H2" s="2" t="s">
        <v>722</v>
      </c>
      <c r="I2" s="2" t="s">
        <v>723</v>
      </c>
      <c r="J2" s="2" t="s">
        <v>2</v>
      </c>
      <c r="K2" s="2" t="s">
        <v>32</v>
      </c>
      <c r="L2" s="2" t="s">
        <v>78</v>
      </c>
    </row>
    <row r="3" spans="1:12">
      <c r="A3" s="3" t="s">
        <v>724</v>
      </c>
    </row>
    <row r="4" spans="1:12">
      <c r="A4" s="4" t="s">
        <v>96</v>
      </c>
      <c r="B4" s="6" t="n">
        <v>2361</v>
      </c>
      <c r="C4" s="6" t="n">
        <v>114</v>
      </c>
      <c r="D4" s="6" t="n">
        <v>-471</v>
      </c>
      <c r="E4" s="6" t="n">
        <v>-36</v>
      </c>
      <c r="F4" s="6" t="n">
        <v>9037</v>
      </c>
      <c r="G4" s="6" t="n">
        <v>343</v>
      </c>
      <c r="H4" s="6" t="n">
        <v>-1591</v>
      </c>
      <c r="I4" s="6" t="n">
        <v>4059</v>
      </c>
      <c r="J4" s="6" t="n">
        <v>1968</v>
      </c>
      <c r="K4" s="6" t="n">
        <v>11848</v>
      </c>
      <c r="L4" s="6" t="n">
        <v>26965</v>
      </c>
    </row>
    <row r="5" spans="1:12">
      <c r="A5" s="3" t="s">
        <v>725</v>
      </c>
    </row>
    <row r="6" spans="1:12">
      <c r="A6" s="4" t="s">
        <v>726</v>
      </c>
      <c r="B6" s="5" t="n">
        <v>48202</v>
      </c>
      <c r="C6" s="5" t="n">
        <v>48683</v>
      </c>
      <c r="D6" s="5" t="n">
        <v>48828</v>
      </c>
      <c r="E6" s="5" t="n">
        <v>49188</v>
      </c>
      <c r="F6" s="5" t="n">
        <v>51782</v>
      </c>
      <c r="G6" s="5" t="n">
        <v>53037</v>
      </c>
      <c r="H6" s="5" t="n">
        <v>53482</v>
      </c>
      <c r="I6" s="5" t="n">
        <v>54029</v>
      </c>
      <c r="J6" s="5" t="n">
        <v>48724</v>
      </c>
      <c r="K6" s="5" t="n">
        <v>53076</v>
      </c>
      <c r="L6" s="5" t="n">
        <v>53792</v>
      </c>
    </row>
    <row r="7" spans="1:12">
      <c r="A7" s="4" t="s">
        <v>727</v>
      </c>
      <c r="J7" s="5" t="n">
        <v>1100</v>
      </c>
      <c r="K7" s="5" t="n">
        <v>1023</v>
      </c>
      <c r="L7" s="5" t="n">
        <v>1519</v>
      </c>
    </row>
    <row r="8" spans="1:12">
      <c r="A8" s="4" t="s">
        <v>728</v>
      </c>
      <c r="B8" s="5" t="n">
        <v>49331</v>
      </c>
      <c r="C8" s="5" t="n">
        <v>49867</v>
      </c>
      <c r="D8" s="5" t="n">
        <v>48828</v>
      </c>
      <c r="E8" s="5" t="n">
        <v>49188</v>
      </c>
      <c r="F8" s="5" t="n">
        <v>52406</v>
      </c>
      <c r="G8" s="5" t="n">
        <v>53744</v>
      </c>
      <c r="H8" s="5" t="n">
        <v>53482</v>
      </c>
      <c r="I8" s="5" t="n">
        <v>55035</v>
      </c>
      <c r="J8" s="5" t="n">
        <v>49824</v>
      </c>
      <c r="K8" s="5" t="n">
        <v>54099</v>
      </c>
      <c r="L8" s="5" t="n">
        <v>55311</v>
      </c>
    </row>
    <row r="9" spans="1:12">
      <c r="A9" s="3" t="s">
        <v>97</v>
      </c>
    </row>
    <row r="10" spans="1:12">
      <c r="A10" s="4" t="s">
        <v>98</v>
      </c>
      <c r="B10" s="8" t="n">
        <v>0.05</v>
      </c>
      <c r="C10" s="6" t="n">
        <v>0</v>
      </c>
      <c r="D10" s="8" t="n">
        <v>-0.01</v>
      </c>
      <c r="E10" s="6" t="n">
        <v>0</v>
      </c>
      <c r="F10" s="8" t="n">
        <v>0.17</v>
      </c>
      <c r="G10" s="8" t="n">
        <v>0.01</v>
      </c>
      <c r="H10" s="8" t="n">
        <v>-0.03</v>
      </c>
      <c r="I10" s="8" t="n">
        <v>0.08</v>
      </c>
      <c r="J10" s="8" t="n">
        <v>0.04</v>
      </c>
      <c r="K10" s="8" t="n">
        <v>0.22</v>
      </c>
      <c r="L10" s="8" t="n">
        <v>0.5</v>
      </c>
    </row>
    <row r="11" spans="1:12">
      <c r="A11" s="4" t="s">
        <v>99</v>
      </c>
      <c r="B11" s="8" t="n">
        <v>0.05</v>
      </c>
      <c r="C11" s="6" t="n">
        <v>0</v>
      </c>
      <c r="D11" s="8" t="n">
        <v>-0.01</v>
      </c>
      <c r="E11" s="6" t="n">
        <v>0</v>
      </c>
      <c r="F11" s="8" t="n">
        <v>0.17</v>
      </c>
      <c r="G11" s="8" t="n">
        <v>0.01</v>
      </c>
      <c r="H11" s="8" t="n">
        <v>-0.03</v>
      </c>
      <c r="I11" s="8" t="n">
        <v>0.07000000000000001</v>
      </c>
      <c r="J11" s="8" t="n">
        <v>0.04</v>
      </c>
      <c r="K11" s="8" t="n">
        <v>0.22</v>
      </c>
      <c r="L11" s="8" t="n">
        <v>0.49</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2</v>
      </c>
      <c r="D2" s="2" t="s">
        <v>78</v>
      </c>
    </row>
    <row r="3" spans="1:4">
      <c r="A3" s="3" t="s">
        <v>730</v>
      </c>
    </row>
    <row r="4" spans="1:4">
      <c r="A4" s="4" t="s">
        <v>731</v>
      </c>
      <c r="B4" s="5" t="n">
        <v>5249</v>
      </c>
      <c r="C4" s="5" t="n">
        <v>4095</v>
      </c>
      <c r="D4" s="5" t="n">
        <v>2411</v>
      </c>
    </row>
    <row r="5" spans="1:4">
      <c r="A5" s="4" t="s">
        <v>732</v>
      </c>
    </row>
    <row r="6" spans="1:4">
      <c r="A6" s="3" t="s">
        <v>730</v>
      </c>
    </row>
    <row r="7" spans="1:4">
      <c r="A7" s="4" t="s">
        <v>731</v>
      </c>
      <c r="B7" s="5" t="n">
        <v>3369</v>
      </c>
      <c r="C7" s="5" t="n">
        <v>2937</v>
      </c>
      <c r="D7" s="5" t="n">
        <v>1538</v>
      </c>
    </row>
    <row r="8" spans="1:4">
      <c r="A8" s="4" t="s">
        <v>677</v>
      </c>
    </row>
    <row r="9" spans="1:4">
      <c r="A9" s="3" t="s">
        <v>730</v>
      </c>
    </row>
    <row r="10" spans="1:4">
      <c r="A10" s="4" t="s">
        <v>731</v>
      </c>
      <c r="B10" s="5" t="n">
        <v>1830</v>
      </c>
      <c r="C10" s="5" t="n">
        <v>983</v>
      </c>
      <c r="D10" s="5" t="n">
        <v>839</v>
      </c>
    </row>
    <row r="11" spans="1:4">
      <c r="A11" s="4" t="s">
        <v>733</v>
      </c>
    </row>
    <row r="12" spans="1:4">
      <c r="A12" s="3" t="s">
        <v>730</v>
      </c>
    </row>
    <row r="13" spans="1:4">
      <c r="A13" s="4" t="s">
        <v>731</v>
      </c>
      <c r="B13" s="5" t="n">
        <v>50</v>
      </c>
      <c r="C13" s="5" t="n">
        <v>175</v>
      </c>
      <c r="D13" s="5" t="n">
        <v>3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2</v>
      </c>
      <c r="D2" s="2" t="s">
        <v>78</v>
      </c>
    </row>
    <row r="3" spans="1:4">
      <c r="A3" s="3" t="s">
        <v>735</v>
      </c>
    </row>
    <row r="4" spans="1:4">
      <c r="A4" s="4" t="s">
        <v>141</v>
      </c>
      <c r="B4" s="6" t="n">
        <v>800000</v>
      </c>
    </row>
    <row r="5" spans="1:4">
      <c r="A5" s="4" t="s">
        <v>441</v>
      </c>
      <c r="B5" s="5" t="n">
        <v>786000</v>
      </c>
      <c r="C5" s="6" t="n">
        <v>2340000</v>
      </c>
      <c r="D5" s="6" t="n">
        <v>0</v>
      </c>
    </row>
    <row r="6" spans="1:4">
      <c r="A6" s="4" t="s">
        <v>736</v>
      </c>
    </row>
    <row r="7" spans="1:4">
      <c r="A7" s="3" t="s">
        <v>735</v>
      </c>
    </row>
    <row r="8" spans="1:4">
      <c r="A8" s="4" t="s">
        <v>363</v>
      </c>
      <c r="C8" s="5" t="n">
        <v>19000</v>
      </c>
    </row>
    <row r="9" spans="1:4">
      <c r="A9" s="4" t="s">
        <v>737</v>
      </c>
    </row>
    <row r="10" spans="1:4">
      <c r="A10" s="3" t="s">
        <v>735</v>
      </c>
    </row>
    <row r="11" spans="1:4">
      <c r="A11" s="4" t="s">
        <v>738</v>
      </c>
      <c r="B11" s="5" t="n">
        <v>150147000</v>
      </c>
      <c r="C11" s="5" t="n">
        <v>160566000</v>
      </c>
    </row>
    <row r="12" spans="1:4">
      <c r="A12" s="4" t="s">
        <v>739</v>
      </c>
    </row>
    <row r="13" spans="1:4">
      <c r="A13" s="3" t="s">
        <v>735</v>
      </c>
    </row>
    <row r="14" spans="1:4">
      <c r="A14" s="4" t="s">
        <v>363</v>
      </c>
      <c r="C14" s="5" t="n">
        <v>0</v>
      </c>
    </row>
    <row r="15" spans="1:4">
      <c r="A15" s="4" t="s">
        <v>740</v>
      </c>
    </row>
    <row r="16" spans="1:4">
      <c r="A16" s="3" t="s">
        <v>735</v>
      </c>
    </row>
    <row r="17" spans="1:4">
      <c r="A17" s="4" t="s">
        <v>738</v>
      </c>
      <c r="B17" s="5" t="n">
        <v>150147000</v>
      </c>
      <c r="C17" s="5" t="n">
        <v>160566000</v>
      </c>
    </row>
    <row r="18" spans="1:4">
      <c r="A18" s="4" t="s">
        <v>741</v>
      </c>
    </row>
    <row r="19" spans="1:4">
      <c r="A19" s="3" t="s">
        <v>735</v>
      </c>
    </row>
    <row r="20" spans="1:4">
      <c r="A20" s="4" t="s">
        <v>363</v>
      </c>
      <c r="C20" s="5" t="n">
        <v>19000</v>
      </c>
    </row>
    <row r="21" spans="1:4">
      <c r="A21" s="4" t="s">
        <v>742</v>
      </c>
    </row>
    <row r="22" spans="1:4">
      <c r="A22" s="3" t="s">
        <v>735</v>
      </c>
    </row>
    <row r="23" spans="1:4">
      <c r="A23" s="4" t="s">
        <v>738</v>
      </c>
      <c r="B23" s="5" t="n">
        <v>0</v>
      </c>
      <c r="C23" s="5" t="n">
        <v>0</v>
      </c>
    </row>
    <row r="24" spans="1:4">
      <c r="A24" s="4" t="s">
        <v>743</v>
      </c>
    </row>
    <row r="25" spans="1:4">
      <c r="A25" s="3" t="s">
        <v>735</v>
      </c>
    </row>
    <row r="26" spans="1:4">
      <c r="A26" s="4" t="s">
        <v>363</v>
      </c>
      <c r="C26" s="5" t="n">
        <v>0</v>
      </c>
    </row>
    <row r="27" spans="1:4">
      <c r="A27" s="4" t="s">
        <v>744</v>
      </c>
    </row>
    <row r="28" spans="1:4">
      <c r="A28" s="3" t="s">
        <v>735</v>
      </c>
    </row>
    <row r="29" spans="1:4">
      <c r="A29" s="4" t="s">
        <v>738</v>
      </c>
      <c r="B29" s="6" t="n">
        <v>0</v>
      </c>
      <c r="C29"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2</v>
      </c>
      <c r="D2" s="2" t="s">
        <v>78</v>
      </c>
    </row>
    <row r="3" spans="1:4">
      <c r="A3" s="3" t="s">
        <v>135</v>
      </c>
    </row>
    <row r="4" spans="1:4">
      <c r="A4" s="4" t="s">
        <v>96</v>
      </c>
      <c r="B4" s="6" t="n">
        <v>1968</v>
      </c>
      <c r="C4" s="6" t="n">
        <v>11848</v>
      </c>
      <c r="D4" s="6" t="n">
        <v>26965</v>
      </c>
    </row>
    <row r="5" spans="1:4">
      <c r="A5" s="3" t="s">
        <v>136</v>
      </c>
    </row>
    <row r="6" spans="1:4">
      <c r="A6" s="4" t="s">
        <v>137</v>
      </c>
      <c r="B6" s="5" t="n">
        <v>18146</v>
      </c>
      <c r="C6" s="5" t="n">
        <v>17131</v>
      </c>
      <c r="D6" s="5" t="n">
        <v>15746</v>
      </c>
    </row>
    <row r="7" spans="1:4">
      <c r="A7" s="4" t="s">
        <v>124</v>
      </c>
      <c r="B7" s="5" t="n">
        <v>26181</v>
      </c>
      <c r="C7" s="5" t="n">
        <v>26894</v>
      </c>
      <c r="D7" s="5" t="n">
        <v>24518</v>
      </c>
    </row>
    <row r="8" spans="1:4">
      <c r="A8" s="4" t="s">
        <v>138</v>
      </c>
      <c r="B8" s="5" t="n">
        <v>-291</v>
      </c>
      <c r="C8" s="5" t="n">
        <v>-849</v>
      </c>
      <c r="D8" s="5" t="n">
        <v>-4169</v>
      </c>
    </row>
    <row r="9" spans="1:4">
      <c r="A9" s="4" t="s">
        <v>139</v>
      </c>
      <c r="B9" s="5" t="n">
        <v>-160</v>
      </c>
      <c r="C9" s="5" t="n">
        <v>-1374</v>
      </c>
      <c r="D9" s="5" t="n">
        <v>-12192</v>
      </c>
    </row>
    <row r="10" spans="1:4">
      <c r="A10" s="4" t="s">
        <v>140</v>
      </c>
      <c r="B10" s="5" t="n">
        <v>440</v>
      </c>
      <c r="C10" s="5" t="n">
        <v>407</v>
      </c>
      <c r="D10" s="5" t="n">
        <v>603</v>
      </c>
    </row>
    <row r="11" spans="1:4">
      <c r="A11" s="4" t="s">
        <v>141</v>
      </c>
      <c r="B11" s="5" t="n">
        <v>1620</v>
      </c>
      <c r="C11" s="5" t="n">
        <v>2340</v>
      </c>
      <c r="D11" s="5" t="n">
        <v>0</v>
      </c>
    </row>
    <row r="12" spans="1:4">
      <c r="A12" s="4" t="s">
        <v>142</v>
      </c>
      <c r="B12" s="5" t="n">
        <v>5944</v>
      </c>
      <c r="C12" s="5" t="n">
        <v>2297</v>
      </c>
      <c r="D12" s="5" t="n">
        <v>3978</v>
      </c>
    </row>
    <row r="13" spans="1:4">
      <c r="A13" s="4" t="s">
        <v>143</v>
      </c>
      <c r="B13" s="5" t="n">
        <v>-1355</v>
      </c>
      <c r="C13" s="5" t="n">
        <v>223</v>
      </c>
      <c r="D13" s="5" t="n">
        <v>1011</v>
      </c>
    </row>
    <row r="14" spans="1:4">
      <c r="A14" s="4" t="s">
        <v>144</v>
      </c>
      <c r="B14" s="5" t="n">
        <v>1344</v>
      </c>
      <c r="C14" s="5" t="n">
        <v>783</v>
      </c>
      <c r="D14" s="5" t="n">
        <v>3319</v>
      </c>
    </row>
    <row r="15" spans="1:4">
      <c r="A15" s="3" t="s">
        <v>145</v>
      </c>
    </row>
    <row r="16" spans="1:4">
      <c r="A16" s="4" t="s">
        <v>146</v>
      </c>
      <c r="B16" s="5" t="n">
        <v>-1761</v>
      </c>
      <c r="C16" s="5" t="n">
        <v>161</v>
      </c>
      <c r="D16" s="5" t="n">
        <v>-14540</v>
      </c>
    </row>
    <row r="17" spans="1:4">
      <c r="A17" s="4" t="s">
        <v>36</v>
      </c>
      <c r="B17" s="5" t="n">
        <v>-8796</v>
      </c>
      <c r="C17" s="5" t="n">
        <v>0</v>
      </c>
      <c r="D17" s="5" t="n">
        <v>0</v>
      </c>
    </row>
    <row r="18" spans="1:4">
      <c r="A18" s="4" t="s">
        <v>147</v>
      </c>
      <c r="B18" s="5" t="n">
        <v>-1104</v>
      </c>
      <c r="C18" s="5" t="n">
        <v>-1123</v>
      </c>
      <c r="D18" s="5" t="n">
        <v>-2904</v>
      </c>
    </row>
    <row r="19" spans="1:4">
      <c r="A19" s="4" t="s">
        <v>45</v>
      </c>
      <c r="B19" s="5" t="n">
        <v>667</v>
      </c>
      <c r="C19" s="5" t="n">
        <v>4035</v>
      </c>
      <c r="D19" s="5" t="n">
        <v>857</v>
      </c>
    </row>
    <row r="20" spans="1:4">
      <c r="A20" s="4" t="s">
        <v>47</v>
      </c>
      <c r="B20" s="5" t="n">
        <v>-3242</v>
      </c>
      <c r="C20" s="5" t="n">
        <v>-3222</v>
      </c>
      <c r="D20" s="5" t="n">
        <v>15757</v>
      </c>
    </row>
    <row r="21" spans="1:4">
      <c r="A21" s="4" t="s">
        <v>148</v>
      </c>
      <c r="B21" s="5" t="n">
        <v>-712</v>
      </c>
      <c r="C21" s="5" t="n">
        <v>938</v>
      </c>
      <c r="D21" s="5" t="n">
        <v>2446</v>
      </c>
    </row>
    <row r="22" spans="1:4">
      <c r="A22" s="4" t="s">
        <v>149</v>
      </c>
      <c r="B22" s="5" t="n">
        <v>38889</v>
      </c>
      <c r="C22" s="5" t="n">
        <v>60489</v>
      </c>
      <c r="D22" s="5" t="n">
        <v>61395</v>
      </c>
    </row>
    <row r="23" spans="1:4">
      <c r="A23" s="3" t="s">
        <v>150</v>
      </c>
    </row>
    <row r="24" spans="1:4">
      <c r="A24" s="4" t="s">
        <v>151</v>
      </c>
      <c r="B24" s="5" t="n">
        <v>-20729</v>
      </c>
      <c r="C24" s="5" t="n">
        <v>0</v>
      </c>
      <c r="D24" s="5" t="n">
        <v>-75</v>
      </c>
    </row>
    <row r="25" spans="1:4">
      <c r="A25" s="4" t="s">
        <v>152</v>
      </c>
      <c r="B25" s="5" t="n">
        <v>-12192</v>
      </c>
      <c r="C25" s="5" t="n">
        <v>-10903</v>
      </c>
      <c r="D25" s="5" t="n">
        <v>-9498</v>
      </c>
    </row>
    <row r="26" spans="1:4">
      <c r="A26" s="4" t="s">
        <v>153</v>
      </c>
      <c r="B26" s="5" t="n">
        <v>-44</v>
      </c>
      <c r="C26" s="5" t="n">
        <v>-4337</v>
      </c>
      <c r="D26" s="5" t="n">
        <v>-3476</v>
      </c>
    </row>
    <row r="27" spans="1:4">
      <c r="A27" s="4" t="s">
        <v>154</v>
      </c>
      <c r="B27" s="5" t="n">
        <v>0</v>
      </c>
      <c r="C27" s="5" t="n">
        <v>-4000</v>
      </c>
      <c r="D27" s="5" t="n">
        <v>0</v>
      </c>
    </row>
    <row r="28" spans="1:4">
      <c r="A28" s="4" t="s">
        <v>155</v>
      </c>
      <c r="B28" s="5" t="n">
        <v>30</v>
      </c>
      <c r="C28" s="5" t="n">
        <v>23</v>
      </c>
      <c r="D28" s="5" t="n">
        <v>0</v>
      </c>
    </row>
    <row r="29" spans="1:4">
      <c r="A29" s="4" t="s">
        <v>156</v>
      </c>
      <c r="B29" s="5" t="n">
        <v>-32935</v>
      </c>
      <c r="C29" s="5" t="n">
        <v>-19217</v>
      </c>
      <c r="D29" s="5" t="n">
        <v>-13049</v>
      </c>
    </row>
    <row r="30" spans="1:4">
      <c r="A30" s="3" t="s">
        <v>157</v>
      </c>
    </row>
    <row r="31" spans="1:4">
      <c r="A31" s="4" t="s">
        <v>121</v>
      </c>
      <c r="B31" s="5" t="n">
        <v>0</v>
      </c>
      <c r="C31" s="5" t="n">
        <v>0</v>
      </c>
      <c r="D31" s="5" t="n">
        <v>-59</v>
      </c>
    </row>
    <row r="32" spans="1:4">
      <c r="A32" s="4" t="s">
        <v>158</v>
      </c>
      <c r="B32" s="5" t="n">
        <v>0</v>
      </c>
      <c r="C32" s="5" t="n">
        <v>29950</v>
      </c>
      <c r="D32" s="5" t="n">
        <v>49150</v>
      </c>
    </row>
    <row r="33" spans="1:4">
      <c r="A33" s="4" t="s">
        <v>159</v>
      </c>
      <c r="B33" s="5" t="n">
        <v>-10000</v>
      </c>
      <c r="C33" s="5" t="n">
        <v>-7500</v>
      </c>
      <c r="D33" s="5" t="n">
        <v>-41273</v>
      </c>
    </row>
    <row r="34" spans="1:4">
      <c r="A34" s="4" t="s">
        <v>160</v>
      </c>
      <c r="B34" s="5" t="n">
        <v>-1899</v>
      </c>
      <c r="C34" s="5" t="n">
        <v>4166</v>
      </c>
      <c r="D34" s="5" t="n">
        <v>11454</v>
      </c>
    </row>
    <row r="35" spans="1:4">
      <c r="A35" s="4" t="s">
        <v>139</v>
      </c>
      <c r="B35" s="5" t="n">
        <v>160</v>
      </c>
      <c r="C35" s="5" t="n">
        <v>1374</v>
      </c>
      <c r="D35" s="5" t="n">
        <v>12192</v>
      </c>
    </row>
    <row r="36" spans="1:4">
      <c r="A36" s="4" t="s">
        <v>161</v>
      </c>
      <c r="B36" s="5" t="n">
        <v>-36209</v>
      </c>
      <c r="C36" s="5" t="n">
        <v>-52873</v>
      </c>
      <c r="D36" s="5" t="n">
        <v>-7</v>
      </c>
    </row>
    <row r="37" spans="1:4">
      <c r="A37" s="4" t="s">
        <v>162</v>
      </c>
      <c r="B37" s="5" t="n">
        <v>-67</v>
      </c>
      <c r="C37" s="5" t="n">
        <v>-7</v>
      </c>
      <c r="D37" s="5" t="n">
        <v>-13</v>
      </c>
    </row>
    <row r="38" spans="1:4">
      <c r="A38" s="4" t="s">
        <v>163</v>
      </c>
      <c r="B38" s="5" t="n">
        <v>-48015</v>
      </c>
      <c r="C38" s="5" t="n">
        <v>-24890</v>
      </c>
      <c r="D38" s="5" t="n">
        <v>31444</v>
      </c>
    </row>
    <row r="39" spans="1:4">
      <c r="A39" s="4" t="s">
        <v>164</v>
      </c>
      <c r="B39" s="5" t="n">
        <v>-850</v>
      </c>
      <c r="C39" s="5" t="n">
        <v>-1095</v>
      </c>
      <c r="D39" s="5" t="n">
        <v>-1189</v>
      </c>
    </row>
    <row r="40" spans="1:4">
      <c r="A40" s="4" t="s">
        <v>165</v>
      </c>
      <c r="B40" s="5" t="n">
        <v>-42911</v>
      </c>
      <c r="C40" s="5" t="n">
        <v>15287</v>
      </c>
      <c r="D40" s="5" t="n">
        <v>78601</v>
      </c>
    </row>
    <row r="41" spans="1:4">
      <c r="A41" s="4" t="s">
        <v>166</v>
      </c>
      <c r="B41" s="5" t="n">
        <v>259769</v>
      </c>
      <c r="C41" s="5" t="n">
        <v>244482</v>
      </c>
      <c r="D41" s="5" t="n">
        <v>165881</v>
      </c>
    </row>
    <row r="42" spans="1:4">
      <c r="A42" s="4" t="s">
        <v>167</v>
      </c>
      <c r="B42" s="5" t="n">
        <v>216858</v>
      </c>
      <c r="C42" s="5" t="n">
        <v>259769</v>
      </c>
      <c r="D42" s="5" t="n">
        <v>244482</v>
      </c>
    </row>
    <row r="43" spans="1:4">
      <c r="A43" s="3" t="s">
        <v>168</v>
      </c>
    </row>
    <row r="44" spans="1:4">
      <c r="A44" s="4" t="s">
        <v>169</v>
      </c>
      <c r="B44" s="5" t="n">
        <v>2428</v>
      </c>
      <c r="C44" s="5" t="n">
        <v>1643</v>
      </c>
      <c r="D44" s="5" t="n">
        <v>2246</v>
      </c>
    </row>
    <row r="45" spans="1:4">
      <c r="A45" s="4" t="s">
        <v>170</v>
      </c>
      <c r="B45" s="6" t="n">
        <v>5873</v>
      </c>
      <c r="C45" s="6" t="n">
        <v>12304</v>
      </c>
      <c r="D45" s="6" t="n">
        <v>1016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45</v>
      </c>
      <c r="B1" s="2" t="s">
        <v>1</v>
      </c>
    </row>
    <row r="2" spans="1:4">
      <c r="B2" s="2" t="s">
        <v>2</v>
      </c>
      <c r="C2" s="2" t="s">
        <v>32</v>
      </c>
      <c r="D2" s="2" t="s">
        <v>78</v>
      </c>
    </row>
    <row r="3" spans="1:4">
      <c r="A3" s="3" t="s">
        <v>204</v>
      </c>
    </row>
    <row r="4" spans="1:4">
      <c r="A4" s="4" t="s">
        <v>746</v>
      </c>
      <c r="B4" s="6" t="n">
        <v>2605</v>
      </c>
      <c r="C4" s="6" t="n">
        <v>15537</v>
      </c>
      <c r="D4" s="6" t="n">
        <v>37671</v>
      </c>
    </row>
    <row r="5" spans="1:4">
      <c r="A5" s="4" t="s">
        <v>747</v>
      </c>
      <c r="B5" s="5" t="n">
        <v>4082</v>
      </c>
      <c r="C5" s="5" t="n">
        <v>5318</v>
      </c>
      <c r="D5" s="5" t="n">
        <v>8717</v>
      </c>
    </row>
    <row r="6" spans="1:4">
      <c r="A6" s="4" t="s">
        <v>94</v>
      </c>
      <c r="B6" s="6" t="n">
        <v>6687</v>
      </c>
      <c r="C6" s="6" t="n">
        <v>20855</v>
      </c>
      <c r="D6" s="6" t="n">
        <v>4638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32</v>
      </c>
      <c r="D2" s="2" t="s">
        <v>78</v>
      </c>
    </row>
    <row r="3" spans="1:4">
      <c r="A3" s="3" t="s">
        <v>749</v>
      </c>
    </row>
    <row r="4" spans="1:4">
      <c r="A4" s="4" t="s">
        <v>750</v>
      </c>
      <c r="B4" s="6" t="n">
        <v>1202</v>
      </c>
      <c r="C4" s="6" t="n">
        <v>4666</v>
      </c>
      <c r="D4" s="6" t="n">
        <v>16291</v>
      </c>
    </row>
    <row r="5" spans="1:4">
      <c r="A5" s="4" t="s">
        <v>751</v>
      </c>
      <c r="B5" s="5" t="n">
        <v>629</v>
      </c>
      <c r="C5" s="5" t="n">
        <v>888</v>
      </c>
      <c r="D5" s="5" t="n">
        <v>1312</v>
      </c>
    </row>
    <row r="6" spans="1:4">
      <c r="A6" s="4" t="s">
        <v>747</v>
      </c>
      <c r="B6" s="5" t="n">
        <v>3179</v>
      </c>
      <c r="C6" s="5" t="n">
        <v>4302</v>
      </c>
      <c r="D6" s="5" t="n">
        <v>5989</v>
      </c>
    </row>
    <row r="7" spans="1:4">
      <c r="A7" s="4" t="s">
        <v>752</v>
      </c>
      <c r="B7" s="5" t="n">
        <v>5010</v>
      </c>
      <c r="C7" s="5" t="n">
        <v>9856</v>
      </c>
      <c r="D7" s="5" t="n">
        <v>23592</v>
      </c>
    </row>
    <row r="8" spans="1:4">
      <c r="A8" s="3" t="s">
        <v>753</v>
      </c>
    </row>
    <row r="9" spans="1:4">
      <c r="A9" s="4" t="s">
        <v>750</v>
      </c>
      <c r="B9" s="5" t="n">
        <v>655</v>
      </c>
      <c r="C9" s="5" t="n">
        <v>965</v>
      </c>
      <c r="D9" s="5" t="n">
        <v>-3090</v>
      </c>
    </row>
    <row r="10" spans="1:4">
      <c r="A10" s="4" t="s">
        <v>751</v>
      </c>
      <c r="B10" s="5" t="n">
        <v>74</v>
      </c>
      <c r="C10" s="5" t="n">
        <v>36</v>
      </c>
      <c r="D10" s="5" t="n">
        <v>-384</v>
      </c>
    </row>
    <row r="11" spans="1:4">
      <c r="A11" s="4" t="s">
        <v>747</v>
      </c>
      <c r="B11" s="5" t="n">
        <v>-1020</v>
      </c>
      <c r="C11" s="5" t="n">
        <v>-1850</v>
      </c>
      <c r="D11" s="5" t="n">
        <v>-695</v>
      </c>
    </row>
    <row r="12" spans="1:4">
      <c r="A12" s="4" t="s">
        <v>754</v>
      </c>
      <c r="B12" s="5" t="n">
        <v>-291</v>
      </c>
      <c r="C12" s="5" t="n">
        <v>-849</v>
      </c>
      <c r="D12" s="5" t="n">
        <v>-4169</v>
      </c>
    </row>
    <row r="13" spans="1:4">
      <c r="A13" s="4" t="s">
        <v>755</v>
      </c>
      <c r="B13" s="6" t="n">
        <v>4719</v>
      </c>
      <c r="C13" s="6" t="n">
        <v>9007</v>
      </c>
      <c r="D13" s="6" t="n">
        <v>1942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56</v>
      </c>
      <c r="B1" s="2" t="s">
        <v>1</v>
      </c>
    </row>
    <row r="2" spans="1:6">
      <c r="B2" s="2" t="s">
        <v>2</v>
      </c>
      <c r="C2" s="2" t="s">
        <v>32</v>
      </c>
      <c r="D2" s="2" t="s">
        <v>78</v>
      </c>
      <c r="E2" s="2" t="s">
        <v>757</v>
      </c>
      <c r="F2" s="2" t="s">
        <v>642</v>
      </c>
    </row>
    <row r="3" spans="1:6">
      <c r="A3" s="3" t="s">
        <v>758</v>
      </c>
    </row>
    <row r="4" spans="1:6">
      <c r="A4" s="4" t="s">
        <v>759</v>
      </c>
      <c r="B4" s="6" t="n">
        <v>5873000</v>
      </c>
      <c r="C4" s="6" t="n">
        <v>12304000</v>
      </c>
      <c r="D4" s="6" t="n">
        <v>10169000</v>
      </c>
    </row>
    <row r="5" spans="1:6">
      <c r="A5" s="4" t="s">
        <v>760</v>
      </c>
      <c r="B5" s="4" t="s">
        <v>761</v>
      </c>
    </row>
    <row r="6" spans="1:6">
      <c r="A6" s="4" t="s">
        <v>762</v>
      </c>
      <c r="E6" s="6" t="n">
        <v>300000</v>
      </c>
    </row>
    <row r="7" spans="1:6">
      <c r="A7" s="4" t="s">
        <v>763</v>
      </c>
      <c r="B7" s="6" t="n">
        <v>2155000</v>
      </c>
      <c r="C7" s="5" t="n">
        <v>1524000</v>
      </c>
    </row>
    <row r="8" spans="1:6">
      <c r="A8" s="4" t="s">
        <v>764</v>
      </c>
      <c r="B8" s="5" t="n">
        <v>3200000</v>
      </c>
    </row>
    <row r="9" spans="1:6">
      <c r="A9" s="4" t="s">
        <v>765</v>
      </c>
      <c r="B9" s="5" t="n">
        <v>2400000</v>
      </c>
    </row>
    <row r="10" spans="1:6">
      <c r="A10" s="4" t="s">
        <v>766</v>
      </c>
      <c r="B10" s="5" t="n">
        <v>2300000</v>
      </c>
    </row>
    <row r="11" spans="1:6">
      <c r="A11" s="4" t="s">
        <v>767</v>
      </c>
      <c r="B11" s="5" t="n">
        <v>0</v>
      </c>
      <c r="C11" s="5" t="n">
        <v>0</v>
      </c>
    </row>
    <row r="12" spans="1:6">
      <c r="A12" s="4" t="s">
        <v>768</v>
      </c>
      <c r="B12" s="5" t="n">
        <v>13900000</v>
      </c>
      <c r="C12" s="5" t="n">
        <v>13400000</v>
      </c>
    </row>
    <row r="13" spans="1:6">
      <c r="A13" s="4" t="s">
        <v>769</v>
      </c>
      <c r="B13" s="5" t="n">
        <v>0</v>
      </c>
      <c r="C13" s="5" t="n">
        <v>0</v>
      </c>
    </row>
    <row r="14" spans="1:6">
      <c r="A14" s="4" t="s">
        <v>770</v>
      </c>
      <c r="B14" s="5" t="n">
        <v>3800000</v>
      </c>
      <c r="C14" s="5" t="n">
        <v>2500000</v>
      </c>
    </row>
    <row r="15" spans="1:6">
      <c r="A15" s="4" t="s">
        <v>771</v>
      </c>
      <c r="D15" s="5" t="n">
        <v>11100000</v>
      </c>
    </row>
    <row r="16" spans="1:6">
      <c r="A16" s="4" t="s">
        <v>772</v>
      </c>
      <c r="B16" s="5" t="n">
        <v>200000</v>
      </c>
    </row>
    <row r="17" spans="1:6">
      <c r="A17" s="4" t="s">
        <v>773</v>
      </c>
      <c r="B17" s="5" t="n">
        <v>200000</v>
      </c>
      <c r="C17" s="5" t="n">
        <v>400000</v>
      </c>
      <c r="D17" s="5" t="n">
        <v>100000</v>
      </c>
    </row>
    <row r="18" spans="1:6">
      <c r="A18" s="4" t="s">
        <v>774</v>
      </c>
      <c r="B18" s="5" t="n">
        <v>700000</v>
      </c>
      <c r="C18" s="5" t="n">
        <v>800000</v>
      </c>
    </row>
    <row r="19" spans="1:6">
      <c r="A19" s="4" t="s">
        <v>775</v>
      </c>
      <c r="B19" s="5" t="n">
        <v>2749000</v>
      </c>
      <c r="C19" s="6" t="n">
        <v>3688000</v>
      </c>
      <c r="D19" s="6" t="n">
        <v>3929000</v>
      </c>
      <c r="F19" s="6" t="n">
        <v>1230000</v>
      </c>
    </row>
    <row r="20" spans="1:6">
      <c r="A20" s="4" t="s">
        <v>776</v>
      </c>
    </row>
    <row r="21" spans="1:6">
      <c r="A21" s="3" t="s">
        <v>758</v>
      </c>
    </row>
    <row r="22" spans="1:6">
      <c r="A22" s="4" t="s">
        <v>775</v>
      </c>
      <c r="B22" s="5" t="n">
        <v>500000</v>
      </c>
    </row>
    <row r="23" spans="1:6">
      <c r="A23" s="4" t="s">
        <v>777</v>
      </c>
    </row>
    <row r="24" spans="1:6">
      <c r="A24" s="3" t="s">
        <v>758</v>
      </c>
    </row>
    <row r="25" spans="1:6">
      <c r="A25" s="4" t="s">
        <v>775</v>
      </c>
      <c r="B25" s="6" t="n">
        <v>1300000</v>
      </c>
    </row>
    <row r="26" spans="1:6">
      <c r="A26" s="4" t="s">
        <v>368</v>
      </c>
    </row>
    <row r="27" spans="1:6">
      <c r="A27" s="3" t="s">
        <v>758</v>
      </c>
    </row>
    <row r="28" spans="1:6">
      <c r="A28" s="4" t="s">
        <v>778</v>
      </c>
      <c r="B28" s="5" t="n">
        <v>2033</v>
      </c>
    </row>
    <row r="29" spans="1:6">
      <c r="A29" s="4" t="s">
        <v>374</v>
      </c>
    </row>
    <row r="30" spans="1:6">
      <c r="A30" s="3" t="s">
        <v>758</v>
      </c>
    </row>
    <row r="31" spans="1:6">
      <c r="A31" s="4" t="s">
        <v>778</v>
      </c>
      <c r="B31" s="5" t="n">
        <v>203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32</v>
      </c>
      <c r="D2" s="2" t="s">
        <v>78</v>
      </c>
    </row>
    <row r="3" spans="1:4">
      <c r="A3" s="3" t="s">
        <v>204</v>
      </c>
    </row>
    <row r="4" spans="1:4">
      <c r="A4" s="4" t="s">
        <v>780</v>
      </c>
      <c r="B4" s="6" t="n">
        <v>2341</v>
      </c>
      <c r="C4" s="6" t="n">
        <v>7299</v>
      </c>
      <c r="D4" s="6" t="n">
        <v>16236</v>
      </c>
    </row>
    <row r="5" spans="1:4">
      <c r="A5" s="4" t="s">
        <v>781</v>
      </c>
      <c r="B5" s="5" t="n">
        <v>340</v>
      </c>
      <c r="C5" s="5" t="n">
        <v>596</v>
      </c>
      <c r="D5" s="5" t="n">
        <v>882</v>
      </c>
    </row>
    <row r="6" spans="1:4">
      <c r="A6" s="4" t="s">
        <v>782</v>
      </c>
      <c r="B6" s="5" t="n">
        <v>1031</v>
      </c>
      <c r="C6" s="5" t="n">
        <v>1134</v>
      </c>
      <c r="D6" s="5" t="n">
        <v>661</v>
      </c>
    </row>
    <row r="7" spans="1:4">
      <c r="A7" s="4" t="s">
        <v>783</v>
      </c>
      <c r="B7" s="5" t="n">
        <v>50</v>
      </c>
      <c r="C7" s="5" t="n">
        <v>-775</v>
      </c>
      <c r="D7" s="5" t="n">
        <v>-2734</v>
      </c>
    </row>
    <row r="8" spans="1:4">
      <c r="A8" s="4" t="s">
        <v>784</v>
      </c>
      <c r="B8" s="5" t="n">
        <v>-1618</v>
      </c>
      <c r="C8" s="5" t="n">
        <v>-1607</v>
      </c>
      <c r="D8" s="5" t="n">
        <v>-2026</v>
      </c>
    </row>
    <row r="9" spans="1:4">
      <c r="A9" s="4" t="s">
        <v>785</v>
      </c>
      <c r="B9" s="5" t="n">
        <v>558</v>
      </c>
      <c r="C9" s="5" t="n">
        <v>825</v>
      </c>
      <c r="D9" s="5" t="n">
        <v>3475</v>
      </c>
    </row>
    <row r="10" spans="1:4">
      <c r="A10" s="4" t="s">
        <v>786</v>
      </c>
      <c r="B10" s="5" t="n">
        <v>2281</v>
      </c>
      <c r="C10" s="5" t="n">
        <v>1044</v>
      </c>
      <c r="D10" s="5" t="n">
        <v>1640</v>
      </c>
    </row>
    <row r="11" spans="1:4">
      <c r="A11" s="4" t="s">
        <v>787</v>
      </c>
      <c r="B11" s="5" t="n">
        <v>631</v>
      </c>
      <c r="C11" s="5" t="n">
        <v>525</v>
      </c>
      <c r="D11" s="5" t="n">
        <v>999</v>
      </c>
    </row>
    <row r="12" spans="1:4">
      <c r="A12" s="4" t="s">
        <v>788</v>
      </c>
      <c r="B12" s="5" t="n">
        <v>-918</v>
      </c>
      <c r="C12" s="5" t="n">
        <v>430</v>
      </c>
      <c r="D12" s="5" t="n">
        <v>112</v>
      </c>
    </row>
    <row r="13" spans="1:4">
      <c r="A13" s="4" t="s">
        <v>493</v>
      </c>
      <c r="B13" s="5" t="n">
        <v>23</v>
      </c>
      <c r="C13" s="5" t="n">
        <v>-464</v>
      </c>
      <c r="D13" s="5" t="n">
        <v>178</v>
      </c>
    </row>
    <row r="14" spans="1:4">
      <c r="A14" s="4" t="s">
        <v>755</v>
      </c>
      <c r="B14" s="6" t="n">
        <v>4719</v>
      </c>
      <c r="C14" s="6" t="n">
        <v>9007</v>
      </c>
      <c r="D14" s="6" t="n">
        <v>1942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32</v>
      </c>
    </row>
    <row r="2" spans="1:3">
      <c r="A2" s="3" t="s">
        <v>790</v>
      </c>
    </row>
    <row r="3" spans="1:3">
      <c r="A3" s="4" t="s">
        <v>791</v>
      </c>
      <c r="B3" s="6" t="n">
        <v>2900</v>
      </c>
      <c r="C3" s="6" t="n">
        <v>2485</v>
      </c>
    </row>
    <row r="4" spans="1:3">
      <c r="A4" s="4" t="s">
        <v>792</v>
      </c>
      <c r="B4" s="5" t="n">
        <v>3383</v>
      </c>
      <c r="C4" s="5" t="n">
        <v>1524</v>
      </c>
    </row>
    <row r="5" spans="1:3">
      <c r="A5" s="4" t="s">
        <v>793</v>
      </c>
      <c r="B5" s="5" t="n">
        <v>1597</v>
      </c>
      <c r="C5" s="5" t="n">
        <v>1296</v>
      </c>
    </row>
    <row r="6" spans="1:3">
      <c r="A6" s="4" t="s">
        <v>782</v>
      </c>
      <c r="B6" s="5" t="n">
        <v>10938</v>
      </c>
      <c r="C6" s="5" t="n">
        <v>9044</v>
      </c>
    </row>
    <row r="7" spans="1:3">
      <c r="A7" s="4" t="s">
        <v>794</v>
      </c>
      <c r="B7" s="5" t="n">
        <v>1624</v>
      </c>
      <c r="C7" s="5" t="n">
        <v>1277</v>
      </c>
    </row>
    <row r="8" spans="1:3">
      <c r="A8" s="4" t="s">
        <v>493</v>
      </c>
      <c r="B8" s="5" t="n">
        <v>695</v>
      </c>
      <c r="C8" s="5" t="n">
        <v>494</v>
      </c>
    </row>
    <row r="9" spans="1:3">
      <c r="A9" s="4" t="s">
        <v>795</v>
      </c>
      <c r="B9" s="5" t="n">
        <v>21137</v>
      </c>
      <c r="C9" s="5" t="n">
        <v>16120</v>
      </c>
    </row>
    <row r="10" spans="1:3">
      <c r="A10" s="3" t="s">
        <v>796</v>
      </c>
    </row>
    <row r="11" spans="1:3">
      <c r="A11" s="4" t="s">
        <v>797</v>
      </c>
      <c r="B11" s="5" t="n">
        <v>-5946</v>
      </c>
      <c r="C11" s="5" t="n">
        <v>-4954</v>
      </c>
    </row>
    <row r="12" spans="1:3">
      <c r="A12" s="4" t="s">
        <v>798</v>
      </c>
      <c r="B12" s="5" t="n">
        <v>-13118</v>
      </c>
      <c r="C12" s="5" t="n">
        <v>-9475</v>
      </c>
    </row>
    <row r="13" spans="1:3">
      <c r="A13" s="4" t="s">
        <v>493</v>
      </c>
      <c r="B13" s="5" t="n">
        <v>-262</v>
      </c>
      <c r="C13" s="5" t="n">
        <v>-357</v>
      </c>
    </row>
    <row r="14" spans="1:3">
      <c r="A14" s="4" t="s">
        <v>799</v>
      </c>
      <c r="B14" s="5" t="n">
        <v>-19326</v>
      </c>
      <c r="C14" s="5" t="n">
        <v>-14786</v>
      </c>
    </row>
    <row r="15" spans="1:3">
      <c r="A15" s="4" t="s">
        <v>763</v>
      </c>
      <c r="B15" s="5" t="n">
        <v>-2155</v>
      </c>
      <c r="C15" s="5" t="n">
        <v>-1524</v>
      </c>
    </row>
    <row r="16" spans="1:3">
      <c r="A16" s="4" t="s">
        <v>800</v>
      </c>
      <c r="B16" s="6" t="n">
        <v>-344</v>
      </c>
      <c r="C16" s="6" t="n">
        <v>-19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2</v>
      </c>
      <c r="D2" s="2" t="s">
        <v>78</v>
      </c>
    </row>
    <row r="3" spans="1:4">
      <c r="A3" s="3" t="s">
        <v>802</v>
      </c>
    </row>
    <row r="4" spans="1:4">
      <c r="A4" s="4" t="s">
        <v>381</v>
      </c>
      <c r="B4" s="6" t="n">
        <v>3688</v>
      </c>
      <c r="C4" s="6" t="n">
        <v>3929</v>
      </c>
      <c r="D4" s="6" t="n">
        <v>1230</v>
      </c>
    </row>
    <row r="5" spans="1:4">
      <c r="A5" s="4" t="s">
        <v>803</v>
      </c>
      <c r="B5" s="5" t="n">
        <v>93</v>
      </c>
      <c r="C5" s="5" t="n">
        <v>387</v>
      </c>
      <c r="D5" s="5" t="n">
        <v>2269</v>
      </c>
    </row>
    <row r="6" spans="1:4">
      <c r="A6" s="4" t="s">
        <v>804</v>
      </c>
      <c r="B6" s="5" t="n">
        <v>190</v>
      </c>
      <c r="C6" s="5" t="n">
        <v>113</v>
      </c>
      <c r="D6" s="5" t="n">
        <v>513</v>
      </c>
    </row>
    <row r="7" spans="1:4">
      <c r="A7" s="4" t="s">
        <v>805</v>
      </c>
      <c r="B7" s="5" t="n">
        <v>-1021</v>
      </c>
      <c r="C7" s="5" t="n">
        <v>-704</v>
      </c>
      <c r="D7" s="5" t="n">
        <v>-73</v>
      </c>
    </row>
    <row r="8" spans="1:4">
      <c r="A8" s="4" t="s">
        <v>806</v>
      </c>
      <c r="B8" s="5" t="n">
        <v>-121</v>
      </c>
    </row>
    <row r="9" spans="1:4">
      <c r="A9" s="4" t="s">
        <v>807</v>
      </c>
      <c r="B9" s="5" t="n">
        <v>-80</v>
      </c>
      <c r="C9" s="5" t="n">
        <v>-37</v>
      </c>
      <c r="D9" s="5" t="n">
        <v>-10</v>
      </c>
    </row>
    <row r="10" spans="1:4">
      <c r="A10" s="4" t="s">
        <v>384</v>
      </c>
      <c r="B10" s="6" t="n">
        <v>2749</v>
      </c>
      <c r="C10" s="6" t="n">
        <v>3688</v>
      </c>
      <c r="D10" s="6" t="n">
        <v>392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8</v>
      </c>
      <c r="B1" s="2" t="s">
        <v>718</v>
      </c>
      <c r="J1" s="2" t="s">
        <v>1</v>
      </c>
    </row>
    <row r="2" spans="1:12">
      <c r="B2" s="2" t="s">
        <v>2</v>
      </c>
      <c r="C2" s="2" t="s">
        <v>719</v>
      </c>
      <c r="D2" s="2" t="s">
        <v>4</v>
      </c>
      <c r="E2" s="2" t="s">
        <v>720</v>
      </c>
      <c r="F2" s="2" t="s">
        <v>32</v>
      </c>
      <c r="G2" s="2" t="s">
        <v>721</v>
      </c>
      <c r="H2" s="2" t="s">
        <v>722</v>
      </c>
      <c r="I2" s="2" t="s">
        <v>723</v>
      </c>
      <c r="J2" s="2" t="s">
        <v>2</v>
      </c>
      <c r="K2" s="2" t="s">
        <v>32</v>
      </c>
      <c r="L2" s="2" t="s">
        <v>78</v>
      </c>
    </row>
    <row r="3" spans="1:12">
      <c r="A3" s="3" t="s">
        <v>809</v>
      </c>
    </row>
    <row r="4" spans="1:12">
      <c r="A4" s="4" t="s">
        <v>810</v>
      </c>
      <c r="B4" s="6" t="n">
        <v>96885</v>
      </c>
      <c r="C4" s="6" t="n">
        <v>64637</v>
      </c>
      <c r="D4" s="6" t="n">
        <v>64250</v>
      </c>
      <c r="E4" s="6" t="n">
        <v>54649</v>
      </c>
      <c r="F4" s="6" t="n">
        <v>83139</v>
      </c>
      <c r="G4" s="6" t="n">
        <v>52412</v>
      </c>
      <c r="H4" s="6" t="n">
        <v>53180</v>
      </c>
      <c r="I4" s="6" t="n">
        <v>60384</v>
      </c>
      <c r="J4" s="6" t="n">
        <v>280421</v>
      </c>
      <c r="K4" s="6" t="n">
        <v>249115</v>
      </c>
      <c r="L4" s="6" t="n">
        <v>264683</v>
      </c>
    </row>
    <row r="5" spans="1:12">
      <c r="A5" s="3" t="s">
        <v>811</v>
      </c>
    </row>
    <row r="6" spans="1:12">
      <c r="A6" s="4" t="s">
        <v>812</v>
      </c>
      <c r="B6" s="5" t="n">
        <v>24800</v>
      </c>
      <c r="F6" s="5" t="n">
        <v>21382</v>
      </c>
      <c r="J6" s="5" t="n">
        <v>24800</v>
      </c>
      <c r="K6" s="5" t="n">
        <v>21382</v>
      </c>
    </row>
    <row r="7" spans="1:12">
      <c r="A7" s="4" t="s">
        <v>813</v>
      </c>
    </row>
    <row r="8" spans="1:12">
      <c r="A8" s="3" t="s">
        <v>809</v>
      </c>
    </row>
    <row r="9" spans="1:12">
      <c r="A9" s="4" t="s">
        <v>810</v>
      </c>
      <c r="J9" s="5" t="n">
        <v>231709</v>
      </c>
      <c r="K9" s="5" t="n">
        <v>195788</v>
      </c>
      <c r="L9" s="5" t="n">
        <v>206865</v>
      </c>
    </row>
    <row r="10" spans="1:12">
      <c r="A10" s="3" t="s">
        <v>811</v>
      </c>
    </row>
    <row r="11" spans="1:12">
      <c r="A11" s="4" t="s">
        <v>812</v>
      </c>
      <c r="B11" s="5" t="n">
        <v>22517</v>
      </c>
      <c r="F11" s="5" t="n">
        <v>19356</v>
      </c>
      <c r="J11" s="5" t="n">
        <v>22517</v>
      </c>
      <c r="K11" s="5" t="n">
        <v>19356</v>
      </c>
    </row>
    <row r="12" spans="1:12">
      <c r="A12" s="4" t="s">
        <v>814</v>
      </c>
    </row>
    <row r="13" spans="1:12">
      <c r="A13" s="3" t="s">
        <v>809</v>
      </c>
    </row>
    <row r="14" spans="1:12">
      <c r="A14" s="4" t="s">
        <v>810</v>
      </c>
      <c r="J14" s="5" t="n">
        <v>33206</v>
      </c>
      <c r="K14" s="5" t="n">
        <v>36358</v>
      </c>
      <c r="L14" s="5" t="n">
        <v>36752</v>
      </c>
    </row>
    <row r="15" spans="1:12">
      <c r="A15" s="3" t="s">
        <v>811</v>
      </c>
    </row>
    <row r="16" spans="1:12">
      <c r="A16" s="4" t="s">
        <v>812</v>
      </c>
      <c r="B16" s="5" t="n">
        <v>479</v>
      </c>
      <c r="F16" s="5" t="n">
        <v>617</v>
      </c>
      <c r="J16" s="5" t="n">
        <v>479</v>
      </c>
      <c r="K16" s="5" t="n">
        <v>617</v>
      </c>
    </row>
    <row r="17" spans="1:12">
      <c r="A17" s="4" t="s">
        <v>815</v>
      </c>
    </row>
    <row r="18" spans="1:12">
      <c r="A18" s="3" t="s">
        <v>809</v>
      </c>
    </row>
    <row r="19" spans="1:12">
      <c r="A19" s="4" t="s">
        <v>810</v>
      </c>
      <c r="J19" s="5" t="n">
        <v>15506</v>
      </c>
      <c r="K19" s="5" t="n">
        <v>16969</v>
      </c>
      <c r="L19" s="6" t="n">
        <v>21066</v>
      </c>
    </row>
    <row r="20" spans="1:12">
      <c r="A20" s="3" t="s">
        <v>811</v>
      </c>
    </row>
    <row r="21" spans="1:12">
      <c r="A21" s="4" t="s">
        <v>812</v>
      </c>
      <c r="B21" s="6" t="n">
        <v>1804</v>
      </c>
      <c r="F21" s="6" t="n">
        <v>1409</v>
      </c>
      <c r="J21" s="6" t="n">
        <v>1804</v>
      </c>
      <c r="K21" s="6" t="n">
        <v>1409</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16</v>
      </c>
      <c r="B1" s="2" t="s">
        <v>1</v>
      </c>
    </row>
    <row r="2" spans="1:4">
      <c r="B2" s="2" t="s">
        <v>2</v>
      </c>
      <c r="C2" s="2" t="s">
        <v>32</v>
      </c>
      <c r="D2" s="2" t="s">
        <v>78</v>
      </c>
    </row>
    <row r="3" spans="1:4">
      <c r="A3" s="3" t="s">
        <v>817</v>
      </c>
    </row>
    <row r="4" spans="1:4">
      <c r="A4" s="4" t="s">
        <v>818</v>
      </c>
      <c r="B4" s="6" t="n">
        <v>18000</v>
      </c>
      <c r="C4" s="6" t="n">
        <v>18000</v>
      </c>
      <c r="D4" s="6" t="n">
        <v>17500</v>
      </c>
    </row>
    <row r="5" spans="1:4">
      <c r="A5" s="4" t="s">
        <v>819</v>
      </c>
      <c r="B5" s="5" t="n">
        <v>9275</v>
      </c>
    </row>
    <row r="6" spans="1:4">
      <c r="A6" s="4" t="s">
        <v>820</v>
      </c>
      <c r="B6" s="6" t="n">
        <v>1600000</v>
      </c>
      <c r="C6" s="6" t="n">
        <v>1300000</v>
      </c>
      <c r="D6" s="6" t="n">
        <v>1300000</v>
      </c>
    </row>
    <row r="7" spans="1:4">
      <c r="A7" s="4" t="s">
        <v>368</v>
      </c>
    </row>
    <row r="8" spans="1:4">
      <c r="A8" s="3" t="s">
        <v>817</v>
      </c>
    </row>
    <row r="9" spans="1:4">
      <c r="A9" s="4" t="s">
        <v>821</v>
      </c>
      <c r="B9" s="4" t="s">
        <v>529</v>
      </c>
    </row>
    <row r="10" spans="1:4">
      <c r="A10" s="4" t="s">
        <v>374</v>
      </c>
    </row>
    <row r="11" spans="1:4">
      <c r="A11" s="3" t="s">
        <v>817</v>
      </c>
    </row>
    <row r="12" spans="1:4">
      <c r="A12" s="4" t="s">
        <v>821</v>
      </c>
      <c r="B12" s="4" t="s">
        <v>527</v>
      </c>
    </row>
    <row r="13" spans="1:4">
      <c r="A13" s="4" t="s">
        <v>822</v>
      </c>
      <c r="B13" s="4" t="s">
        <v>82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824</v>
      </c>
      <c r="B1" s="2" t="s">
        <v>718</v>
      </c>
      <c r="J1" s="2" t="s">
        <v>1</v>
      </c>
    </row>
    <row r="2" spans="1:12">
      <c r="B2" s="2" t="s">
        <v>508</v>
      </c>
      <c r="C2" s="2" t="s">
        <v>825</v>
      </c>
      <c r="D2" s="2" t="s">
        <v>826</v>
      </c>
      <c r="E2" s="2" t="s">
        <v>827</v>
      </c>
      <c r="F2" s="2" t="s">
        <v>509</v>
      </c>
      <c r="G2" s="2" t="s">
        <v>828</v>
      </c>
      <c r="H2" s="2" t="s">
        <v>829</v>
      </c>
      <c r="I2" s="2" t="s">
        <v>830</v>
      </c>
      <c r="J2" s="2" t="s">
        <v>831</v>
      </c>
      <c r="K2" s="2" t="s">
        <v>509</v>
      </c>
      <c r="L2" s="2" t="s">
        <v>510</v>
      </c>
    </row>
    <row r="3" spans="1:12">
      <c r="A3" s="3" t="s">
        <v>207</v>
      </c>
    </row>
    <row r="4" spans="1:12">
      <c r="A4" s="4" t="s">
        <v>832</v>
      </c>
      <c r="J4" s="5" t="n">
        <v>2</v>
      </c>
    </row>
    <row r="5" spans="1:12">
      <c r="A5" s="3" t="s">
        <v>833</v>
      </c>
    </row>
    <row r="6" spans="1:12">
      <c r="A6" s="4" t="s">
        <v>80</v>
      </c>
      <c r="B6" s="6" t="n">
        <v>96885</v>
      </c>
      <c r="C6" s="6" t="n">
        <v>64637</v>
      </c>
      <c r="D6" s="6" t="n">
        <v>64250</v>
      </c>
      <c r="E6" s="6" t="n">
        <v>54649</v>
      </c>
      <c r="F6" s="6" t="n">
        <v>83139</v>
      </c>
      <c r="G6" s="6" t="n">
        <v>52412</v>
      </c>
      <c r="H6" s="6" t="n">
        <v>53180</v>
      </c>
      <c r="I6" s="6" t="n">
        <v>60384</v>
      </c>
      <c r="J6" s="6" t="n">
        <v>280421</v>
      </c>
      <c r="K6" s="6" t="n">
        <v>249115</v>
      </c>
      <c r="L6" s="6" t="n">
        <v>264683</v>
      </c>
    </row>
    <row r="7" spans="1:12">
      <c r="A7" s="4" t="s">
        <v>81</v>
      </c>
      <c r="J7" s="5" t="n">
        <v>61511</v>
      </c>
      <c r="K7" s="5" t="n">
        <v>19904</v>
      </c>
      <c r="L7" s="5" t="n">
        <v>18617</v>
      </c>
    </row>
    <row r="8" spans="1:12">
      <c r="A8" s="4" t="s">
        <v>82</v>
      </c>
      <c r="B8" s="6" t="n">
        <v>73720</v>
      </c>
      <c r="C8" s="6" t="n">
        <v>46396</v>
      </c>
      <c r="D8" s="6" t="n">
        <v>49345</v>
      </c>
      <c r="E8" s="6" t="n">
        <v>49449</v>
      </c>
      <c r="F8" s="6" t="n">
        <v>78268</v>
      </c>
      <c r="G8" s="6" t="n">
        <v>47901</v>
      </c>
      <c r="H8" s="6" t="n">
        <v>48004</v>
      </c>
      <c r="I8" s="6" t="n">
        <v>55038</v>
      </c>
      <c r="J8" s="5" t="n">
        <v>218910</v>
      </c>
      <c r="K8" s="5" t="n">
        <v>229211</v>
      </c>
      <c r="L8" s="5" t="n">
        <v>246066</v>
      </c>
    </row>
    <row r="9" spans="1:12">
      <c r="A9" s="3" t="s">
        <v>83</v>
      </c>
    </row>
    <row r="10" spans="1:12">
      <c r="A10" s="4" t="s">
        <v>84</v>
      </c>
      <c r="J10" s="5" t="n">
        <v>52283</v>
      </c>
      <c r="K10" s="5" t="n">
        <v>51580</v>
      </c>
      <c r="L10" s="5" t="n">
        <v>47882</v>
      </c>
    </row>
    <row r="11" spans="1:12">
      <c r="A11" s="4" t="s">
        <v>85</v>
      </c>
      <c r="J11" s="5" t="n">
        <v>98209</v>
      </c>
      <c r="K11" s="5" t="n">
        <v>99380</v>
      </c>
      <c r="L11" s="5" t="n">
        <v>90062</v>
      </c>
    </row>
    <row r="12" spans="1:12">
      <c r="A12" s="4" t="s">
        <v>86</v>
      </c>
      <c r="J12" s="5" t="n">
        <v>42731</v>
      </c>
      <c r="K12" s="5" t="n">
        <v>39813</v>
      </c>
      <c r="L12" s="5" t="n">
        <v>42343</v>
      </c>
    </row>
    <row r="13" spans="1:12">
      <c r="A13" s="4" t="s">
        <v>87</v>
      </c>
      <c r="J13" s="5" t="n">
        <v>9466</v>
      </c>
      <c r="K13" s="5" t="n">
        <v>10664</v>
      </c>
      <c r="L13" s="5" t="n">
        <v>12243</v>
      </c>
    </row>
    <row r="14" spans="1:12">
      <c r="A14" s="4" t="s">
        <v>88</v>
      </c>
      <c r="J14" s="5" t="n">
        <v>7547</v>
      </c>
      <c r="K14" s="5" t="n">
        <v>4616</v>
      </c>
      <c r="L14" s="5" t="n">
        <v>4065</v>
      </c>
    </row>
    <row r="15" spans="1:12">
      <c r="A15" s="4" t="s">
        <v>89</v>
      </c>
      <c r="J15" s="5" t="n">
        <v>210236</v>
      </c>
      <c r="K15" s="5" t="n">
        <v>206053</v>
      </c>
      <c r="L15" s="5" t="n">
        <v>196595</v>
      </c>
    </row>
    <row r="16" spans="1:12">
      <c r="A16" s="4" t="s">
        <v>90</v>
      </c>
      <c r="J16" s="5" t="n">
        <v>8674</v>
      </c>
      <c r="K16" s="5" t="n">
        <v>23158</v>
      </c>
      <c r="L16" s="5" t="n">
        <v>49471</v>
      </c>
    </row>
    <row r="17" spans="1:12">
      <c r="A17" s="4" t="s">
        <v>834</v>
      </c>
    </row>
    <row r="18" spans="1:12">
      <c r="A18" s="3" t="s">
        <v>833</v>
      </c>
    </row>
    <row r="19" spans="1:12">
      <c r="A19" s="4" t="s">
        <v>80</v>
      </c>
      <c r="J19" s="5" t="n">
        <v>236874</v>
      </c>
      <c r="K19" s="5" t="n">
        <v>249115</v>
      </c>
      <c r="L19" s="5" t="n">
        <v>264683</v>
      </c>
    </row>
    <row r="20" spans="1:12">
      <c r="A20" s="4" t="s">
        <v>81</v>
      </c>
      <c r="J20" s="5" t="n">
        <v>18426</v>
      </c>
      <c r="K20" s="5" t="n">
        <v>17170</v>
      </c>
      <c r="L20" s="5" t="n">
        <v>16313</v>
      </c>
    </row>
    <row r="21" spans="1:12">
      <c r="A21" s="4" t="s">
        <v>82</v>
      </c>
      <c r="J21" s="5" t="n">
        <v>218448</v>
      </c>
      <c r="K21" s="5" t="n">
        <v>231945</v>
      </c>
      <c r="L21" s="5" t="n">
        <v>248370</v>
      </c>
    </row>
    <row r="22" spans="1:12">
      <c r="A22" s="3" t="s">
        <v>83</v>
      </c>
    </row>
    <row r="23" spans="1:12">
      <c r="A23" s="4" t="s">
        <v>84</v>
      </c>
      <c r="J23" s="5" t="n">
        <v>38123</v>
      </c>
      <c r="K23" s="5" t="n">
        <v>39409</v>
      </c>
      <c r="L23" s="5" t="n">
        <v>39102</v>
      </c>
    </row>
    <row r="24" spans="1:12">
      <c r="A24" s="4" t="s">
        <v>85</v>
      </c>
      <c r="J24" s="5" t="n">
        <v>90658</v>
      </c>
      <c r="K24" s="5" t="n">
        <v>91772</v>
      </c>
      <c r="L24" s="5" t="n">
        <v>83490</v>
      </c>
    </row>
    <row r="25" spans="1:12">
      <c r="A25" s="4" t="s">
        <v>86</v>
      </c>
      <c r="J25" s="5" t="n">
        <v>26563</v>
      </c>
      <c r="K25" s="5" t="n">
        <v>28874</v>
      </c>
      <c r="L25" s="5" t="n">
        <v>31878</v>
      </c>
    </row>
    <row r="26" spans="1:12">
      <c r="A26" s="4" t="s">
        <v>87</v>
      </c>
      <c r="J26" s="5" t="n">
        <v>0</v>
      </c>
      <c r="K26" s="5" t="n">
        <v>0</v>
      </c>
      <c r="L26" s="5" t="n">
        <v>0</v>
      </c>
    </row>
    <row r="27" spans="1:12">
      <c r="A27" s="4" t="s">
        <v>88</v>
      </c>
      <c r="J27" s="5" t="n">
        <v>0</v>
      </c>
      <c r="K27" s="5" t="n">
        <v>0</v>
      </c>
      <c r="L27" s="5" t="n">
        <v>0</v>
      </c>
    </row>
    <row r="28" spans="1:12">
      <c r="A28" s="4" t="s">
        <v>89</v>
      </c>
      <c r="J28" s="5" t="n">
        <v>155344</v>
      </c>
      <c r="K28" s="5" t="n">
        <v>160055</v>
      </c>
      <c r="L28" s="5" t="n">
        <v>154470</v>
      </c>
    </row>
    <row r="29" spans="1:12">
      <c r="A29" s="4" t="s">
        <v>90</v>
      </c>
      <c r="J29" s="5" t="n">
        <v>63104</v>
      </c>
      <c r="K29" s="5" t="n">
        <v>71890</v>
      </c>
      <c r="L29" s="5" t="n">
        <v>93900</v>
      </c>
    </row>
    <row r="30" spans="1:12">
      <c r="A30" s="4" t="s">
        <v>835</v>
      </c>
    </row>
    <row r="31" spans="1:12">
      <c r="A31" s="3" t="s">
        <v>833</v>
      </c>
    </row>
    <row r="32" spans="1:12">
      <c r="A32" s="4" t="s">
        <v>80</v>
      </c>
      <c r="J32" s="5" t="n">
        <v>43547</v>
      </c>
      <c r="K32" s="5" t="n">
        <v>0</v>
      </c>
      <c r="L32" s="5" t="n">
        <v>0</v>
      </c>
    </row>
    <row r="33" spans="1:12">
      <c r="A33" s="4" t="s">
        <v>81</v>
      </c>
      <c r="J33" s="5" t="n">
        <v>40922</v>
      </c>
      <c r="K33" s="5" t="n">
        <v>0</v>
      </c>
      <c r="L33" s="5" t="n">
        <v>0</v>
      </c>
    </row>
    <row r="34" spans="1:12">
      <c r="A34" s="4" t="s">
        <v>82</v>
      </c>
      <c r="J34" s="5" t="n">
        <v>2625</v>
      </c>
      <c r="K34" s="5" t="n">
        <v>0</v>
      </c>
      <c r="L34" s="5" t="n">
        <v>0</v>
      </c>
    </row>
    <row r="35" spans="1:12">
      <c r="A35" s="3" t="s">
        <v>83</v>
      </c>
    </row>
    <row r="36" spans="1:12">
      <c r="A36" s="4" t="s">
        <v>84</v>
      </c>
      <c r="J36" s="5" t="n">
        <v>944</v>
      </c>
      <c r="K36" s="5" t="n">
        <v>0</v>
      </c>
      <c r="L36" s="5" t="n">
        <v>0</v>
      </c>
    </row>
    <row r="37" spans="1:12">
      <c r="A37" s="4" t="s">
        <v>85</v>
      </c>
      <c r="J37" s="5" t="n">
        <v>1477</v>
      </c>
      <c r="K37" s="5" t="n">
        <v>0</v>
      </c>
      <c r="L37" s="5" t="n">
        <v>0</v>
      </c>
    </row>
    <row r="38" spans="1:12">
      <c r="A38" s="4" t="s">
        <v>86</v>
      </c>
      <c r="J38" s="5" t="n">
        <v>2033</v>
      </c>
      <c r="K38" s="5" t="n">
        <v>0</v>
      </c>
      <c r="L38" s="5" t="n">
        <v>0</v>
      </c>
    </row>
    <row r="39" spans="1:12">
      <c r="A39" s="4" t="s">
        <v>87</v>
      </c>
      <c r="J39" s="5" t="n">
        <v>0</v>
      </c>
      <c r="K39" s="5" t="n">
        <v>0</v>
      </c>
      <c r="L39" s="5" t="n">
        <v>0</v>
      </c>
    </row>
    <row r="40" spans="1:12">
      <c r="A40" s="4" t="s">
        <v>88</v>
      </c>
      <c r="J40" s="5" t="n">
        <v>0</v>
      </c>
      <c r="K40" s="5" t="n">
        <v>0</v>
      </c>
      <c r="L40" s="5" t="n">
        <v>0</v>
      </c>
    </row>
    <row r="41" spans="1:12">
      <c r="A41" s="4" t="s">
        <v>89</v>
      </c>
      <c r="J41" s="5" t="n">
        <v>4454</v>
      </c>
      <c r="K41" s="5" t="n">
        <v>0</v>
      </c>
      <c r="L41" s="5" t="n">
        <v>0</v>
      </c>
    </row>
    <row r="42" spans="1:12">
      <c r="A42" s="4" t="s">
        <v>90</v>
      </c>
      <c r="J42" s="5" t="n">
        <v>-1829</v>
      </c>
      <c r="K42" s="5" t="n">
        <v>0</v>
      </c>
      <c r="L42" s="5" t="n">
        <v>0</v>
      </c>
    </row>
    <row r="43" spans="1:12">
      <c r="A43" s="4" t="s">
        <v>836</v>
      </c>
    </row>
    <row r="44" spans="1:12">
      <c r="A44" s="3" t="s">
        <v>833</v>
      </c>
    </row>
    <row r="45" spans="1:12">
      <c r="A45" s="4" t="s">
        <v>80</v>
      </c>
      <c r="J45" s="5" t="n">
        <v>0</v>
      </c>
      <c r="K45" s="5" t="n">
        <v>0</v>
      </c>
      <c r="L45" s="5" t="n">
        <v>0</v>
      </c>
    </row>
    <row r="46" spans="1:12">
      <c r="A46" s="4" t="s">
        <v>81</v>
      </c>
      <c r="J46" s="5" t="n">
        <v>2163</v>
      </c>
      <c r="K46" s="5" t="n">
        <v>2734</v>
      </c>
      <c r="L46" s="5" t="n">
        <v>2304</v>
      </c>
    </row>
    <row r="47" spans="1:12">
      <c r="A47" s="4" t="s">
        <v>82</v>
      </c>
      <c r="J47" s="5" t="n">
        <v>-2163</v>
      </c>
      <c r="K47" s="5" t="n">
        <v>-2734</v>
      </c>
      <c r="L47" s="5" t="n">
        <v>-2304</v>
      </c>
    </row>
    <row r="48" spans="1:12">
      <c r="A48" s="3" t="s">
        <v>83</v>
      </c>
    </row>
    <row r="49" spans="1:12">
      <c r="A49" s="4" t="s">
        <v>84</v>
      </c>
      <c r="J49" s="5" t="n">
        <v>13216</v>
      </c>
      <c r="K49" s="5" t="n">
        <v>12171</v>
      </c>
      <c r="L49" s="5" t="n">
        <v>8780</v>
      </c>
    </row>
    <row r="50" spans="1:12">
      <c r="A50" s="4" t="s">
        <v>85</v>
      </c>
      <c r="J50" s="5" t="n">
        <v>6074</v>
      </c>
      <c r="K50" s="5" t="n">
        <v>7608</v>
      </c>
      <c r="L50" s="5" t="n">
        <v>6572</v>
      </c>
    </row>
    <row r="51" spans="1:12">
      <c r="A51" s="4" t="s">
        <v>86</v>
      </c>
      <c r="J51" s="5" t="n">
        <v>14135</v>
      </c>
      <c r="K51" s="5" t="n">
        <v>10939</v>
      </c>
      <c r="L51" s="5" t="n">
        <v>10465</v>
      </c>
    </row>
    <row r="52" spans="1:12">
      <c r="A52" s="4" t="s">
        <v>87</v>
      </c>
      <c r="J52" s="5" t="n">
        <v>9466</v>
      </c>
      <c r="K52" s="5" t="n">
        <v>10664</v>
      </c>
      <c r="L52" s="5" t="n">
        <v>12243</v>
      </c>
    </row>
    <row r="53" spans="1:12">
      <c r="A53" s="4" t="s">
        <v>88</v>
      </c>
      <c r="J53" s="5" t="n">
        <v>7547</v>
      </c>
      <c r="K53" s="5" t="n">
        <v>4616</v>
      </c>
      <c r="L53" s="5" t="n">
        <v>4065</v>
      </c>
    </row>
    <row r="54" spans="1:12">
      <c r="A54" s="4" t="s">
        <v>89</v>
      </c>
      <c r="J54" s="5" t="n">
        <v>50438</v>
      </c>
      <c r="K54" s="5" t="n">
        <v>45998</v>
      </c>
      <c r="L54" s="5" t="n">
        <v>42125</v>
      </c>
    </row>
    <row r="55" spans="1:12">
      <c r="A55" s="4" t="s">
        <v>90</v>
      </c>
      <c r="J55" s="6" t="n">
        <v>-52601</v>
      </c>
      <c r="K55" s="6" t="n">
        <v>-48732</v>
      </c>
      <c r="L55" s="6" t="n">
        <v>-44429</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32</v>
      </c>
      <c r="D2" s="2" t="s">
        <v>78</v>
      </c>
    </row>
    <row r="3" spans="1:4">
      <c r="A3" s="3" t="s">
        <v>838</v>
      </c>
    </row>
    <row r="4" spans="1:4">
      <c r="A4" s="4" t="s">
        <v>124</v>
      </c>
      <c r="B4" s="6" t="n">
        <v>26200</v>
      </c>
      <c r="C4" s="6" t="n">
        <v>26900</v>
      </c>
      <c r="D4" s="6" t="n">
        <v>24500</v>
      </c>
    </row>
    <row r="5" spans="1:4">
      <c r="A5" s="4" t="s">
        <v>87</v>
      </c>
      <c r="B5" s="5" t="n">
        <v>9466</v>
      </c>
      <c r="C5" s="5" t="n">
        <v>10664</v>
      </c>
      <c r="D5" s="5" t="n">
        <v>12243</v>
      </c>
    </row>
    <row r="6" spans="1:4">
      <c r="A6" s="4" t="s">
        <v>88</v>
      </c>
      <c r="B6" s="5" t="n">
        <v>7547</v>
      </c>
      <c r="C6" s="5" t="n">
        <v>4616</v>
      </c>
      <c r="D6" s="5" t="n">
        <v>4065</v>
      </c>
    </row>
    <row r="7" spans="1:4">
      <c r="A7" s="4" t="s">
        <v>839</v>
      </c>
      <c r="B7" s="5" t="n">
        <v>-8674</v>
      </c>
      <c r="C7" s="5" t="n">
        <v>-23158</v>
      </c>
      <c r="D7" s="5" t="n">
        <v>-49471</v>
      </c>
    </row>
    <row r="8" spans="1:4">
      <c r="A8" s="4" t="s">
        <v>836</v>
      </c>
    </row>
    <row r="9" spans="1:4">
      <c r="A9" s="3" t="s">
        <v>838</v>
      </c>
    </row>
    <row r="10" spans="1:4">
      <c r="A10" s="4" t="s">
        <v>840</v>
      </c>
      <c r="B10" s="5" t="n">
        <v>8680</v>
      </c>
      <c r="C10" s="5" t="n">
        <v>6467</v>
      </c>
      <c r="D10" s="5" t="n">
        <v>3503</v>
      </c>
    </row>
    <row r="11" spans="1:4">
      <c r="A11" s="4" t="s">
        <v>124</v>
      </c>
      <c r="B11" s="5" t="n">
        <v>26181</v>
      </c>
      <c r="C11" s="5" t="n">
        <v>26894</v>
      </c>
      <c r="D11" s="5" t="n">
        <v>24518</v>
      </c>
    </row>
    <row r="12" spans="1:4">
      <c r="A12" s="4" t="s">
        <v>841</v>
      </c>
      <c r="B12" s="5" t="n">
        <v>727</v>
      </c>
      <c r="C12" s="5" t="n">
        <v>91</v>
      </c>
      <c r="D12" s="5" t="n">
        <v>100</v>
      </c>
    </row>
    <row r="13" spans="1:4">
      <c r="A13" s="4" t="s">
        <v>87</v>
      </c>
      <c r="B13" s="5" t="n">
        <v>9466</v>
      </c>
      <c r="C13" s="5" t="n">
        <v>10664</v>
      </c>
      <c r="D13" s="5" t="n">
        <v>12243</v>
      </c>
    </row>
    <row r="14" spans="1:4">
      <c r="A14" s="4" t="s">
        <v>88</v>
      </c>
      <c r="B14" s="5" t="n">
        <v>7547</v>
      </c>
      <c r="C14" s="5" t="n">
        <v>4616</v>
      </c>
      <c r="D14" s="5" t="n">
        <v>4065</v>
      </c>
    </row>
    <row r="15" spans="1:4">
      <c r="A15" s="4" t="s">
        <v>839</v>
      </c>
      <c r="B15" s="6" t="n">
        <v>52601</v>
      </c>
      <c r="C15" s="6" t="n">
        <v>48732</v>
      </c>
      <c r="D15" s="6" t="n">
        <v>4442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2</v>
      </c>
      <c r="B1" s="2" t="s">
        <v>718</v>
      </c>
      <c r="J1" s="2" t="s">
        <v>1</v>
      </c>
    </row>
    <row r="2" spans="1:12">
      <c r="B2" s="2" t="s">
        <v>2</v>
      </c>
      <c r="C2" s="2" t="s">
        <v>719</v>
      </c>
      <c r="D2" s="2" t="s">
        <v>4</v>
      </c>
      <c r="E2" s="2" t="s">
        <v>720</v>
      </c>
      <c r="F2" s="2" t="s">
        <v>32</v>
      </c>
      <c r="G2" s="2" t="s">
        <v>721</v>
      </c>
      <c r="H2" s="2" t="s">
        <v>722</v>
      </c>
      <c r="I2" s="2" t="s">
        <v>723</v>
      </c>
      <c r="J2" s="2" t="s">
        <v>2</v>
      </c>
      <c r="K2" s="2" t="s">
        <v>32</v>
      </c>
      <c r="L2" s="2" t="s">
        <v>78</v>
      </c>
    </row>
    <row r="3" spans="1:12">
      <c r="A3" s="3" t="s">
        <v>217</v>
      </c>
    </row>
    <row r="4" spans="1:12">
      <c r="A4" s="4" t="s">
        <v>80</v>
      </c>
      <c r="B4" s="6" t="n">
        <v>96885</v>
      </c>
      <c r="C4" s="6" t="n">
        <v>64637</v>
      </c>
      <c r="D4" s="6" t="n">
        <v>64250</v>
      </c>
      <c r="E4" s="6" t="n">
        <v>54649</v>
      </c>
      <c r="F4" s="6" t="n">
        <v>83139</v>
      </c>
      <c r="G4" s="6" t="n">
        <v>52412</v>
      </c>
      <c r="H4" s="6" t="n">
        <v>53180</v>
      </c>
      <c r="I4" s="6" t="n">
        <v>60384</v>
      </c>
      <c r="J4" s="6" t="n">
        <v>280421</v>
      </c>
      <c r="K4" s="6" t="n">
        <v>249115</v>
      </c>
      <c r="L4" s="6" t="n">
        <v>264683</v>
      </c>
    </row>
    <row r="5" spans="1:12">
      <c r="A5" s="4" t="s">
        <v>82</v>
      </c>
      <c r="B5" s="5" t="n">
        <v>73720</v>
      </c>
      <c r="C5" s="5" t="n">
        <v>46396</v>
      </c>
      <c r="D5" s="5" t="n">
        <v>49345</v>
      </c>
      <c r="E5" s="5" t="n">
        <v>49449</v>
      </c>
      <c r="F5" s="5" t="n">
        <v>78268</v>
      </c>
      <c r="G5" s="5" t="n">
        <v>47901</v>
      </c>
      <c r="H5" s="5" t="n">
        <v>48004</v>
      </c>
      <c r="I5" s="5" t="n">
        <v>55038</v>
      </c>
      <c r="J5" s="5" t="n">
        <v>218910</v>
      </c>
      <c r="K5" s="5" t="n">
        <v>229211</v>
      </c>
      <c r="L5" s="5" t="n">
        <v>246066</v>
      </c>
    </row>
    <row r="6" spans="1:12">
      <c r="A6" s="4" t="s">
        <v>843</v>
      </c>
      <c r="B6" s="6" t="n">
        <v>2361</v>
      </c>
      <c r="C6" s="6" t="n">
        <v>114</v>
      </c>
      <c r="D6" s="6" t="n">
        <v>-471</v>
      </c>
      <c r="E6" s="6" t="n">
        <v>-36</v>
      </c>
      <c r="F6" s="6" t="n">
        <v>9037</v>
      </c>
      <c r="G6" s="6" t="n">
        <v>343</v>
      </c>
      <c r="H6" s="6" t="n">
        <v>-1591</v>
      </c>
      <c r="I6" s="6" t="n">
        <v>4059</v>
      </c>
      <c r="J6" s="6" t="n">
        <v>1968</v>
      </c>
      <c r="K6" s="6" t="n">
        <v>11848</v>
      </c>
      <c r="L6" s="6" t="n">
        <v>26965</v>
      </c>
    </row>
    <row r="7" spans="1:12">
      <c r="A7" s="3" t="s">
        <v>844</v>
      </c>
    </row>
    <row r="8" spans="1:12">
      <c r="A8" s="4" t="s">
        <v>98</v>
      </c>
      <c r="B8" s="8" t="n">
        <v>0.05</v>
      </c>
      <c r="C8" s="6" t="n">
        <v>0</v>
      </c>
      <c r="D8" s="8" t="n">
        <v>-0.01</v>
      </c>
      <c r="E8" s="6" t="n">
        <v>0</v>
      </c>
      <c r="F8" s="8" t="n">
        <v>0.17</v>
      </c>
      <c r="G8" s="8" t="n">
        <v>0.01</v>
      </c>
      <c r="H8" s="8" t="n">
        <v>-0.03</v>
      </c>
      <c r="I8" s="8" t="n">
        <v>0.08</v>
      </c>
      <c r="J8" s="8" t="n">
        <v>0.04</v>
      </c>
      <c r="K8" s="8" t="n">
        <v>0.22</v>
      </c>
      <c r="L8" s="8" t="n">
        <v>0.5</v>
      </c>
    </row>
    <row r="9" spans="1:12">
      <c r="A9" s="4" t="s">
        <v>99</v>
      </c>
      <c r="B9" s="8" t="n">
        <v>0.05</v>
      </c>
      <c r="C9" s="6" t="n">
        <v>0</v>
      </c>
      <c r="D9" s="8" t="n">
        <v>-0.01</v>
      </c>
      <c r="E9" s="6" t="n">
        <v>0</v>
      </c>
      <c r="F9" s="8" t="n">
        <v>0.17</v>
      </c>
      <c r="G9" s="8" t="n">
        <v>0.01</v>
      </c>
      <c r="H9" s="8" t="n">
        <v>-0.03</v>
      </c>
      <c r="I9" s="8" t="n">
        <v>0.07000000000000001</v>
      </c>
      <c r="J9" s="8" t="n">
        <v>0.04</v>
      </c>
      <c r="K9" s="8" t="n">
        <v>0.22</v>
      </c>
      <c r="L9" s="8" t="n">
        <v>0.49</v>
      </c>
    </row>
    <row r="10" spans="1:12">
      <c r="A10" s="3" t="s">
        <v>845</v>
      </c>
    </row>
    <row r="11" spans="1:12">
      <c r="A11" s="4" t="s">
        <v>101</v>
      </c>
      <c r="B11" s="5" t="n">
        <v>48202</v>
      </c>
      <c r="C11" s="5" t="n">
        <v>48683</v>
      </c>
      <c r="D11" s="5" t="n">
        <v>48828</v>
      </c>
      <c r="E11" s="5" t="n">
        <v>49188</v>
      </c>
      <c r="F11" s="5" t="n">
        <v>51782</v>
      </c>
      <c r="G11" s="5" t="n">
        <v>53037</v>
      </c>
      <c r="H11" s="5" t="n">
        <v>53482</v>
      </c>
      <c r="I11" s="5" t="n">
        <v>54029</v>
      </c>
      <c r="J11" s="5" t="n">
        <v>48724</v>
      </c>
      <c r="K11" s="5" t="n">
        <v>53076</v>
      </c>
      <c r="L11" s="5" t="n">
        <v>53792</v>
      </c>
    </row>
    <row r="12" spans="1:12">
      <c r="A12" s="4" t="s">
        <v>102</v>
      </c>
      <c r="B12" s="5" t="n">
        <v>49331</v>
      </c>
      <c r="C12" s="5" t="n">
        <v>49867</v>
      </c>
      <c r="D12" s="5" t="n">
        <v>48828</v>
      </c>
      <c r="E12" s="5" t="n">
        <v>49188</v>
      </c>
      <c r="F12" s="5" t="n">
        <v>52406</v>
      </c>
      <c r="G12" s="5" t="n">
        <v>53744</v>
      </c>
      <c r="H12" s="5" t="n">
        <v>53482</v>
      </c>
      <c r="I12" s="5" t="n">
        <v>55035</v>
      </c>
      <c r="J12" s="5" t="n">
        <v>49824</v>
      </c>
      <c r="K12" s="5" t="n">
        <v>54099</v>
      </c>
      <c r="L12" s="5" t="n">
        <v>55311</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2</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7T16:51:26Z</dcterms:created>
  <dcterms:modified xmlns:dcterms="http://purl.org/dc/terms/" xmlns:xsi="http://www.w3.org/2001/XMLSchema-instance" xsi:type="dcterms:W3CDTF">2017-02-17T16:51:26Z</dcterms:modified>
</cp:coreProperties>
</file>